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terest in Other Entities" sheetId="9" state="visible" r:id="rId9"/>
    <sheet xmlns:r="http://schemas.openxmlformats.org/officeDocument/2006/relationships" name="Financial Instruments and Finan" sheetId="10" state="visible" r:id="rId10"/>
    <sheet xmlns:r="http://schemas.openxmlformats.org/officeDocument/2006/relationships" name="Cash and Cash Equivalents"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Taxes on Income" sheetId="15" state="visible" r:id="rId15"/>
    <sheet xmlns:r="http://schemas.openxmlformats.org/officeDocument/2006/relationships" name="Trade Payables and Other Curren" sheetId="16" state="visible" r:id="rId16"/>
    <sheet xmlns:r="http://schemas.openxmlformats.org/officeDocument/2006/relationships" name="Equity" sheetId="17" state="visible" r:id="rId17"/>
    <sheet xmlns:r="http://schemas.openxmlformats.org/officeDocument/2006/relationships" name="Expenses by Nature" sheetId="18" state="visible" r:id="rId18"/>
    <sheet xmlns:r="http://schemas.openxmlformats.org/officeDocument/2006/relationships" name="Loss Per Share" sheetId="19" state="visible" r:id="rId19"/>
    <sheet xmlns:r="http://schemas.openxmlformats.org/officeDocument/2006/relationships" name="Transactions and Balances with " sheetId="20" state="visible" r:id="rId20"/>
    <sheet xmlns:r="http://schemas.openxmlformats.org/officeDocument/2006/relationships" name="Revenues" sheetId="21" state="visible" r:id="rId21"/>
    <sheet xmlns:r="http://schemas.openxmlformats.org/officeDocument/2006/relationships" name="Entity Level Disclosures" sheetId="22" state="visible" r:id="rId22"/>
    <sheet xmlns:r="http://schemas.openxmlformats.org/officeDocument/2006/relationships" name="Event Subsequent to December 31"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Interest in Other Entities (Tab" sheetId="26" state="visible" r:id="rId26"/>
    <sheet xmlns:r="http://schemas.openxmlformats.org/officeDocument/2006/relationships" name="Financial Instruments and Fin_2" sheetId="27" state="visible" r:id="rId27"/>
    <sheet xmlns:r="http://schemas.openxmlformats.org/officeDocument/2006/relationships" name="Cash and Cash Equivalents (Tabl" sheetId="28" state="visible" r:id="rId28"/>
    <sheet xmlns:r="http://schemas.openxmlformats.org/officeDocument/2006/relationships" name="Other Current Asse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Taxes on Income (Tables)" sheetId="32" state="visible" r:id="rId32"/>
    <sheet xmlns:r="http://schemas.openxmlformats.org/officeDocument/2006/relationships" name="Trade Payables and Other Curr_2" sheetId="33" state="visible" r:id="rId33"/>
    <sheet xmlns:r="http://schemas.openxmlformats.org/officeDocument/2006/relationships" name="Equity (Tables)" sheetId="34" state="visible" r:id="rId34"/>
    <sheet xmlns:r="http://schemas.openxmlformats.org/officeDocument/2006/relationships" name="Expenses by Nature (Tables)" sheetId="35" state="visible" r:id="rId35"/>
    <sheet xmlns:r="http://schemas.openxmlformats.org/officeDocument/2006/relationships" name="Loss Per Share (Tables)" sheetId="36" state="visible" r:id="rId36"/>
    <sheet xmlns:r="http://schemas.openxmlformats.org/officeDocument/2006/relationships" name="Transactions and Balances wit_2" sheetId="37" state="visible" r:id="rId37"/>
    <sheet xmlns:r="http://schemas.openxmlformats.org/officeDocument/2006/relationships" name="Revenues (Tables)" sheetId="38" state="visible" r:id="rId38"/>
    <sheet xmlns:r="http://schemas.openxmlformats.org/officeDocument/2006/relationships" name="Entity Level Disclosures (Table" sheetId="39" state="visible" r:id="rId39"/>
    <sheet xmlns:r="http://schemas.openxmlformats.org/officeDocument/2006/relationships" name="General (Details)" sheetId="40" state="visible" r:id="rId40"/>
    <sheet xmlns:r="http://schemas.openxmlformats.org/officeDocument/2006/relationships" name="Significant Accounting Polici_3"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Interest in Other Entities (Det" sheetId="44" state="visible" r:id="rId44"/>
    <sheet xmlns:r="http://schemas.openxmlformats.org/officeDocument/2006/relationships" name="Interest in Other Entities (D_2" sheetId="45" state="visible" r:id="rId45"/>
    <sheet xmlns:r="http://schemas.openxmlformats.org/officeDocument/2006/relationships" name="Interest in Other Entities (D_3" sheetId="46" state="visible" r:id="rId46"/>
    <sheet xmlns:r="http://schemas.openxmlformats.org/officeDocument/2006/relationships" name="Interest in Other Entities (D_4" sheetId="47" state="visible" r:id="rId47"/>
    <sheet xmlns:r="http://schemas.openxmlformats.org/officeDocument/2006/relationships" name="Interest in Other Entities (D_5" sheetId="48" state="visible" r:id="rId48"/>
    <sheet xmlns:r="http://schemas.openxmlformats.org/officeDocument/2006/relationships" name="Interest in Other Entities (D_6" sheetId="49" state="visible" r:id="rId49"/>
    <sheet xmlns:r="http://schemas.openxmlformats.org/officeDocument/2006/relationships" name="Interest in Other Entities (D_7" sheetId="50" state="visible" r:id="rId50"/>
    <sheet xmlns:r="http://schemas.openxmlformats.org/officeDocument/2006/relationships" name="Interest in Other Entities (D_8" sheetId="51" state="visible" r:id="rId51"/>
    <sheet xmlns:r="http://schemas.openxmlformats.org/officeDocument/2006/relationships" name="Interest in Other Entities (D_9" sheetId="52" state="visible" r:id="rId52"/>
    <sheet xmlns:r="http://schemas.openxmlformats.org/officeDocument/2006/relationships" name="Interest in Other Entities (_10" sheetId="53" state="visible" r:id="rId53"/>
    <sheet xmlns:r="http://schemas.openxmlformats.org/officeDocument/2006/relationships" name="Interest in Other Entities (_11" sheetId="54" state="visible" r:id="rId54"/>
    <sheet xmlns:r="http://schemas.openxmlformats.org/officeDocument/2006/relationships" name="Interest in Other Entities (_12" sheetId="55" state="visible" r:id="rId55"/>
    <sheet xmlns:r="http://schemas.openxmlformats.org/officeDocument/2006/relationships" name="Interest in Other Entities (_13" sheetId="56" state="visible" r:id="rId56"/>
    <sheet xmlns:r="http://schemas.openxmlformats.org/officeDocument/2006/relationships" name="Interest in Other Entities (_14" sheetId="57" state="visible" r:id="rId57"/>
    <sheet xmlns:r="http://schemas.openxmlformats.org/officeDocument/2006/relationships" name="Interest in Other Entities (_15" sheetId="58" state="visible" r:id="rId58"/>
    <sheet xmlns:r="http://schemas.openxmlformats.org/officeDocument/2006/relationships" name="Financial Instruments and Fin_3" sheetId="59" state="visible" r:id="rId59"/>
    <sheet xmlns:r="http://schemas.openxmlformats.org/officeDocument/2006/relationships" name="Financial Instruments and Fin_4" sheetId="60" state="visible" r:id="rId60"/>
    <sheet xmlns:r="http://schemas.openxmlformats.org/officeDocument/2006/relationships" name="Financial Instruments and Fin_5" sheetId="61" state="visible" r:id="rId61"/>
    <sheet xmlns:r="http://schemas.openxmlformats.org/officeDocument/2006/relationships" name="Financial Instruments and Fin_6" sheetId="62" state="visible" r:id="rId62"/>
    <sheet xmlns:r="http://schemas.openxmlformats.org/officeDocument/2006/relationships" name="Cash and Cash Equivalents (Deta" sheetId="63" state="visible" r:id="rId63"/>
    <sheet xmlns:r="http://schemas.openxmlformats.org/officeDocument/2006/relationships" name="Cash and Cash Equivalents (De_2" sheetId="64" state="visible" r:id="rId64"/>
    <sheet xmlns:r="http://schemas.openxmlformats.org/officeDocument/2006/relationships" name="Other Current Assets (Details) " sheetId="65" state="visible" r:id="rId65"/>
    <sheet xmlns:r="http://schemas.openxmlformats.org/officeDocument/2006/relationships" name="Inventory (Details) - Schedule " sheetId="66" state="visible" r:id="rId66"/>
    <sheet xmlns:r="http://schemas.openxmlformats.org/officeDocument/2006/relationships" name="Property and Equipment (Details" sheetId="67" state="visible" r:id="rId67"/>
    <sheet xmlns:r="http://schemas.openxmlformats.org/officeDocument/2006/relationships" name="Taxes on Income (Details)" sheetId="68" state="visible" r:id="rId68"/>
    <sheet xmlns:r="http://schemas.openxmlformats.org/officeDocument/2006/relationships" name="Taxes on Income (Details) - Sch" sheetId="69" state="visible" r:id="rId69"/>
    <sheet xmlns:r="http://schemas.openxmlformats.org/officeDocument/2006/relationships" name="Trade Payables and Other Curr_3" sheetId="70" state="visible" r:id="rId70"/>
    <sheet xmlns:r="http://schemas.openxmlformats.org/officeDocument/2006/relationships" name="Trade Payables and Other Curr_4" sheetId="71" state="visible" r:id="rId71"/>
    <sheet xmlns:r="http://schemas.openxmlformats.org/officeDocument/2006/relationships" name="Equity (Details)" sheetId="72" state="visible" r:id="rId72"/>
    <sheet xmlns:r="http://schemas.openxmlformats.org/officeDocument/2006/relationships" name="Equity (Details) - Schedule of " sheetId="73" state="visible" r:id="rId73"/>
    <sheet xmlns:r="http://schemas.openxmlformats.org/officeDocument/2006/relationships" name="Equity (Details) - Schedule o_2" sheetId="74" state="visible" r:id="rId74"/>
    <sheet xmlns:r="http://schemas.openxmlformats.org/officeDocument/2006/relationships" name="Equity (Details) - Schedule o_3" sheetId="75" state="visible" r:id="rId75"/>
    <sheet xmlns:r="http://schemas.openxmlformats.org/officeDocument/2006/relationships" name="Equity (Details) - Schedule o_4" sheetId="76" state="visible" r:id="rId76"/>
    <sheet xmlns:r="http://schemas.openxmlformats.org/officeDocument/2006/relationships" name="Expenses by Nature (Details) - " sheetId="77" state="visible" r:id="rId77"/>
    <sheet xmlns:r="http://schemas.openxmlformats.org/officeDocument/2006/relationships" name="Loss Per Share (Details) - Sche" sheetId="78" state="visible" r:id="rId78"/>
    <sheet xmlns:r="http://schemas.openxmlformats.org/officeDocument/2006/relationships" name="Transactions and Balances wit_3" sheetId="79" state="visible" r:id="rId79"/>
    <sheet xmlns:r="http://schemas.openxmlformats.org/officeDocument/2006/relationships" name="Transactions and Balances wit_4" sheetId="80" state="visible" r:id="rId80"/>
    <sheet xmlns:r="http://schemas.openxmlformats.org/officeDocument/2006/relationships" name="Transactions and Balances wit_5" sheetId="81" state="visible" r:id="rId81"/>
    <sheet xmlns:r="http://schemas.openxmlformats.org/officeDocument/2006/relationships" name="Transactions and Balances wit_6" sheetId="82" state="visible" r:id="rId82"/>
    <sheet xmlns:r="http://schemas.openxmlformats.org/officeDocument/2006/relationships" name="Transactions and Balances wit_7" sheetId="83" state="visible" r:id="rId83"/>
    <sheet xmlns:r="http://schemas.openxmlformats.org/officeDocument/2006/relationships" name="Revenues (Details)" sheetId="84" state="visible" r:id="rId84"/>
    <sheet xmlns:r="http://schemas.openxmlformats.org/officeDocument/2006/relationships" name="Revenues (Details) - Schedule o" sheetId="85" state="visible" r:id="rId85"/>
    <sheet xmlns:r="http://schemas.openxmlformats.org/officeDocument/2006/relationships" name="Revenues (Details) - Schedule_2" sheetId="86" state="visible" r:id="rId86"/>
    <sheet xmlns:r="http://schemas.openxmlformats.org/officeDocument/2006/relationships" name="Revenues (Details) - Schedule_3" sheetId="87" state="visible" r:id="rId87"/>
    <sheet xmlns:r="http://schemas.openxmlformats.org/officeDocument/2006/relationships" name="Revenues (Details) - Schedule_4" sheetId="88" state="visible" r:id="rId88"/>
    <sheet xmlns:r="http://schemas.openxmlformats.org/officeDocument/2006/relationships" name="Entity Level Disclosures (Detai" sheetId="89" state="visible" r:id="rId89"/>
    <sheet xmlns:r="http://schemas.openxmlformats.org/officeDocument/2006/relationships" name="Entity Level Disclosures (Det_2" sheetId="90" state="visible" r:id="rId90"/>
    <sheet xmlns:r="http://schemas.openxmlformats.org/officeDocument/2006/relationships" name="Entity Level Disclosures (Det_3" sheetId="91" state="visible" r:id="rId91"/>
    <sheet xmlns:r="http://schemas.openxmlformats.org/officeDocument/2006/relationships" name="Event Subsequent to December _2"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0_);_(&quot;$ &quot;(#,##0.000)"/>
    <numFmt numFmtId="168" formatCode="_(&quot;$ &quot;#,##0.0_);_(&quot;$ &quot;(#,##0.0)"/>
    <numFmt numFmtId="169" formatCode="_(&quot;₪ &quot;#,##0.00_);_(&quot;₪ &quot;(#,##0.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Medigus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316442738</v>
      </c>
    </row>
    <row r="8">
      <c r="A8" s="4" t="inlineStr">
        <is>
          <t>Amendment Flag</t>
        </is>
      </c>
      <c r="B8" s="4" t="inlineStr">
        <is>
          <t>false</t>
        </is>
      </c>
    </row>
    <row r="9">
      <c r="A9" s="4" t="inlineStr">
        <is>
          <t>Entity Central Index Key</t>
        </is>
      </c>
      <c r="B9" s="4" t="inlineStr">
        <is>
          <t>000161850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1-37381</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Financial Instruments and Financial Risk Management [Abstract]</t>
        </is>
      </c>
    </row>
    <row r="4">
      <c r="A4" s="4" t="inlineStr">
        <is>
          <t>FINANCIAL INSTRUMENTS AND FINANCIAL RISK MANAGEMENT</t>
        </is>
      </c>
      <c r="B4" s="4" t="inlineStr">
        <is>
          <t>NOTE 4 -
FINANCIAL INSTRUMENTS AND FINANCIAL RISK MANAGEMENT: Financial risk management
1) Financial risk factors The Group is exposed to a variety of
financial risks such as: market risks (including currency risks, fair value interest rate risk, cash flow interest rate risk and price
risk), credit risks and liquidity risks. The Group’s overall risk management plan focuses on the unpredictability of financial
markets and seeks to minimize the potential adverse effects on the Group’s financial performance. Risk management is performed by the finance
department according to the policy authorized by the board of directors.
a) Market risk - Currency
risk Currency risk is the risk that the
value of financial instruments will fluctuate due to changes in foreign exchange rates. The Group operates internationally
and is exposed to foreign exchange risks due to exposure to foreign currencies, primarily the NIS. Foreign exchange risk arises from
future commercial transactions, assets or liabilities denominated in foreign currency. The Group’s policy to reduce
the exposure to changes in exchange rates is based on maintaining, where possible, the balances of current monetary assets, according
to the currency of the current liabilities. As of December 31, 2020, if the Group’s
functional (USD) had weakened/strengthened by 10% against the NIS, with all other variables held constant, the loss for the year would
decrease/increase by USD 408 thousand (the effect for 2019 was an increase/increase by USD 27 thousand and the effect for 2018 was a
decrease/increase by USD 244 thousand).
b) Credit
risk Credit risk arises when a failure
by counterparties to discharge their obligations could reduce the amount of future cash inflows from financial assets on hand at the
end of the reporting year. Credit
risks are treated at the Group level. Credit risks arise typically from cash and cash equivalents, bank deposits and from credit exposures
in connection with outstanding receivables and committed transactions. No
credit limits were exceeded during the reported periods and Group’s management does not expect any losses from non-performance
of these parties.
c) Liquidity
risk Liquidity
risk exists where the Group might encounter difficulties in meeting its financial obligations as they become due. The Group monitors its
liquidity in order to ensure that sufficient liquid resources are available to allow it to meet its obligations. Cash
flow forecasting is performed by the Group’s finance department. The finance department monitors rolling forecasts of the Group’s
liquidity requirements to ensure that it has sufficient cash to meet operational needs, while maintaining sufficient headroom on its
undrawn committed borrowing facilities, so that the Group does not breach any of its credit facilities. Liquidity
risk arises from financial liabilities due to payable balances and amounted to USD 2,051 thousands on December 31, 2020 (December 31,
2019 - USD 1,435 thousands). These
liabilities are classified as current liabilities, and are expected to mature within 12 months following the balance sheet date, unless
payment is not due within 12 months after the reporting period.
2) Estimates
of fair value Below
is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Financial
assets Level
1 and level 2 financial instruments: As
of December 31, 2019 the Group has no financial assets measured at level 1 or level 2. During 2020 The Company invested in Safo in the amount of $100 thousand in respect of 91,743 warrants and shares. This investment measured at fair value
through profit or loss and meet level 1 criteria. Level
3 financial instruments: The
Company has several financial assets measured at fair value through profit or loss, which meet the level 3 criteria as of December 31,
2020 (see note 3). Fair value measurements based on unobservable
data (level 3): The
following table presents the level 1 and 3 fair value financial assets as of December 31, 2020:
December 31
2020 2019
Level 1 Level 3 Total Level 1 Level 3 Total
USD in thousands
Linkury’s shares - 2,438 2,438 - 2,637 2,637
Gix Warrants - 14 14 - 71 71
Conversion Right - 1,393 1,393 - 619 619
Anti-dilution - 473 473 - 289 289
Investment in SAFO 113 - 113 - - -
SAFO Warrants - 98 98 - - -
Total warrants 113 4,416 4,529 - 3,616 3,616 The
following table presents the Level 3 financial assets roll-forward during 2020:
Linkury’s shares Gix
Conversion Right Anti- dilution SAFO Warrants Total
Balance as of January 1, 2020 2,637 71 619 289 - 3,616
Initial recognition of financial asset - - - - 98 98
Changes in fair value recognized within profit or loss (199 ) (57 ) 774 184 - 702
Balance as of December 31, 2020 2,438 14 1,393 473 98 4,416
Linkury’s
shares Gix
Reverse Conversion
Right Anti-dilution Total
USD
in thousands
Balance
as of January 1, 2019 - - - - - -
Initial
recognition of financial asset 2,501 162 13 617 231 3,524
Changes
in fair value recognized within profit or loss 136 (91 ) (13 ) 2 58 92
Balance
as of December 31, 2019 2,637 71 - 619 289 3,616 Financial
liabilities Level
1 financial instruments: As of December 31, 2020 and December 31,2019,
the Group has financial liability measured at level 1 – Warrants C (see note 11(b)(3)).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as of December
31, 2020 – warrants issued to investors (see note 11(b)(1)-(2)). The following table presents the financial
liabilities that were measured at fair value:
December 31
2020 2019
Level 1 Level 3 Total Level 1 Level 3 Total
USD in thousands
Financial liabilities at fair value through profit or loss -
Fair value of warrants 1,003 36 1,121 1,419 100 1,519
Unrecognized Day 1 loss (see note 11) - - - - (60 ) (60 )
Total warrants 1,003 36 1,039 1,419 40 1,459 Valuation
processes of the Group: Set
forth below are details regarding the valuation processes of the Group as of December 31,2020:
1) Warrants
issued on December 6, 2016: as part of a registered direct offering - the Company used the
Black-Scholes model, using the following principal assumptions: expected volatility of 80.94%,
risk-free interest of 0.13%, expected term of 5.5 years following the grant date. The liability
amount is adjusted at each balance sheet date based on the then relevant assumptions, until
the earlier of full exercise or expiration. see Note 11(b)(2).
2) Warrants
issued on March 29, 2017: as part of a public offering - the Company used the Black-Scholes
model, using the following principal assumptions: expected volatility of 82.35%, risk-free
interest of 0.13%,expected term of 5 years following the grant date. The liability amount
is adjusted at each balance sheet date based on the then relevant assumptions, until the
earlier of full exercise or expiration. For details, see Note 11(b)(1).
3) Warrants
issued on November 28, 2017: as part of a direct offering - the Company used the Black-Scholes
model, using the following principal assumptions: expected volatility of 91.72%, risk-free
interest of 0.23%, expected term of 5.5 years following the grant date. The liability amount
is adjusted at each balance sheet date based on the then relevant assumptions, until the
earlier of full exercise or expiration. For details, see Note 11(b)(2).
4) Series
C warrants - financial instruments measured at fair value through profit or loss. For details,
see Note 11(b)(3).
5) Investment
in Safo - financial instruments measured at fair value through profit or loss.
6) Linkury
shares - the Company used the Discounted Cash Flow (DCF) model for a period of 7 years, using
the following principal assumptions: weighted average cost of capital (WACC) – 21.3%.
The asset amount is adjusted at each balance sheet date based on the then relevant assumptions.
A shift of the WACC by +/- 1% results in a change in fair value of Linkury shares of $445.
For details, see Note 3.
7) Gix warrants - the Company used the Black-Scholes model, using the following principal assumptions: expected volatility of 52.31%, risk-free interest of 0.23%, expected term of 3 years following the grant date. The asset amount is adjusted at each balance sheet date based on the then relevant assumptions, until the earlier of full exercise or expiration. For details, see Note 3.
8) Anti-dilution
- the Company used the Black-Scholes model, using the following principal assumptions: 25% probability for the occurrence of an anti-dilution
event, expected volatility of 52.31%, risk-free interest of 0.13%, expected term of 3 years following the issuance date. An increase
of the probability for the occurrence of anti-dilution event by 10% would have increased the fair value of Anti-dilution by $189 thousands.
For details, see Note 3.
9) Conversion
right - the exercise of a replacement option will be carried out in two tranches the Company
used the Monte Carlo method for a period of 3 years following the grant date, using the following
principal assumptions: first beat expected volatility 66.77%, risk-free interest 0.04% second
beat expected volatility 57.66%, risk-free interest 0.06%. For details, see Note 3.
10) Options
to employees and advisors. For details, see Note 11(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NOTE
5 - CASH AND CASH EQUIVALENTS:
December 31,
2020 2019
USD in thousands
Cash in banks 22,363 3,836
Short-term bank deposits - 3,200
22,363 7,036 The
currencies in which the cash and cash equivalents are denominated or to which they are linked are as follows:
December 31
2020 2019
USD in thousands
USD 19,448 6,658
NIS 2,906 362
Other currencies 9 16
22,363 7,036 The
carrying amount of cash and cash equivalents approximates their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0</t>
        </is>
      </c>
    </row>
    <row r="3">
      <c r="A3" s="3" t="inlineStr">
        <is>
          <t>Other Current Assets [Abstract]</t>
        </is>
      </c>
    </row>
    <row r="4">
      <c r="A4" s="4" t="inlineStr">
        <is>
          <t>OTHER CURRENT ASSETS</t>
        </is>
      </c>
      <c r="B4" s="4" t="inlineStr">
        <is>
          <t xml:space="preserve">NOTE
6 - OTHER CURRENT ASSETS:
December 31
2020 2019
USD in thousands
Government Institutions 176 109
Prepaid expenses 256 76
Advances to suppliers 159 51
Other 205 85
796 3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NOTE
7 - INVENTORY: Composed
as follows:
December 31
2020 2019
USD in thousands
Raw materials and supplies 44 24
Work in progress - 316
Finished goods 278 584
Provision for impairment (79 ) (24 )
243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NOTE
8 - PROPERTY AND EQUIPMENT:
a. Composition
of property and equipment and accumulated depreciation thereon, grouped by major classifications and changes therein, and their movements
during 2020:
Cost Accumulated Depreciation
Balance Additions during Balance Balance Additions during Balance Depreciated
the year the year the year the year the year the year 2020 2019
USD in thousands USD in thousands USD in thousands
Machinery and equipment 748 198 946 674 39 713 233 75
Leasehold improvements and furniture 135 37 172 99 50 149 23 36
Computers and software 517 89 606 490 27 517 89 26
1,400 324 1,724 1,263 116 1,379 345 137
b. Composition
of property and equipment and accumulated depreciation thereon, grouped by major classifications and changes therein, and their movements
during 2019:
Cost Accumulated Depreciation
Balance Additions during Balance Balance Additions during Balance Depreciated
the year the year the year the year the year the year 2019 2018
USD in thousands USD in thousands USD in thousands
Machinery and equipment 736 13 749 659 15 674 75 77
Leasehold improvements and furniture 97 38 135 95 4 99 36 2
Computers and software 505 11 516 479 11 490 26 26
1,338 62 1,400 1,233 30 1,263 137 1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Taxes on Income [Abstract]</t>
        </is>
      </c>
    </row>
    <row r="4">
      <c r="A4" s="4" t="inlineStr">
        <is>
          <t>TAXES ON INCOME</t>
        </is>
      </c>
      <c r="B4" s="4" t="inlineStr">
        <is>
          <t xml:space="preserve">NOTE
9 - TAXES ON INCOME:
a. Corporate
taxation in Israel: The income of the Company is taxed
at the standard Israeli corporate tax rate, which was 23% for 2018 and thereafter. As the Company has not created any
deferred tax assets or liabilities.
b. Taxation
of the subsidiaries:
1. The
USA subsidiary was incorporated in the United States and is subject to the Federal and State tax laws established in the United States. On
December 22, 2017, the Tax Cuts and Jobs Act (the “Act”) was signed into law. The Act reduces the corporate tax rate to 21%
from 35%, among other things. The Act did not have a material effect on the Group’s consolidated financial statements.
2. ScoutCam
Inc. did not timely file its tax return for 2013-2014 and therefore during 2019 the IRS imposed penalties in the amount of USD 60
thousand (approximately USD 73 thousand including interest).
c. Encouragement
laws in Israel Tax
benefits under the Law for the Encouragement of Capital Investments-1959 (hereinafter- the “Law for the Encouragement of Capital
Investments”):
1) General Under
the Law for the Encouragement of Capital Investments, companies are entitled to various tax benefits by virtue of their “approved
enterprise” or “benefited enterprise” status subject to the fulfillment of certain conditions. In addition, companies
may be entitled to additional tax benefits as “foreign investors’ companies,” as defined by the Law for the Encouragement
of Capital Investments. According
to the Economic Policy Law for 2011 and 2012 (Legislative Amendments), 2011, which was published in December 2010 also amended the Capital
Investment Encouragement Law (hereinafter – the amendment). The
amendment sets alternative benefit tracks to the ones that were in place under the provisions of the Law for the Encouragement of Capital
Investments, as follows: investment grants track designed for enterprises located in national development zone A and two new tax benefits
tracks (preferred enterprise and a special preferred enterprise), which provide for application of a unified tax rate to all preferred
income of the Company, as defined in the law. Under
the amended law, a company which qualifies for benefits under the encouragement law prior to the amendment thereof may opt for application
of the amendment on each year, commencing with the first year in which the amendment became effective (2011) thereby making available
to itself the tax benefits in accordance with the tracks set in the amendment subject to the fulfillment of certain conditions. A company’s
election for application of the amendment is irrevocable and once it opts for application thereof, it will no longer be entitled to the
tax benefits available to it under the pre-amendment regime of the Law for the Encouragement of Capital Investments. A company will be
allowed to continue and enjoy the tax benefits available under the law prior to its amendment until the end of the period of benefits,
as defined in the law. In
December 2016, the Economic Efficiency Law (Legislative Amendments to Achieving the Budget Goals for 2017 and -2018), 2016 was published.
Under this law, two new benefit programs for high-tech industries” benefited technology enterprise “and “special benefited
technology enterprise” were added.
2) Tax
benefits The
Company has not decided at this stage whether and when to elect the application of the amendment of the law. Once the Company generates
taxable income, it is currently scheduled to be eligible for tax benefits available under the Law for the Encouragement of Capital Investments
before it was amended in accordance with the provisions of the benefited enterprise regime, as follows: Reduced
tax rates During
the period of benefits - 10 years commencing in the first year in which the Company earns taxable income from the benefited enterprises
(provided the maximum period to which it is restricted by law has not elapsed) - the income from the benefited enterprises owned by the
Company is tax exempt so long as it is not distributed or deemed to be distributed. The portion of income which qualifies for tax exemption
as above is based on the ratio between the turnover relating to the “benefited enterprise” and the total turnover of the
Company. In
the event of a dividend distribution or deemed dividend distribution from income which was previously exempt, the Company will be subject
to tax on the grossed-up amount of the (deemed) dividend, according to the tax rate which would have applied to the income were it not
eligible for the exemption. The
Company has not yet utilized the tax benefits for the main plant, nor for the expansion of the plant.
3) Conditions
to receive the benefits The
entitlement to the above benefits is conditional upon the Company’s fulfillment of the conditions stipulated by the Law for the
Encouragement of Capital Investments, and the regulations promulgated thereunder. In the event of failure to comply with these conditions,
the benefits may be cancelled, and the Company may be required to refund the amount of the benefits, in whole or in part, with the addition
of interest. As of the date of approval of these financial statements, the Company has met the aforementioned conditions.
d. Carry
forward tax losses Carry forward tax losses of the Company
aggregate NIS 258 million (approximately USD 75 million) and NIS 270 million (approximately USD 78 million) as of December 31, 2020 and
2019, respectively. The Company did not record deferred taxes asset in respect of these losses, as the utilization thereof is not expected
to occur in the foreseeable future. Carry forward tax losses of ScoutCam
Ltd. aggregate NIS 16 million (approximately USD 5 million) and NIS 5 million (approximately USD 1.5 million) as of December 31, 2020
and 2019, respectively. ScoutCam Ltd. did not record deferred taxes asset in respect of these losses, as the utilization thereof is not
expected to occur in the foreseeable future. Carry forward tax losses of Eventer.
aggregate NIS 3.6 million (approximately USD 1 million) and NIS 5 million (approximately USD 1.5 million) as of December 31, 2020. Eventer
did not record deferred taxes asset in respect of these losses, as the utilization thereof is not expected to occur in the foreseeable
future.
e. Taxes
on income included in the Statements of Loss and Other Comprehensive Loss for the periods presented: The following is reconciliation between
the “theoretical” tax, which would apply to the Group if all of its income were taxed at the regular rate applicable to the
Company in Israel (see a2 above) and the amount of tax reflected in the Consolidated Statements of Loss and other comprehensive loss for
the reported year:
2020 2019 2018
USD in thousands
Loss before taxes on income (6,841 ) (14,179 ) (6,578 )
Theoretical tax benefit (1,575 ) (3,261 ) (1,513 )
Disallowed deductions (tax exempt income):
Gain on adjustment of warrants to fair value 86 (33 )
Share-based compensation 298 60
Amortization of excess purchase price of an associate 126 2,323
Other 2 7
Increase in taxes for tax losses and timing differences incurred in the reporting year for which deferred taxes were not created 1,072 903 1,533
Taxes benefit (taxes on income) 9 (1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rade Payables and Other Current Liabilities</t>
        </is>
      </c>
      <c r="B1" s="2" t="inlineStr">
        <is>
          <t>12 Months Ended</t>
        </is>
      </c>
    </row>
    <row r="2">
      <c r="B2" s="2" t="inlineStr">
        <is>
          <t>Dec. 31, 2020</t>
        </is>
      </c>
    </row>
    <row r="3">
      <c r="A3" s="3" t="inlineStr">
        <is>
          <t>Disclosure of trade and other payables [text block] [Abstract]</t>
        </is>
      </c>
    </row>
    <row r="4">
      <c r="A4" s="4" t="inlineStr">
        <is>
          <t>TRADE PAYABLES AND OTHER CURRENT LIABILITIES</t>
        </is>
      </c>
      <c r="B4" s="4" t="inlineStr">
        <is>
          <t xml:space="preserve">NOTE
10 - TRADE PAYABLES AND OTHER CURRENT LIABILITIES:
a. Trade
payables are denominated in the following currencies:
December 31,
2020 2019
USD in thousands
NIS unlinked 115 75
USD 2 -
Euro 15
Other currencies 2 -
140 75
b. Other
December 31,
2020 2019
USD in thousands
Institutions 73 73
Accrued expenses 665 522
Accrued compensation expenses 650 607
Other 279 8
1,667 1,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t>
        </is>
      </c>
      <c r="B1" s="2" t="inlineStr">
        <is>
          <t>12 Months Ended</t>
        </is>
      </c>
    </row>
    <row r="2">
      <c r="B2" s="2" t="inlineStr">
        <is>
          <t>Dec. 31, 2020</t>
        </is>
      </c>
    </row>
    <row r="3">
      <c r="A3" s="3" t="inlineStr">
        <is>
          <t>Disclosure of share capital, reserves and other equity interest [text block] [Abstract]</t>
        </is>
      </c>
    </row>
    <row r="4">
      <c r="A4" s="4" t="inlineStr">
        <is>
          <t>EQUITY</t>
        </is>
      </c>
      <c r="B4" s="4" t="inlineStr">
        <is>
          <t>NOTE
11 - EQUITY:
a. Share
capital:
1) Composed
as follows:
Number
of shares Amount
Authorized Issued
and paid Authorized Issued
and paid
December
31, December
31, December
31, December
31,
2020 2019 2020 2019 2020 2019 2020 2019
In
thousands NIS
in thousands USD
in thousands
Ordinary shares of NIS
1.00 par value 1,000,000 250,000 316,443 82,599 1,000,000 250,000 93,021 22,802
2) The
ordinary shares confer upon their holders voting rights and the right to participate in shareholders’ meetings, the right to
receive dividends and the right to participate in surplus assets in the event of liquidation of the Company.
3) On
January 9, 2019, an extraordinary general meeting of the Company’s shareholders approved an increase of the authorized share
capital of the Company by an additional NIS 7 million, consisting of 7,000,000 ordinary shares par value NIS 1.00 per
share, such that the authorized share capital of the Company following such increase shall be NIS 167,000 thousand, consisting of
167,000,000 ordinary shares.
4) On July 25, 2019, the Company’s shareholders approved an increase of the authorized share capital of the Company by an additional NIS 83 million, such that the authorized share capital increased to NIS 250 million ordinary shares.
5)
On May 22, 2020, the Company closed a firm commitment
public offering, pursuant to which the Company issued a total of 575,001 ADSs representing a total of 11,500,020 ordinary shares, at a
purchase price of USD 1.5 per ADS, and pre funded warrants to purchase up to a total of 2,758,333 ADSs representing 55,166,660 ordinary
shares, at a purchase price of USD 1.499 per warrant, with an exercise price of USD 0.001. The immediate gross and net of issuance expenses
proceeds from such securities issuance aggregated to approximately USD 5 million and USD 4.4 million, respectively. Pre funded warrants may be exercised via a cashless
exercise mechanism as defined in the agreement, whereby the number of shares the value of which equals the exercise premium in cash will
be deducted from the number of shares to be issued upon exercise of the warrant. During second quarter of 2020, 1,539,000 pre funded
warrants were exercised. Accordingly, 30,780,000 ordinary shares of the Company were issued. During the third quarter of 2020, 1,219,333 pre funded warrants were
exercised. Accordingly, 24,386,660 ordinary shares of the Company were issued. Until the end of the third quarter all the pre funded warrants were exercised.
6) On July 9,2020, the Company’s shareholders approved an increase of the authorized share capital of the Company by an additional NIS 750,000 thousand, such that the authorized share capital increased to NIS 1,000,000,000 ordinary shares.
7) During 2020, 197,000 warrants C were exercised. Accordingly, 3,940,000 ordinary shares of the Company were issued. The immediate net of issuance expenses proceeds from such exercise aggregated to approximately USD 0.7 million.
8) On
December 1, 2020, we entered into an underwriting agreement with Aegis Capital Corp., pursuant to which the Company agreed to sell
to Aegis, in a firm commitment public offering 7,098,491 American Depositary Shares, each representing 20 ordinary shares of the
Company, of no par value for a public offering price of $1.83 per ADS. In addition, the Underwriter was granted an option to purchase
additional 15 percent of the ADSs sold in the Offering solely to cover over-allotments, exercisable until 45 days following the date
of the offering. Aegis exercised its over-allotment option in full to purchase an additional 1,064,774 ADSs, the closing of which
occurred on December 16, 2020.
b. Share
offering to the public and existing shareholders:
1) On March 29, 2017, the Company allotted in a public issue, a total of 4,898,570 ordinary shares of the Company, warrants A for the purchase up to a total 535,730 ADSs representing 10,714,600 ordinary shares, with an exercise price of USD 14 per ADS during the 5 years following the allotment and warrants B for the purchase up to a total 290,786 ADSs representing 5,815,720 ordinary shares, with an exercise price of USD 0.05 per ADS. Warrants
A and warrants B may, under certain circumstances, also be exercised via a cashless exercise mechanism as defined in the agreement, whereby
the number of shares the value of which equals the exercise premium in cash will be deducted from the number of shares to be issued upon
exercise of the warrant. In addition, the number of warrants outstanding will be adjusted for certain events specified in the warrant
agreement. In
addition, the Company issued to the placement agent on this offering warrants to purchase up to a total 37,501 ADSs representing 750,020
ordinary shares, with an exercise price of USD 17.5 per ADS during the 5 years following the allotment. The warrants may, under certain
circumstances, also be exercised via a cashless exercise mechanism as defined in the agreement. The fair value of such warrants as calculated
by the Company as of the date of grant amounted to USD 221 thousand. As
the warrants may be net share settled these warrants, other than the warrants issued to the placement, are classified as financial liabilities
measured at fair value through profit or loss at each reporting period. The warrants are initially recognized at fair value adjusted
to defer the difference between the fair value at initial recognition and the transaction price (“Day 1 loss”), as the Company
uses valuation techniques that incorporate data not obtained from observable markets. Transaction costs allocated to the warrants are
recognized immediately in profit or loss. As to the fair value of the said warrants as of December 31, 2020 and December 31, 2019 see
note 4. Unrecognized
Day 1 loss is amortized over the expected life of the instrument. Any unrecognized Day 1 loss is immediately recognized in income statement
if fair value of the financial instrument in question can be determined either by using only market observable model inputs or by reference
to a quoted price for the same product in an active market. Upon
exercise, the carrying amount of the warrants (which is presented net of the related unrecognized Day loss, if any) is reclassified to
equity with no impact on profit or loss. Net proceeds from the issuance, net of
cash issuance expenses, aggregated to approximately USD 6.5 million. Issuance expenses were attributed to equity and liability in proportion
with the allocation of the proceeds. During 2017, all warrants B were exercised.
Accordingly, 5,815,720 ordinary shares of the Company were issued. Warrants
A are presented within current liabilities.
2) On
November 28, 2017, the Company closed a registered direct offering, pursuant to which the Company issued a total of 202,500 ADSs
representing a total of 4,050,000 ordinary shares, at a purchase price of USD 8 per ADS, and warrants to purchase up to a total of
101,251 ADSs representing 2,025,020 ordinary shares, with an exercise price of USD 9 per ADS during the 5.5 years following the allotment The immediate gross and net of issuance
expenses proceeds from such securities issuance aggregated to approximately USD 1.6 million and USD 1.4 million, respectively. As
the warrants may be net share settled these warrants are classified as financial liabilities measured at fair value through profit or
loss at each reporting period. As
to the fair value of the said warrants as of December 31, 2020 and December 31, 2019 see note 4. To
the placement agent on this offering the Company issued warrants to purchase up to an aggregate 14,177 ADSs representing 283,540 ordinary
shares, with an exercise price of USD 10 per ADS during the 5 years following the allotment. The warrants may, under certain circumstances,
also be exercised via a cashless exercise mechanism as defined in the agreement. The fair value of such warrants as was calculated by
the Company as of the date of grant amounted to USD 46 thousand.
3)
On July 23, 2018, the Company completed a
public offering with approximately USD 9.9 million gross proceeds, or USD 8.6 million net of issuance costs by issuing (a) 577,529
units at a price of USD 3.50 per unit, each unit consisting of (i) one ADS and (ii) one Warrant C to purchase one ADS for an
exercise price of USD 3.50 per ADS for a period of five years (hereinafter - “Warrants C”), and (b) 2,260,145 pre-funded
units at a price of USD 3.49 per unit, each unit consisting of (i) one pre-funded warrant to purchase one ADS for an exercise price
of USD 0.01 per ADS with no time limitation, and (ii) one Warrant C. As part of such public offering, the Company provided
the underwriters an option exercisable within 30 days to purchase: (a) up to 425,651 additional ADSs for USD 3.50 per ADS and (b) up to
425,651 Warrants C for USD 0.01 per warrant. The underwriters exercised only the latter option. The Company was also obligated to issue the underwriters
198,637 warrants to purchase 198,637 ADSs for an exercise price of USD 4.375 per ADS for a period of five years once the Company increases
its authorized share capital. The fair value of such warrants as calculated by the Company as of the grant date amounted to USD 375 thousand. During 2018 all pre-funded warrants were exercised.
Accordingly, 45,202,900 ordinary shares of the Company were allotted. Warrants C may, under certain circumstances, be
exercised via a cashless exercise mechanism as defined in the warrant agreement. In addition, the number of warrants outstanding
will be adjusted for certain events specified in the warrant agreement. As such warrants C are classified as financial liabilities measured
at fair value through profit or loss at each reporting period. Accordingly, warrants C were initially recognized
at fair value. The difference between the fair value of warrants at initial recognition and the transaction price (“Day 1 Loss”)
at the sum of $149 thousand was immediately recognized in the income statement. The pre funded warrants are initially recognized
at fair value adjusted to defer Day 1 Loss. Unrecognized Day 1 Loss was amortized on a straight line basis over of a period of approximately
30 days. Upon exercise, the carrying amount of the pre funded warrants (which is presented net of the related unrecognized Day 1 Loss,
if any) is reclassified to equity. As a result, during the third quarter of 2018 the Company recognized Day 1 Loss related to the pre
funded warrants in an amount of $441 thousand. Furthermore, during the third quarter of 2018, all pre funded warrants were exercised. Issuance cost were attributed to equity and liability
components in proportion with the allocation of the proceeds, amounting to USD 319 thousand and USD 1,565 thousand, respectively. Issuance
cost attributed to the equity component were charged directly as a reduction to equity while those attributed to liability components
were charged directly to profit or loss. In the event of a fundamental transaction as defined
in the warrant C agreement (other than a fundamental transaction not approved by the Company’s board of directors), the Company
or any successor entity shall at the option of the holder of warrants C, exercisable at any time concurrently with, or within 30 days
after, the consummation of the fundamental transaction, purchase such warrants from their holder by paying an amount of cash equal to
the Black Scholes value of the remaining unexercised portion of the warrant Cs on the date of the consummation of such fundamental transaction.
The Black Scholes value of the said warrants as of December 31, 2020 and 2019 amounted to USD 2.0 and USA 2.3 respectively million.
4) As
part of agreement with Gix Gix
5)
In December 2019, ScoutCam Inc. allotted in a
private issuance, a total of 3,413,312 units at a purchase price of USD $0.968 per unit. Each unit was comprised of two shares of common
stock par value US$0.001 per share, one Warrant A and two Warrants B. The immediate proceeds (gross) from the issuance of the units amounted
to approximately USD 3.3 million) See note 3. During 2020, 2,992,855 Warrants A were exercised. 420,457 unexercised Warrants A expired
on December 30, 2020. On March 3, 2020, the ScoutCam Inc. issued in
a private issuance a total of 979,754 units at a purchase price of USD $0.968 per unit. Each unit was comprised of two shares of common
stock par value US$0.001 per share, one Warrant A and two Warrants B. Each Warrant A was exercisable into one share
of common stock of ScoutCam Inc.at an exercise price of USD 0.595 per share during the 12 month period following the allocation. Each
Warrant B is exercisable into one share of common stock of ScoutCam Inc.at an exercise price of USD 0.893 per share during the 18 month
period following the allocation. The gross proceeds from the issuance of all securities
offered amounted to approximately USD 948 thousands. After deducting issuance costs, ScoutCam received proceeds of approximately USD 909
thousand. During 2021, 979,784 Warrants A were exercised. On May 18, 2020, ScoutCam Inc. allocated in a
private issuance a total of 2,066,116 units at a purchase price of USD $0.968 per unit. Each unit was comprised of two shares of common
stock par value US$0.001 per share, one Warrant A and two Warrants B. Each Warrant A is exercisable into one share of
common stock of ScoutCam Inc. at an exercise price of USD 0.595 per share during the 18 month period following the allocation. Each Warrant B is exercisable into one share of
common stock of ScoutCam Inc. at an exercise price of USD 0.893 per share during the 24 month period following the allocation. The gross proceeds from the issuance of all securities
offered amounted to approximately USD 2 million. After deducting issuance costs, ScoutCam Inc. received proceeds of approximately USD
1.9 million.
c. Share
based payments
1) In
August 2013, the Company board of directors approved and adopted the Company 2013 Share Option
and Incentive Plan, or the 2013 Plan, which expires in August 2023. The 2013 Plan provides
for the issuance of shares and the granting of options, restricted shares, restricted share
units and other share-based awards to employees, directors, officers, consultants, advisors,
and service providers of us and the Company U.S. Subsidiary. The Plan provides for awards
to be issued at the determination of The Company board of directors in accordance with applicable
law.
2) The
following are the grants of options to employees and other service providers:
Date
of grant Number
of options granted exercise Fair
value Number
of Number
of Expiration
December
2015(****) 664,800 2.05 491 156,300 156,300 December 29,
2021
October
2017(****) 7,630,000 0.162 942 3,980,000 2,985,000 October 17,
2023
January
2019(*****) 3,000,000 (*) 0.59 947 2,250,000 1,687,500 January 9,
2025
July
2019(*****) 1,250,000 (*) 0.59 325 1,250,000 468,750 July 25,
2025
May
2020(*****) 750,000 (*) 0.59 278 750,000 125,000 May 17,
2026
June
2020(*****) 1,250,000 (*) 0.59 283 1,250,000 208,333 May 31,
2026
July
2020(*****) 750,000 (*) 0.448 123 750,000 62,500 April 8,
2026
October
2020(*****) 300,000 (*) 0.59 70 300,000 - October 21,
2026
Total 15,594,800 10,686,300 5,693,383
(*) Granted
to related parties.
(**) Linked
to the CPI as set out in the option allotment plan.
(***) Each
100 options are exercisable into 1 ordinary share.
(****) Each
10 options are exercisable into 1 ordinary share.
(*****) Each
1 option is exercisable into 1 ordinary share. On January 10, 2019, the Company entered
into a separation agreement with former CEO. According to the agreement all options granted to the former CEO will be deemed vested on
February 28, 2019. On May 31, 2019 all options were expired. The fair value of all of the options
was calculated using the Black and Scholes options pricing model, and based on the following assumptions:
Date of grant Fair Share price on date of grant (NIS) Expected dividend Expected volatility Risk free interest Vesting conditions Expected term
October 2017 1,109 1.62 None 64 % 1.16 % four equal batches, following one, two, three and four years from their grant date 6 years
January 2019 947 0.506 None 74 % 1.45 % will vest in 12 equals quarterly instalments over a three-year period commencing October 1, 2018 6 years
July 2019 325 0.436 None 75 % 1.12 % 25% will vest on the first anniversary of the grant date and 75% will vest on a quarterly basis over a period of three years thereafter 6 years
May 2020 278 0.566 None 79 % 0.44 % will vest in 12 equals quarterly instalments over a three-year period commencing May 8, 2020 6 years
June 2020 282 0.397 None 74 % 0.53 % will vest in 12 equals quarterly instalments over a three-year period commencing June 1, 2020 6 years
July 2020 124 0.29 None 74 % 0.37 % will vest in 12 equals quarterly instalments over a three-year period commencing July 9, 2020 6 years
October 2020 70 0.4 None 76 % 0.42 % will vest in 12 equals quarterly instalments over a three-year period commencing October 22, 2020 6 years
3) The changes in the number
of share options and the weighted averages of their exercise prices are as follows:
For the year ended December 31,
2020 2019 2018
Number of options Weighted average of exercise price
per 1 ordinary share-(NIS) Number of options Weighted average of exercise price
per 1 ordinary share-(NIS) Number of options Weighted average of exercise price
per 1 ordinary share-(NIS)
Outstanding at the beginning of year 9,243,300 0.88 14,428,800 1.25 18,308,800 5.80
Granted 3,050,000 0.56 1,250,000 0.59 3,000,000 0.59
Forfeited (777,000 ) 0.86 (5,151,000 ) 3.37 - -
Expired (830,000 ) 53.7 (1,284,500 ) 0.88 (6,880,000 ) 15.16
Outstanding at year end 10,686,300 0.68 9,243,300 0.88 14,428,800 1.25
Exercisable at year end 5,693,383 0.80 4,490,800 1.28 4,541,600 3.83
4) The amounts of expenses
that were recorded for options to employees and other service providers in the reported years are USD 191 thousand, USD 259 thousand
and USD 157 thousand for the years ended December 31, 2020, 2019 and 2018, respectively. (not included expenses of USD 1,107 thousand
record in Scoutcam in 2020, the amount of these expenses record in Eventer in the consolidate period is immaterial)
5) The plans are intended
to be governed by the terms stipulated by Section 102 to the Israeli Income Tax Ordinance (except for the options to controlling
shareholders and directors). In accordance with these general
rules and the track chosen by the Company pursuant to the terms thereof, in respect of options granted to employees under the option
allotment plan, the Company is not allowed to claim as an expense for tax purposes the amounts credited to employees as a benefit, including
amounts recorded as salary benefits in the Company’s books, with the exception of the salary-benefit component, if exists, determined
on th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enses by Nature</t>
        </is>
      </c>
      <c r="B1" s="2" t="inlineStr">
        <is>
          <t>12 Months Ended</t>
        </is>
      </c>
    </row>
    <row r="2">
      <c r="B2" s="2" t="inlineStr">
        <is>
          <t>Dec. 31, 2020</t>
        </is>
      </c>
    </row>
    <row r="3">
      <c r="A3" s="3" t="inlineStr">
        <is>
          <t>Disclosure of general and administrative expense [text block] [Abstract]</t>
        </is>
      </c>
    </row>
    <row r="4">
      <c r="A4" s="4" t="inlineStr">
        <is>
          <t>EXPENSES BY NATURE</t>
        </is>
      </c>
      <c r="B4" s="4" t="inlineStr">
        <is>
          <t xml:space="preserve">NOTE 12 -
EXPENSES BY NATURE:
Year
ended December
31,
2020 2019 2018
USD in thousands
Payroll and related expenses 2,420 1,347 2,556
Professional fees 2,963 1,945 2,313
Materials used and subcontracted work 1,128 322 760
Listing expenses - 10,098 -
Preparation of patents 289 249 139
Rent and office maintenance 215 144 176
Depreciation and amortization 116 75 42
Vehicle maintenance 41 61 110
Travel 41 47 223
Advertising and participation in exhibitions 133 18 268
Other 650 263 193
Inventory impairment - - 328
Amortization of excess purchase
price of an associate 546 - -
TOTAL COST OF
REVENUES, INVENTORY IMPAIRMENT, RESEARCH AND DEVELOPMENT, SELLING AND MARKETING AND GENERAL AND ADMINISTRATIVE EXPENSES 8,542 14,569 7,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12 Months Ended</t>
        </is>
      </c>
    </row>
    <row r="2">
      <c r="B2" s="2" t="inlineStr">
        <is>
          <t>Dec. 31, 2020</t>
        </is>
      </c>
    </row>
    <row r="3">
      <c r="A3" s="3" t="inlineStr">
        <is>
          <t>Disclosure of earnings per share [text block] [Abstract]</t>
        </is>
      </c>
    </row>
    <row r="4">
      <c r="A4" s="4" t="inlineStr">
        <is>
          <t>LOSS PER SHARE</t>
        </is>
      </c>
      <c r="B4" s="4" t="inlineStr">
        <is>
          <t>NOTE 13 -
LOSS PER SHARE: Basic net loss per share is computed
by dividing net loss attributable to ordinary shareholders of Medigus Ltd. by the weighted average number of ordinary shares outstanding
for the reporting periods. Diluted net loss per share is computed
by dividing the basic net loss per share including adjustment of the dilutive effect of the Company’s revaluation of warrants, by
the weighted-average number of ordinary shares and the potential dilutive ordinary shares outstanding during the period. Diluted shares
outstanding include the dilutive effect of in-the-money options using the treasury stock method. The following table presents the
numerator and denominator of the basic and diluted net loss per share computations:
Year ended December 31,
2020 2019 2018
Numerator (USD in thousands):
Net loss attributable to Medigus Ltd. for basic loss per share (4,325 ) (14,178 ) (6,598 )
Denominator (in thousands):
Weighted average ordinary shares – denominator for basic net loss per share 133,445 78,124 41,988
Net loss per share attributable to Medigus Ltd. (USD)
Basic (0.03 ) (0.18 ) (0.16 )
Diluted (0.03 ) (0.18 ) (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2363</v>
      </c>
      <c r="C3" s="6" t="n">
        <v>7036</v>
      </c>
    </row>
    <row r="4">
      <c r="A4" s="4" t="inlineStr">
        <is>
          <t>Non-current assets held for sale</t>
        </is>
      </c>
      <c r="B4" s="5" t="n">
        <v>547</v>
      </c>
      <c r="C4" s="4" t="inlineStr">
        <is>
          <t xml:space="preserve"> </t>
        </is>
      </c>
    </row>
    <row r="5">
      <c r="A5" s="4" t="inlineStr">
        <is>
          <t>Accounts receivables – trade</t>
        </is>
      </c>
      <c r="B5" s="5" t="n">
        <v>96</v>
      </c>
      <c r="C5" s="5" t="n">
        <v>22</v>
      </c>
    </row>
    <row r="6">
      <c r="A6" s="4" t="inlineStr">
        <is>
          <t>Inventory</t>
        </is>
      </c>
      <c r="B6" s="5" t="n">
        <v>243</v>
      </c>
      <c r="C6" s="5" t="n">
        <v>900</v>
      </c>
    </row>
    <row r="7">
      <c r="A7" s="4" t="inlineStr">
        <is>
          <t>Other current assets</t>
        </is>
      </c>
      <c r="B7" s="5" t="n">
        <v>796</v>
      </c>
      <c r="C7" s="5" t="n">
        <v>321</v>
      </c>
    </row>
    <row r="8">
      <c r="A8" s="4" t="inlineStr">
        <is>
          <t>Current assets</t>
        </is>
      </c>
      <c r="B8" s="5" t="n">
        <v>24045</v>
      </c>
      <c r="C8" s="5" t="n">
        <v>8279</v>
      </c>
    </row>
    <row r="9">
      <c r="A9" s="3" t="inlineStr">
        <is>
          <t>NON-CURRENT ASSETS:</t>
        </is>
      </c>
    </row>
    <row r="10">
      <c r="A10" s="4" t="inlineStr">
        <is>
          <t>Contract fulfillment assets</t>
        </is>
      </c>
      <c r="B10" s="5" t="n">
        <v>1130</v>
      </c>
      <c r="C10" s="4" t="inlineStr">
        <is>
          <t xml:space="preserve"> </t>
        </is>
      </c>
    </row>
    <row r="11">
      <c r="A11" s="4" t="inlineStr">
        <is>
          <t>Property and equipment, net</t>
        </is>
      </c>
      <c r="B11" s="5" t="n">
        <v>345</v>
      </c>
      <c r="C11" s="5" t="n">
        <v>137</v>
      </c>
    </row>
    <row r="12">
      <c r="A12" s="4" t="inlineStr">
        <is>
          <t>Right-of-use assets, net</t>
        </is>
      </c>
      <c r="B12" s="5" t="n">
        <v>104</v>
      </c>
      <c r="C12" s="5" t="n">
        <v>153</v>
      </c>
    </row>
    <row r="13">
      <c r="A13" s="4" t="inlineStr">
        <is>
          <t>Investments accounted for using the equity method</t>
        </is>
      </c>
      <c r="B13" s="5" t="n">
        <v>1663</v>
      </c>
      <c r="C13" s="5" t="n">
        <v>1149</v>
      </c>
    </row>
    <row r="14">
      <c r="A14" s="4" t="inlineStr">
        <is>
          <t>Intangible assets</t>
        </is>
      </c>
      <c r="B14" s="5" t="n">
        <v>495</v>
      </c>
      <c r="C14" s="4" t="inlineStr">
        <is>
          <t xml:space="preserve"> </t>
        </is>
      </c>
    </row>
    <row r="15">
      <c r="A15" s="4" t="inlineStr">
        <is>
          <t>Retirement benefit assets, net</t>
        </is>
      </c>
      <c r="B15" s="5" t="n">
        <v>23</v>
      </c>
      <c r="C15" s="4" t="inlineStr">
        <is>
          <t xml:space="preserve"> </t>
        </is>
      </c>
    </row>
    <row r="16">
      <c r="A16" s="4" t="inlineStr">
        <is>
          <t>Financial assets at fair value through profit or loss</t>
        </is>
      </c>
      <c r="B16" s="5" t="n">
        <v>4530</v>
      </c>
      <c r="C16" s="5" t="n">
        <v>3616</v>
      </c>
    </row>
    <row r="17">
      <c r="A17" s="4" t="inlineStr">
        <is>
          <t>Non-current Assets</t>
        </is>
      </c>
      <c r="B17" s="5" t="n">
        <v>8290</v>
      </c>
      <c r="C17" s="5" t="n">
        <v>5055</v>
      </c>
    </row>
    <row r="18">
      <c r="A18" s="4" t="inlineStr">
        <is>
          <t>TOTAL ASSETS</t>
        </is>
      </c>
      <c r="B18" s="5" t="n">
        <v>32335</v>
      </c>
      <c r="C18" s="5" t="n">
        <v>13334</v>
      </c>
    </row>
    <row r="19">
      <c r="A19" s="3" t="inlineStr">
        <is>
          <t>CURRENT LIABILITIES:</t>
        </is>
      </c>
    </row>
    <row r="20">
      <c r="A20" s="4" t="inlineStr">
        <is>
          <t>Accounts payables - trade</t>
        </is>
      </c>
      <c r="B20" s="5" t="n">
        <v>140</v>
      </c>
      <c r="C20" s="5" t="n">
        <v>75</v>
      </c>
    </row>
    <row r="21">
      <c r="A21" s="4" t="inlineStr">
        <is>
          <t>Lease liabilities</t>
        </is>
      </c>
      <c r="B21" s="5" t="n">
        <v>60</v>
      </c>
      <c r="C21" s="5" t="n">
        <v>119</v>
      </c>
    </row>
    <row r="22">
      <c r="A22" s="4" t="inlineStr">
        <is>
          <t>Warrants at fair value</t>
        </is>
      </c>
      <c r="B22" s="5" t="n">
        <v>1039</v>
      </c>
      <c r="C22" s="5" t="n">
        <v>1459</v>
      </c>
    </row>
    <row r="23">
      <c r="A23" s="4" t="inlineStr">
        <is>
          <t>Contract liabilities</t>
        </is>
      </c>
      <c r="B23" s="5" t="n">
        <v>69</v>
      </c>
      <c r="C23" s="5" t="n">
        <v>502</v>
      </c>
    </row>
    <row r="24">
      <c r="A24" s="4" t="inlineStr">
        <is>
          <t>Liability to event producers</t>
        </is>
      </c>
      <c r="B24" s="5" t="n">
        <v>539</v>
      </c>
      <c r="C24" s="4" t="inlineStr">
        <is>
          <t xml:space="preserve"> </t>
        </is>
      </c>
    </row>
    <row r="25">
      <c r="A25" s="4" t="inlineStr">
        <is>
          <t>Accrued expenses and other liabilities</t>
        </is>
      </c>
      <c r="B25" s="5" t="n">
        <v>1667</v>
      </c>
      <c r="C25" s="5" t="n">
        <v>1210</v>
      </c>
    </row>
    <row r="26">
      <c r="A26" s="4" t="inlineStr">
        <is>
          <t>Current Liabilities</t>
        </is>
      </c>
      <c r="B26" s="5" t="n">
        <v>3514</v>
      </c>
      <c r="C26" s="5" t="n">
        <v>3365</v>
      </c>
    </row>
    <row r="27">
      <c r="A27" s="3" t="inlineStr">
        <is>
          <t>NON-CURRENT LIABILITIES:</t>
        </is>
      </c>
    </row>
    <row r="28">
      <c r="A28" s="4" t="inlineStr">
        <is>
          <t>Lease liabilities</t>
        </is>
      </c>
      <c r="B28" s="5" t="n">
        <v>47</v>
      </c>
      <c r="C28" s="5" t="n">
        <v>33</v>
      </c>
    </row>
    <row r="29">
      <c r="A29" s="4" t="inlineStr">
        <is>
          <t>Contract liabilities</t>
        </is>
      </c>
      <c r="B29" s="5" t="n">
        <v>2580</v>
      </c>
      <c r="C29" s="5" t="n">
        <v>1800</v>
      </c>
    </row>
    <row r="30">
      <c r="A30" s="4" t="inlineStr">
        <is>
          <t>Retirement benefit obligation, net</t>
        </is>
      </c>
      <c r="B30" s="4" t="inlineStr">
        <is>
          <t xml:space="preserve"> </t>
        </is>
      </c>
      <c r="C30" s="5" t="n">
        <v>5</v>
      </c>
    </row>
    <row r="31">
      <c r="A31" s="4" t="inlineStr">
        <is>
          <t>Non-current liabilities</t>
        </is>
      </c>
      <c r="B31" s="5" t="n">
        <v>2627</v>
      </c>
      <c r="C31" s="5" t="n">
        <v>1838</v>
      </c>
    </row>
    <row r="32">
      <c r="A32" s="4" t="inlineStr">
        <is>
          <t>TOTAL LIABILITIES</t>
        </is>
      </c>
      <c r="B32" s="5" t="n">
        <v>6141</v>
      </c>
      <c r="C32" s="5" t="n">
        <v>5203</v>
      </c>
    </row>
    <row r="33">
      <c r="A33" s="3" t="inlineStr">
        <is>
          <t>EQUITY:</t>
        </is>
      </c>
    </row>
    <row r="34">
      <c r="A34" s="4" t="inlineStr">
        <is>
          <t>Share capital – ordinary shares of NIS 1.00 par value: authorized – December 31,2019 – 250,000,000 shares, December 2020 – 1,000,000,000 shares; issued and outstanding - December 31, 2019 – 82,598,738 shares December 31, 2020 – 316,442,738 shares</t>
        </is>
      </c>
      <c r="B34" s="5" t="n">
        <v>93021</v>
      </c>
      <c r="C34" s="5" t="n">
        <v>22802</v>
      </c>
    </row>
    <row r="35">
      <c r="A35" s="4" t="inlineStr">
        <is>
          <t>Share premium</t>
        </is>
      </c>
      <c r="B35" s="4" t="inlineStr">
        <is>
          <t xml:space="preserve"> </t>
        </is>
      </c>
      <c r="C35" s="5" t="n">
        <v>47873</v>
      </c>
    </row>
    <row r="36">
      <c r="A36" s="4" t="inlineStr">
        <is>
          <t>Other capital reserves</t>
        </is>
      </c>
      <c r="B36" s="5" t="n">
        <v>10725</v>
      </c>
      <c r="C36" s="5" t="n">
        <v>12492</v>
      </c>
    </row>
    <row r="37">
      <c r="A37" s="4" t="inlineStr">
        <is>
          <t>Warrants</t>
        </is>
      </c>
      <c r="B37" s="5" t="n">
        <v>197</v>
      </c>
      <c r="C37" s="5" t="n">
        <v>197</v>
      </c>
    </row>
    <row r="38">
      <c r="A38" s="4" t="inlineStr">
        <is>
          <t>Accumulated deficit</t>
        </is>
      </c>
      <c r="B38" s="5" t="n">
        <v>-80982</v>
      </c>
      <c r="C38" s="5" t="n">
        <v>-76657</v>
      </c>
    </row>
    <row r="39">
      <c r="A39" s="4" t="inlineStr">
        <is>
          <t>Equity attributable to owners of Medigus Ltd.</t>
        </is>
      </c>
      <c r="B39" s="5" t="n">
        <v>22961</v>
      </c>
      <c r="C39" s="5" t="n">
        <v>6707</v>
      </c>
    </row>
    <row r="40">
      <c r="A40" s="4" t="inlineStr">
        <is>
          <t>Non-controlling interests</t>
        </is>
      </c>
      <c r="B40" s="5" t="n">
        <v>3233</v>
      </c>
      <c r="C40" s="5" t="n">
        <v>1424</v>
      </c>
    </row>
    <row r="41">
      <c r="A41" s="4" t="inlineStr">
        <is>
          <t>Total Equity</t>
        </is>
      </c>
      <c r="B41" s="5" t="n">
        <v>26194</v>
      </c>
      <c r="C41" s="5" t="n">
        <v>8131</v>
      </c>
    </row>
    <row r="42">
      <c r="A42" s="4" t="inlineStr">
        <is>
          <t>TOTAL LIABILITIES AND EQUITY</t>
        </is>
      </c>
      <c r="B42" s="6" t="n">
        <v>32335</v>
      </c>
      <c r="C42" s="6" t="n">
        <v>13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Disclosure of transactions between related parties [text block] [Abstract]</t>
        </is>
      </c>
    </row>
    <row r="4">
      <c r="A4" s="4" t="inlineStr">
        <is>
          <t>TRANSACTIONS AND BALANCES WITH RELATED PARTIES</t>
        </is>
      </c>
      <c r="B4" s="4" t="inlineStr">
        <is>
          <t>NOTE 14 - TRANSACTIONS AND BALANCES WITH RELATED PARTIES: “Related Parties” –
As defined in IAS 24 – ‘Related Party Disclosures” (hereinafter- “IAS 24”) Key management personnel of the Company
- included together with other entities, in the said definition of “Related Parties” mentioned in IAS 24, include some members
of senior management.
a. Transactions
with related parties:
1):
Year ended on
2020 2019 2018
USD in thousands
Benefits to related parties:
Payroll and related expenses
to related parties employed by the Company* 629 389 621
Compensation to directors (2020:10
recipients 2019:5 recipients, 2018:8 1,115 326 131
Directors’ and Officers’
insurance 405 158 91
Consultant services (see 4g and 4e
below) 208 404 -
* Includes granted options benefit aggregated
to USD 189 thousand, USD 61 thousand and USD 24 thousand for the years ended December 31, 2020, 2019 and 2018, respectively. As for
the method used to determine the said value and the assumptions used in calculation thereof, see Note 11c. Also in 2020 including provision for bonus
of approximately USD 34 thousand
** Includes granted options
benefit aggregated to USD 734 thousand, USD 126 thousand and USD 47 thousand for the years ended December 31, 2020, 2019 and 2018,
respectively. As for the method used to determine the said value and the assumptions used in calculation thereof, see Note 11c.
2) a. Compensation to key
management personnel The compensation to key management
personnel for employment services they provide to the Company is as follows:
Year
ended on December
31,
2020 2019 2018
USD in thousands
For employment services:
Payroll and other short-term benefits 440 * 328 ** 597 ***
Share based payments 189 61 24
629 389 621
* Including provision for
bonus of approximately USD 53 thousand.
** Including provision for
bonus of approximately USD 46 thousand.
*** Including provision for
bonus of approximately USD 88 thousand and provision for termination of employment of approximately USD 158 thousand
3) Eventer – transaction with related parties
15.10-
USD in thousands (*)
Revenues 53
Cost of sales expenses 48
R&amp;D expenses 210
* Screenz cross media Ltd. Media and Rabbi Interactive Ltd. related party
of Eventer.
4) Indemnification, exemption
and insurance for directors and officers of the Company
a. The Company provides its
directors and officers with an obligation for indemnification and exemption.
b.
The Company has a directors and officers’
liability insurance policy covering all Company’s directors and officers. The Company currently has directors’ and officers’
liability insurance providing total coverage of $7 million for the benefit of all of the Company directors and officers, in respect of
which we are charged a twelve-month premium of $653, and which includes a deductible of up to $1 million per claim, other than securities
related claims filed in the United States or Canada, for which the deductible will not exceed $2.5 million and $5 million in respect of
claim with respect to Mergers and Acquisitions.
5) Transactions
a. On May 30, 2019, ScoutCam entered into an intercompany agreement with Medigus
(the “Intercompany Agreement”) according to which ScoutCam agreed to hire and retain certain services from Medigus. 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employee car; (4) external accountant services at a price of USD 6,000 per annum; (5) directors and officers insurance at a
sum of 1/3 of Parent company cost; (6) CFO services at a sum of 50% of Parent company CFO employer cost; (7) every direct expense of ScoutCam
that is paid by the Parent company in its entirety subject to approval of such direct expenses in advance; and (8) any other mutual expense
that is borne by the parties according to the respective portion of the Mutual Expense. In addition, ScoutCam’s employees
provide support services to Medigus.
b. On June 3, 2019, the Company
executed a capital contribution on account of additional paid in capital into ScoutCam of an aggregate amount of USD 720 thousand.
c. On August 27, 2019, the
Company provided ScoutCam with a line of credit in the aggregate amount of USD 500 thousand and, in exchange, ScoutCam agreed to
grant the Company a capital note that will bear an annual interest rate of 4%. The repayment of the credit line amount shall be spread
over one year in monthly payments beginning January 2020.
d. On July 31, 2019, ScoutCam
and Prof. Benad Goldwasser entered into a consulting agreement, whereby Prof. Goldwasser agreed to serve as chairman of the board
of directors of ScoutCam, effective retroactively to March 1, 2019, in consideration for, inter alia, a monthly fee of $10 thousand
and options representing 5% of the Company fully-diluted share capital as of the Closing Date (see note 14(a)(4)(f)).
e. During December 2019, ScoutCam
entered into a consulting agreement with Shrem Zilberman Group Ltd. (the “Consultant”) in the amount of USD 165 thousand.
A director of ScoutCam is related to one of the Consultant’s shareholders.
In addition, the Consultant will be entitled to receive the amount representing
3% of any exercise price of each Warrant A or Warrant B that may be exercised in the future (see note 3). In the event the total proceeds
received as a result of exercise of Warrants will be less than $2 million at the time of their expiration, the Consultant will be required
to invest $250 thousand in ScoutCam Inc.
f. On February 12, 2020, ScoutCam’s Inc. Board of Directors authorized
the grant of options to purchase 2,235,691 shares of Common Stock to Professor Benad Goldwasser, ScoutCam’s Inc. Chairman of the
Board, and options to purchase 1,865,346 shares of Common Stock to certain officers of ScoutCam Inc. Each option is convertible into one
share of common stock of ScoutCam Inc. of $0.001 par value at an exercise price of $0.29.
g. On May 1, 2019, the Company entered into a consulting
agreement, or the Consulting Agreement, with L.I.A Pure Capital Ltd. or Pure Capital, a company owned by Kfir Zilberman for the
provision of business development and strategic consulting services, including ongoing consulting to the Company, its management and
its chief executive officer in the fields of M&amp;A and investment activities. In consideration for its services, Pure Capital is
entitled to a monthly fee of NIS 40 thousand (approximately $11,500), a finder’s fee of 5% of any investment of equity or debt
introduced by him to the Company and reimbursement of expenses of up to $1 thousand per month. As part of Gix The transaction also includes granted options
benefit aggregated to USD 189 thousand in 2020.
b. Balances with related
parties
December 31,
2020 2019
USD in thousands
Current liabilities, presented in the balance sheets among “accrued
expenses and other liabilities”:
Directors fee 33 36
Consultant services 91 204
Payroll, provision for bonus and for termination of employment 15 52
139 292
December 31, 2020
USD in thousands
Current assets, presented in the balance sheets among “accounts receivable - trade”: * 261
261
* Screenz cross media Ltd. Media and Rabbi Interactive Ltd. related
party of Eventer.
c. As to options granted
to related parties, see Note 11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s</t>
        </is>
      </c>
      <c r="B1" s="2" t="inlineStr">
        <is>
          <t>12 Months Ended</t>
        </is>
      </c>
    </row>
    <row r="2">
      <c r="B2" s="2" t="inlineStr">
        <is>
          <t>Dec. 31, 2020</t>
        </is>
      </c>
    </row>
    <row r="3">
      <c r="A3" s="3" t="inlineStr">
        <is>
          <t>Disclosure of revenue [text block] [Abstract]</t>
        </is>
      </c>
    </row>
    <row r="4">
      <c r="A4" s="4" t="inlineStr">
        <is>
          <t>REVENUES</t>
        </is>
      </c>
      <c r="B4" s="4" t="inlineStr">
        <is>
          <t>NOTE 15 - REVENUES:
a. Disaggregation of Revenues: The following table present the Group’s revenues disaggregated by
revenue type:
Year
ended on December
31,
2020 2019 2018
USD in thousands
Miniature camera and related equipment 491 188 175
Development services - 85 217
Revenues from commissions 40 - -
MUSE and related equipment - - 44
531 273 436 Revenues from products are recognized
at a point of time and revenues from services are recognized over time.
b. Contract fulfillment
assets: The Company’s contract fulfillment assets:
December 31,
2020
USD in thousands
Contract fulfillment assets from contract with Customer B – $316 thousand of this amount related to 2019 1,130
c. Contract liabilities: The changes in the Company’s contract liabilities were as follows:
December 31,
2020 2019
USD in thousands
Balance at beginning of year 2,302 349
Deferred revenue relating to new sales 735 2,069
Revenue recognition during the period (389 ) (116 )
Balance at end of year 2,649 2,302 Composition of contract liabilities:
December 31,
2020 2019
USD in thousands
Current contract liabilities 849 502
Non-current contract liabilities (*) 1,800 1,800
2,649 2,302 (*) 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based installments. The final milestone and the final installment shall be completed and paid upon the
completion of a MUSE assembly line in China. The payment of a substantial amount of the consideration is contingent on achievement of
certain milestones such as establishing a MUSE ™ Remaining Performance Obligations Remaining Performance Obligations
(“RPO”) represents contracted revenue that has not yet been recognized, which includes deferred revenue and amounts
that will be invoiced and recognized as revenue in future periods. As of December 31, 2020, the total RPO amounted to $5.9 million.
The Group expects to recognize $2.9 million of this RPO over the expected manufacturing term of the product under development. and
an additional $3 million more than 12 months after the end of the reporting period (out of which the receipt of the remaining
consideration amounting to $1,200 thousand is subject to meeting future milestones pursuant to the Licensing and Sale Agreement with
Golden Grand as described above).
d. Eventer
revenue Eventer is a technology company engaged in the
development of unique tools for automatic creation, management, promotion, and billing of events and ticketing sales. Eventer developed
a platform for managing the sale of tickets for events and / or activities through a variety of technological solutions. Eventer’s platform
is enabling producers from different fields to manage and integrate the sale of tickets for frontal, virtual and hybrid events, of various
sizes in Israel and abroad. As part of the services provided by Eventer,
it suggests the collection of the proceeds from tickets sold for the producers. Such proceeds totaled at $661 and $122 as of
December 31, 2020 and represent the balance of liability to event producers, less the commissions to which it is entitled,
respectively. Proceeds collected directly by event producers, were recognized as income receivable and totaled at $79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tity Level Disclosures</t>
        </is>
      </c>
      <c r="B1" s="2" t="inlineStr">
        <is>
          <t>12 Months Ended</t>
        </is>
      </c>
    </row>
    <row r="2">
      <c r="B2" s="2" t="inlineStr">
        <is>
          <t>Dec. 31, 2020</t>
        </is>
      </c>
    </row>
    <row r="3">
      <c r="A3" s="3" t="inlineStr">
        <is>
          <t>Entity Level Disclosures [Abstract]</t>
        </is>
      </c>
    </row>
    <row r="4">
      <c r="A4" s="4" t="inlineStr">
        <is>
          <t>ENTITY LEVEL DISCLOSURES</t>
        </is>
      </c>
      <c r="B4" s="4" t="inlineStr">
        <is>
          <t xml:space="preserve">NOTE 16 -
ENTITY LEVEL DISCLOSURES:
a. Revenues by geographical
area (based on the location of customers):
Year
ended on December
31,
2020 2019 2018
USD in thousands
USA 418 138 315
United Kingdom 41 36 24
Germany - 28 44
Switzerland - - 3
South Korea - - 7
Italy - - 9
Israel 45 31 12
Other 27 40 22
531 273 436
b. All of the Group’s
long-lived assets are located in Israel.
c. Major customers Set forth below is a breakdown of
Company’s revenue by major customers (major customer –revenues from these customers constitute at least 10% of total revenues
in a certain year):
Year
ended on December
31,
2020 2019 2018
USD in thousands
Customer A 383 85 134
Customer B 30 92
Customer C 40 21
Customer D 27
Customer E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 Subsequent to December 31, 2020</t>
        </is>
      </c>
      <c r="B1" s="2" t="inlineStr">
        <is>
          <t>12 Months Ended</t>
        </is>
      </c>
    </row>
    <row r="2">
      <c r="B2" s="2" t="inlineStr">
        <is>
          <t>Dec. 31, 2020</t>
        </is>
      </c>
    </row>
    <row r="3">
      <c r="A3" s="3" t="inlineStr">
        <is>
          <t>Disclosure of events after reporting period [text block] [Abstract]</t>
        </is>
      </c>
    </row>
    <row r="4">
      <c r="A4" s="4" t="inlineStr">
        <is>
          <t>EVENT SUBSEQUENT TO DECEMBER 31, 2020</t>
        </is>
      </c>
      <c r="B4" s="4" t="inlineStr">
        <is>
          <t>NOTE 17 - EVENT SUBSEQUENT TO DECEMBER
31, 2020: On October 8, 2020, the Company entered into a common stock purchase
agreement with Smart Repair Pro, Inc. (“Pro”), Purex, Corp. (“Purex”), and their respective stockholders (the
“Purex Purchase Agreement”). Pro and Purex both are in the e-Commerce field and operate online stores for the sale of various
consumer products on the Amazon online marketplace. Pursuant to the Purex Purchase Agreement, the Company agreed to acquire 50.01% of
Pro’s and 50.03% of Purex’s issued and outstanding share capital on a fully diluted basis through a combination of cash investments
in the companies and acquisition of additional shares from the current shareholders of the two companies in consideration for the Company
restricted ADSs and a cash component. The Company agreed to invest an aggregate amount of $1,250 thousand in Pro and Purex, pay $150 thousand
in cash consideration to the current stockholders, and issue $500 thousand worth of restricted ADSs to the current stockholders of such
companies, with the value of restricted ADSs may be subject to downward adjustment based on the 2020 results of the two companies. In
addition, the companies’ current shareholders are entitled to additional milestone issuances of up to an aggregate $750 thousand
in restricted ADSs subject to the achievement by Pro and Purex of certain milestones throughout 2021. The transactions contemplated in
the definitive agreements closed on January 4, 2021. In addition, The Company agreed to financing arrangements including (i) providing
financing by way of a stockholder loan of a principal amount equal to $250,000, which may be extended up to an aggregate cap of $1 million
of which the Company will finance 60%; and (ii) additional financing of up to a principal amount of $1 million, to finance the acquisition
of additional online Amazon stores provided that such Acquisition Financing will constitute 80% of the applicable acquisition cost, with
the remaining 20% to be financed by the other Pro’ and Purex’ stockholders. Subsequently, according to
the terms of the Purex Purchase Agreement, The Company entered into a loan and pledge agreement, effective January 5, 2021 with its majority
owned subsidiaries Pro and Purex. Pursuant to this loan and pledge agreement, the Company extended a $250 thousand loan, with an annual
interest of 4%, to be repaid on the second anniversary of the effective date. On February 2, 2021, the
Company entered into a loan and pledge agreement, effective February 2, 2021, and amended on February 5, 2021, or the Pro Loan and Pledge
Agreement, with the Company majority owned subsidiary Pro and its other stockholder, to finance Pro’s additional purchases of three
new brands on the Amazon online marketplace. Pursuant to the Pro Loan and Pledge Agreement, the Company extended a $3.76 million loan,
with an annual interest of 4%, to be repaid on the fifth anniversary of the effective date. In order to secure the repayment of the loan
and interest amounts, Pro granted the Company a fixed charge over the stores currently owned and operated by Pro, a fixed charge over the minority
shares of common stock held by the other Pro stockholder, and a floating charge of Pro cash and cash equivalents. On January 7, 2021, the Company
entered an agreement to purchase a provisional patent filed with the United States Patent and Trademark Office and know-how relating
to wireless vehicle battery charging technology in consideration for $75 thousand. Furthermore, the Company entered a collaboration agreement
with the seller, whereby the Company committed to invest $150 thousand in a newly incorporated wholly owned subsidiary of the Company,
Charging Robotics, incorporated on February 1, 2021, which will focus on our new electric vehicle and wireless charging activities. Pursuant
to the collaboration agreement, the seller is entitled to a monthly consultant fee as well as options to purchase 15% of Charging Robotics’
fully diluted share capital as of its incorporation date based on a valuation of $1,000 thousand. On January 11, 2021, the Company
entered into an underwriting agreement with Aegis Capital Corp., pursuant to which the Company agreed to sell to Aegis, in a firm commitment
public offering 3,659,735 American Depositary Shares, each representing 20 ordinary shares of the Company, of no par value for a public
offering price of $2.30 per ADS. In addition, the Underwriter was granted an option to purchase additional 15 percent of the ADSs sold
in the Offering solely to cover over-allotments, exercisable until the earlier of 30-days or the last day of trading of the Company’s
ordinary shares on the Tel-Aviv Stock Exchange. Aegis exercised its over-allotment option in full to purchase an additional 548,960 ADSs, the closing
of which occurred on January 19, 2021. On January 19, 2021 and March
9, 2021, we sold 2,300,000 and 11,000,000 shares of Matomy, respectively. Subsequently, following such sales and the merger of Matomy
with Automax, the company’s aggregate holdings in Matomy decreased to 4.74% of its issued and outstanding share capital. On January 25, 2021, three
months after the date of the Company announcement and in accordance with applicable Israeli law, the Company ordinary shares were delisted
from TASE. Following the delisting, the Company ADSs continue to trade on the Nasdaq and the Company continue to file public reports
and make public disclosures in accordance with the rules and regulations of the SEC and Nasdaq. On February 12, 2021, following
the approval of an extraordinary general meeting of the Company shareholders held on February 12, 2021, the Company amended its articles
of association to eliminate the par value of its ordinary shares, such that the authorized share capital of the Company following the
amendment consists of 1,000,000,000 ordinary shares of no par value. On February 19, 2021, the Company entered into the Joint Venture
Agreement, with Amir Zaid and Weijian Zhou and the Company’s wholly-owned subsidiary Charging Robotics, under which the Company formed
a joint venture, under the name Revoltz, to develop and commercialize three modular electric vehicle (EV) micro mobility vehicles for
urban individual use and “last mile” cargo delivery. Under the terms of the Joint Venture Agreement, the Company invested
an initial amount of $250,000. the Company was issued 19,990 ordinary shares of Revoltz, representing 19.99% of Revoltz’s issued
and outstanding share capital on a fully diluted basis. The Joint Venture Agreement requires the Company to invest an additional $400,000
in a second tranche, subject to Revoltz achieving certain post-closing milestones, for 37.5% of Revoltz’s issued and outstanding
share capital. In addition, within twelve (12) months following the completion of the second tranche (but in any event not later than
December 31, 2022) then the Company shall be entitled to invest an additional amount of $700,000 in consideration for Revoltz’s
ordinary shares which, will result in the Company holding 50.1% Revoltz’s issued and outstanding share capital. The joint venture
partners includes Mr. Amir Zaid, and Mr. Weijian Zhou, the founders of Emuze (a privately held company that designs and
develops electric mobility micro vehicles), and the Company via Charging Robotics. The joint venture’s
intended focus is to develop unique EVs that have the ability to last a full working day within a single charge, to suit a heavy-duty
and rigid operation and be tailored mission-specific designs as well as Hop on -Hop off modes, off-road versions and a low cost of operation. On February 25, 2021, The
Company entered into an underwriting agreement with Aegis Capital Corp., pursuant to which the Company agreed to sell to Aegis, in a
firm commitment public offering 3,258,438 ADSs for a public offering price of $2.60 per ADS. In addition, the Underwriter was granted
an option to purchase additional 15 percent of the ADSs sold in the Offering solely to cover over-allotments. Aegis exercised its over-allotment
option in full to purchase an additional 548,960 ADSs. the total gross proceeds of the offering to approximately $9.7 million. On March 9, 2021, the
Company entered into a share purchase agreement, with Polyrizon and Mr. Raul Srugo, an existing shareholder of Polyrizon, for an
additional investment of up to a total of $250,000 in Polyrizon. Following an investment of $120,500, the Company hold approximately
33.24% of Polyrizon shares on a fully diluted basis. On March 16, 2021, Charging Robotics Ltd. signed a non-binding MOU with
Global Automax Ltd., an Israeli vehicle importer for an exclusive distribution in Israel and Greece. Global Automax Ltd. will market the
wireless robotic charging pad for electric vehicles, once developed by Charging Robotics. As part of the MOU, Global Automax will pay
Charging Robotics a one-time payment of $50 thousand for its appointment as an exclusive distributor in Israel and Greece. Additionally,
Global Automax will have the option to purchase up to 5% of Charging Robotics’ ordinary shares at a $30 million pre-money valuation
on a fully diluted basis, upon completion of Charging Robotics’ first financing round of no less than $1 million. Furthermore, Global
Automax will have an additional option to purchase ordinary shares of up to 5% of the amount of shares that Charging Robotics will issue
in any subsequent round of no less than $1 million following the first financing round at a price per share to be determined in any such
round. Eventer On February 23, 2021, Eventer
entered into an exclusive licensing agreement with Screenz Cross Media Ltd. (“Screenz”), a virtual entertainment and events
technology company, to adopt technology for virtual conferences. As part of the license agreement,
Screenz will provide and adapt its technology to Eventer to host and broadcast virtual conferences, including an interactive player with
capabilities of broadcasting, recording and interactive layers on video. In consideration for granting
the license to use the technology for virtual conferences and developing the necessary adaptions, Eventer shall pay Screenz a
total sum of $1,500 thousand. In the first five months Eventer shall pay Screenz a monthly sum of $40 thousand, a grace
period for Eventer’s planning and establishment of the operation. Following the grace period, Eventer shall pay Screenz the
remaining sum of $1,300 thousand in three equal payments. The adaptation of the Screenz technology is expected to be completed in
the second half of 2021. Screenz shall be entitled to 8% of the revenue received from any use of the product. On April 8, 2021, Eventer consummated
a share purchase agreement with certain investors in connection with the sale and issuance of $2.25 million worth of its ordinary shares
for an aggregate amount of $2.25 million. According to the share purchase agreement, half of the proceeds will be used for promotion
of Eventer’s business through media content and space advertising in different platforms and media outlets operated by the lead
investor. Following an investment of $300,000 under the described share purchase agreement we hold approximately 47.69% of Eventer Shares
on a fully diluted basis. ScoutCam
Inc. On
January 20, 2021, ScoutCam Inc.’s board of directors approved an increase of the authorized share capital of ScoutCam Inc, by an
additional 225,000,000 shares of its common stock par value $0.001 per share, such that the authorized share capital of ScoutCam Inc.
following such increase shall be consisting of 300,000,000 shares of its common stock. Refer
to Note 11b(5) regarding exercising of warrants. On March 22, 2021, ScoutCam
Inc. undertook to issue to certain investors (the “Investors”) 22,222,223 units (the “Units”) in exchange for
an aggregate purchase price of $20 million. Each Unit consists of (i) one share of ScoutCam Inc.’s common stock, and (ii) one warrant
to purchase one share of ScoutCam’s common stock with an exercise price of US$1.15 per share (the “Warrant” and the
“Exercise Price”). Each Warrant is exercisable until the close of business on March 31, 2026. Pursuant to the terms of the
Warrants, following April 1, 2024, if the closing price of ScoutCam Inc.’s common stock equal or exceeds 135% of the Exercise Price
(subject to appropriate adjustments for stock splits, stock dividends, stock combinations and other similar transactions after the issue
date of the Warrants) for any thirty (30) consecutive trading days, ScoutCam Inc. may force the exercise of the Warrants, in whole or
in part, by delivering to the Investors a notice of forced exercise. Currently, the Company approximately owned 28.06% of the outstanding common
stock of ScoutCam In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for preparation of the financial statements</t>
        </is>
      </c>
      <c r="B4" s="4" t="inlineStr">
        <is>
          <t>a. Basis for preparation of the financial statements: The financial statements of the Group
have been prepared in accordance with International Financial Reporting Standards (hereinafter “IFRS”) as issued by the International
Accounting Standards Board (hereinafter “IASB”). The financial statements include the
consolidated statements of financial position as at December 31, 2020 and 2019 and the consolidated income statements and statements of
comprehensive income, changes in equity and cash flows for the years ended December 31, 2020, 2019 and 2018 and the related notes.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sable value in IAS 2 Inventories Impairment
of Assets The consolidated financial statements
were authorized for issue by the Board of Directors on May 4, 2021. The significant accounting policies
set out below have been consistently applied to in the preparation of these consolidated financial statements for all years presented,
unless otherwise stated.</t>
        </is>
      </c>
    </row>
    <row r="5">
      <c r="A5" s="4" t="inlineStr">
        <is>
          <t>Principles of consolidation</t>
        </is>
      </c>
      <c r="B5" s="4" t="inlineStr">
        <is>
          <t>b. Principles of consolidation Subsidiaries Subsidiaries are all entities over
which the Group has control. Control is achieved when the Company has all the following:
● Power
over the investee;
● Exposure,
or rights, to variable returns from its involvement with the investee; and
● The
ability to use its power over the investee to affect the amounts of the investor’s
returns. Consolidation of a subsidiary begins
when the Company obtains control over the subsidiary and ends when the Company loses control over the subsidiary. Specifically, income
and expenses of a subsidiary acquired or disposed of during the year are included in the Consolidated statements of loss and other comprehensive
loss from the date on which the Company obtains control until the date when the Company loses control over the subsidiary. Asset Acquisitions In October 2018, the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wa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The Company accounted for the Polyrizon
Ltd. transaction as an asset acquisition under the amended guidance set forth under IFRS 3 as substantially all of the fair value of
the gross assets acquired was concentrated in a group of similar identifiable assets (See note 3). Principles of consolidation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loss and other comprehensive loss, statement of changes
in equity and balance sheets,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Medigus Ltd. When the Group ceases to consolidate
an investee because of a loss of control, any retained interest in the entity is remeasured to its fair value, with the change in carrying
amount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applicable.</t>
        </is>
      </c>
    </row>
    <row r="6">
      <c r="A6" s="4" t="inlineStr">
        <is>
          <t>Principles of equity accounting and change in ownership interest</t>
        </is>
      </c>
      <c r="B6" s="4" t="inlineStr">
        <is>
          <t>c. Principles of equity accounting
and change in ownership interest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Investments in associates
are accounted for using the equity method of accounting, except when the investment is classified as held for sale, in which case it is
accounted for in accordance with IFRS 5. Equity method Under the equity method, an investment
in an associate is recognized initially in the Consolidated balance sheets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Unrealised gains on transactions between
the Group and its associat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f). Changes in ownership interests When the Group ceases to equity account
for an investment under the equity method because of a loss of significant influence, any retained interest in the entity is measured
to its fair value, with the change in carrying amount recognized in profit or loss.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t>
        </is>
      </c>
    </row>
    <row r="7">
      <c r="A7" s="4" t="inlineStr">
        <is>
          <t>Translation of foreign currency balances and transactions</t>
        </is>
      </c>
      <c r="B7" s="4" t="inlineStr">
        <is>
          <t>d. Translation of foreign currency balances and transactions The functional currency and the presentation currency The reporting and functional currency of the Company and each of its
subsidiaries, Gerd IP and ScoutCam, is the USD and that of Eventer is the NIS. The consolidated financial statements
are presented in USD and rounded to the nearest thousand. Transactions and balances In preparing the financial statements
of the Group entities, transactions in currencies other than the entity’s functional currency (hereinafter,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 items are translated
at the average exchange rates for the period, unless exchange rates fluctuate significantly
during that period, in which case the exchange rates at the date of transactions are used;
and
● Exchange differences arising, if any,
are recognized in other comprehensive income and accumulated in a foreign exchange translation
reserve (attributed to non-controlling interests as appropriate). Goodwill and fair value adjustments arising on the acquisition
of a foreign operation are treated as assets and liabilities of the foreign operation and translated at the closing rate.</t>
        </is>
      </c>
    </row>
    <row r="8">
      <c r="A8" s="4" t="inlineStr">
        <is>
          <t>Property and equipment</t>
        </is>
      </c>
      <c r="B8" s="4" t="inlineStr">
        <is>
          <t>e.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s of loss and other
comprehensive loss when occurred.</t>
        </is>
      </c>
    </row>
    <row r="9">
      <c r="A9" s="4" t="inlineStr">
        <is>
          <t>Impairment of non-monetary assets</t>
        </is>
      </c>
      <c r="B9" s="4" t="inlineStr">
        <is>
          <t>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t>
        </is>
      </c>
    </row>
    <row r="10">
      <c r="A10" s="4" t="inlineStr">
        <is>
          <t>Financial instruments</t>
        </is>
      </c>
      <c r="B10" s="4" t="inlineStr">
        <is>
          <t>g. Financial instruments: Financial assets and financial liabilities
are recognized on the Group’s Consolidated balance sheets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hereinafter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and loss:
A gain or loss on a debt investment that is subsequently measured at FVTPL is recognized
in profit or loss and presented net within other gains/(losses) in the period in which it
arises. Equity instruments The Group subsequently measures equity
investments at fair value through profit and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that are within the scope of IFRS 15 and on financial instruments for which the credit
risk has increased significantly since initial recognition based on lifetime expected credit losses. Otherwise, the Group measures the
loss allowance at an amount equal to 12-month expected credit losses at the current reporting date.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The Group has early adopted the narrow-scope
amendment to IAS 1 as described in note 2(q).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removes a financial liability
(or a part of a financial liability) when, and only when, it is extinguished (when the obligation specified in the contract is discharged,
cancelled or expired).</t>
        </is>
      </c>
    </row>
    <row r="11">
      <c r="A11" s="4" t="inlineStr">
        <is>
          <t>Inventory</t>
        </is>
      </c>
      <c r="B11" s="4" t="inlineStr">
        <is>
          <t>h. Inventory Inventories include raw materials
and finished products and are valued at the lower of cost or net realizable value. Inventories are stated at the lower of cost and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Group regularly evaluates its ability
to realize the value of inventory based on a combination of factors including the following: forecasted sales or usage, estimated current
and future market values.</t>
        </is>
      </c>
    </row>
    <row r="12">
      <c r="A12" s="4" t="inlineStr">
        <is>
          <t>Trade receivables</t>
        </is>
      </c>
      <c r="B12" s="4" t="inlineStr">
        <is>
          <t>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loss allowance.</t>
        </is>
      </c>
    </row>
    <row r="13">
      <c r="A13" s="4" t="inlineStr">
        <is>
          <t>Cash and cash equivalents</t>
        </is>
      </c>
      <c r="B13" s="4" t="inlineStr">
        <is>
          <t>j. Cash and cash equivalents Cash and cash equivalents include
cash on hand and deposits held at call with banks with original maturities of three months or less.</t>
        </is>
      </c>
    </row>
    <row r="14">
      <c r="A14" s="4" t="inlineStr">
        <is>
          <t>Current and deferred taxes</t>
        </is>
      </c>
      <c r="B14" s="4" t="inlineStr">
        <is>
          <t>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z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t>
        </is>
      </c>
    </row>
    <row r="15">
      <c r="A15" s="4" t="inlineStr">
        <is>
          <t>Employee benefits</t>
        </is>
      </c>
      <c r="B15" s="4" t="inlineStr">
        <is>
          <t>l. Employee benefits
1)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balance sheet, and there is no liability recorded as the Company does not have a
future obligation to make any additional payments. The asset and the liability for severance
pay presented in the balance sheets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balance sheet date on an undiscounted basis.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t>
        </is>
      </c>
    </row>
    <row r="16">
      <c r="A16" s="4" t="inlineStr">
        <is>
          <t>Share based payments</t>
        </is>
      </c>
      <c r="B16" s="4" t="inlineStr">
        <is>
          <t>m. Share based payments The Group granted stock options to
the Group’s employees and other service providers in connection with their service to the Group. The fair value of such services
is calculated at the grant date and amortized to the Consolidated statements of loss and other comprehensive loss during the vesting period.
The total amount charged as an expense is determined taking into consideration the fair value of the stock options granted:
- The fair value excludes the effect of non-market-based vesting conditions. Details regarding the determination of the fair value of stock options are set out in note 11(c).
-
Non-market vesting conditions are included among
the assumptions in connection with the estimate level of stock options vesting period. The total expense is recognized during the vesting
period, which is the period over which all of the specified vesting conditions of the stock option awards are to be satisfied. The fair value determined at the grant date of
the stock options is expensed on a straight-line basis over the vesting period, based on the Group’s estimate of the number of stock
options that will eventually vest. At each reporting date, the Group revises its estimate of the number of stock option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When the stock options are exercised, the Group
issues new shares. The proceeds, less directly related transaction costs, are reflected in the share capital (at par value) and in share
premium.</t>
        </is>
      </c>
    </row>
    <row r="17">
      <c r="A17" s="4" t="inlineStr">
        <is>
          <t>Revenue recognition</t>
        </is>
      </c>
      <c r="B17" s="4" t="inlineStr">
        <is>
          <t>n. Revenue
recognition
a) Revenue measurement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b) Revenue recognition The Group recognizes revenue when a customer obtains control over promised
goods or services. For each performance obligation, the Group determines at contract inception whether it satisfies the performance obligation
over time or satisfies the performance obligation at a point in time.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Performance obligations are satisfied
over time if one of the following criteria is met: (a) the customer simultaneously receives
and consumes the benefits provided by the Group’s performance; (b) the Group’s performance creates or enhances an asset that
the customer controls as the asset is created or enhanced; or (c) the Group’s performance does not create an asset with an alternative
use to the Group and the Group has an enforceable right to payment for performance completed to date. If a performance obligation is not satisfied
over time, a Group satisfies the performance obligation at a point in time. Determining the Transaction Price The transaction price is allocated to each distinct performance obligations
on a relative standalone selling price (“SSP”) basis and revenue is recognized for each performance obligation when control
has passed. In most cases, the Group is able to establish SSP based on the observable prices of services sold separately in comparable
circumstances to similar customers and for products based on the Group ’s best estimates of the price at which the Group would have
sold the product regularly on a stand-alone basis. The Group reassesses the SSP on a periodic basis or when facts and circumstances change. Costs deferred in respect of deferral
of revenues are recorded as contract fulfilment assets on the Group’s consolidated balance sheet and are written down to the extent the
contract is expect to incur losses. Product Revenue Revenues from product sales of miniature
cameras through Scoutcam is recognized when the customer obtains control of the Group’s product, typically upon shipment to the
customer. Taxes collected from customers relating to product sales and remitted to governmental authorities are excluded from revenues. Service Revenue The Group also generates revenues from
development services. Revenue from development services through Scoutcam is recognized over the period of the applicable service contract.
To the extent development services are not distinct from the performance obligation relating to the subsequent mass production phase of
the prototype under development, revenue from these services is deferred until commencement of the production phase of the project. There are no long-term payment terms or significant financing components
of the Group’s contracts. The Group’s contract payment terms for product and services vary
by customer. The Group assesses collectability based on several factors, including collection history. Revenues from commissions through Eventer The Group provides through the subsidiary
Eventer services for using the event production platform in exchange for a commission from the sale of tickets for events. These services
constitute a performance obligation that is fulfilled at one point in time and therefore the Group recognizes revenues at the time of
the event. The essence of
the Group’s promise to the customer is to arrange for the consideration for the tickets to be provided by another party, therefore the
Group’s revenues from these transactions are presented on a net basis.</t>
        </is>
      </c>
    </row>
    <row r="18">
      <c r="A18" s="4" t="inlineStr">
        <is>
          <t>Leases</t>
        </is>
      </c>
      <c r="B18" s="4" t="inlineStr">
        <is>
          <t>o. Leases The Group assesses whether a contract
is or contains a lease, at inception of the contract. The Group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the Group recognizes the lease payments as an operating expense on a straight-line basis over the term of the lease
unless another systematic basis is more representative of the time pattern in which economic benefits from the leased assets are consumed. Prior to January 1, 2019, the Group
applied IAS 17 to account for leases. Leases are classified as operating leases whenever the terms of the lease do not transfer substantially
all the risks and rewards of ownership to the lessee. Hence, the Group’s leases were operating leases. Discount rate: The lease payments are discounted
using the lessee’s incremental borrowing rate, since the interest rate implicit in the lease cannot be readily determined. The
lessee’s incremental borrowing rate is the rate that the individual lessee would have to pay to borrow the funds necessary to obtain
an asset of similar value to the right-of-use asset in a similar economic environment with similar terms, security and conditions. The Group is using the practical expedient
of accounting together a portfolio of leases with similar characteristics provided that it is reasonably expected that the effects on
the financial statements of applying this standard to the portfolio would not differ materially from applying this Standard to the individual
leases within that portfolio. And using a single discount rate to a portfolio of leases with reasonably similar characteristics (such
as leases with a similar remaining lease term for a similar class of underlying asset in a similar economic environment). The weighted
average of lessee’s incremental annual borrowing rate applied to the lease liabilities was 10%. Lease liabilities measurement: Lease liabilities were initially measured
on a present value basis of the following lease payments:
● fixed
payments (including in-substance fixed payments), less any lease incentives receivable
● variable
lease payment that are based on an index or a rate (such as CPI).
● lease
payments (principal and interest) to be made under reasonably certain extension options The lease liability is subsequently measured according to the effective
interest method, with interest costs recognized in the Consolidated statements of loss and other comprehensive loss as incurred.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he Group is exposed to potential future
changes in lease payments based on linkage to the CPI index, which are not included in the lease liability until they take effect. When
adjustments to lease payments based on an index or rate take effect, the lease liability is reassessed and adjusted against the right-of-use
asset. Principal elements of the lease payments
are presented in the statement of cash flows under the cash used in financing activities. Finance cost of the lease payments are presented
in the statement of cash flows under the operating activities. Right-of-use assets measurement: Right-of-use assets were measured at
cost comprising the following:
● the amount
of the initial measurement of lease liability;
● any lease payments made at or before the commencement
date and;
● any initial direct costs (except for initial application). After the commencement date, the Group measures the right-of-use asset
applying the cost model, less any accumulated depreciation and any accumulated impairment losses and adjusted for any remeasurement of
the lease liability. The right-of-use assets are presented as
a separate line in the Consolidated balance sheets. The Group applies IAS 36 to determine whether a right-of-use asset is impaired
and accounts for any identified impairment loss as described in the ‘Property and Equipment’ policy. Right-of-use assets are depreciated by the straight-line method over
the estimated useful lives of the right of use assets or the lease period, which is shorter:
Years
Property 1-2
Motor
vehicles 3</t>
        </is>
      </c>
    </row>
    <row r="19">
      <c r="A19" s="4" t="inlineStr">
        <is>
          <t>Loss per share</t>
        </is>
      </c>
      <c r="B19" s="4" t="inlineStr">
        <is>
          <t>p. Loss per share Loss per share is based on the loss
that is attributed to the shareholders holding ordinary shares, divided by the weighted average number of ordinary shares in issue during
the period. For purposes of the calculation of
the diluted loss per share, the Company adjusts the loss that is attributed to the holders of the Company’s ordinary shares, and
the weighted average number of ordinary shares in issue, to assume conversion of all of the dilutive potential shares. The potential shares are taken into
account only if their effect is dilutive (increases loss per share).</t>
        </is>
      </c>
    </row>
    <row r="20">
      <c r="A20" s="4" t="inlineStr">
        <is>
          <t>Classification of liabilities</t>
        </is>
      </c>
      <c r="B20" s="4" t="inlineStr">
        <is>
          <t>q. Classification of liabilities: The IASB issued a narrow-scope amendment
to IAS 1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amendment should be applied retrospectively
for annual periods beginning on or after January 1, 2022. Earlier application is permitted. The Group early adopted the narrow-scope amendment to IAS 1 on January 1,
2019. Accordingly, the Group classified in the Consolidated balance sheets warrants as part of current liabilities. The amendment
was applied retrospectively and as a result the Group reclassified warrants at fair value as of December 31, 2018 and 2017 amounting to
$1,601 thousand and $559 thousand, respectively, to current liabilities.</t>
        </is>
      </c>
    </row>
    <row r="21">
      <c r="A21" s="4" t="inlineStr">
        <is>
          <t>Non-current assets held for sale</t>
        </is>
      </c>
      <c r="B21" s="4" t="inlineStr">
        <is>
          <t>r. Non-current assets held
for sale: Non-current assets (and disposal groups) classified as
held for sale are measured at the lower of carrying amount and fair value less costs to sell. Non-current assets and disposal groups
are classified as held for sale if their carrying amount will be recovered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When the Group is committed to a sale
plan involving loss of control of a subsidiary, all of the assets and liabilities of that subsidiary are classified as held for sale
when the criteria described above are met, regardless of whether the Group will retain a non-controlling interest in its former subsidiary
after the sale. When the Group is committed to a sale
plan involving disposal of an investment in an associate or, a portion of an investment in an associate, the investment, or the portion
of the investment in the associate that will be disposed of is classified as held for sale when the criteria described above are met. The Group then ceases to apply the equity method in relation
to the portion that is classified a held for sale. Any retained portion of an investment in an associate that has not been classified
as held for sale continues to be accounted for using the equity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text block] [Abstract]</t>
        </is>
      </c>
    </row>
    <row r="4">
      <c r="A4" s="4" t="inlineStr">
        <is>
          <t>Schedule of straight line method over the estimated useful life of the asset</t>
        </is>
      </c>
      <c r="B4" s="4" t="inlineStr">
        <is>
          <t>Machinery and
equipment 6 – 10
years (primarily 10)
Leasehold improvements
and furniture 7 – 14 years
Computers and programs 3 years</t>
        </is>
      </c>
    </row>
    <row r="5">
      <c r="A5" s="4" t="inlineStr">
        <is>
          <t>Schedule of estimated useful lives of the right of use assets or the lease period</t>
        </is>
      </c>
      <c r="B5" s="4" t="inlineStr">
        <is>
          <t>Years
Property 1-2
Motor
vehicles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Dec. 31, 2020</t>
        </is>
      </c>
    </row>
    <row r="3">
      <c r="A3" s="3" t="inlineStr">
        <is>
          <t>Interest in Other Entities (Tables) [Line Items]</t>
        </is>
      </c>
    </row>
    <row r="4">
      <c r="A4" s="4" t="inlineStr">
        <is>
          <t>Summarized balance sheet</t>
        </is>
      </c>
      <c r="B4" s="4" t="inlineStr">
        <is>
          <t xml:space="preserve">Summarized balance sheet December 31,
USD in
Current assets 4,318
Current liabilities 1,910
Current net assets 2,408
Non -current assets 439
Non-current liabilities 325
Non-current net assets 114
Net assets 2,522
Accumulated non-controlling interest 1,424
Summarized balance sheet December 31,
USD in
Current assets 4,027
Current liabilities 772
Current net assets 3,255
Non -current assets 1,866
Non-current liabilities 1,159
Non-current net assets 707
Net assets 3,964
Accumulated non-controlling interest 3,055 </t>
        </is>
      </c>
    </row>
    <row r="5">
      <c r="A5" s="4" t="inlineStr">
        <is>
          <t>Schedule of comprehensive income</t>
        </is>
      </c>
      <c r="B5" s="4" t="inlineStr">
        <is>
          <t xml:space="preserve">Summarized statement of comprehensive income Year ended
USD in
Revenue 309
Loss for the period (11,927 )
Net loss attributable to the NCI -
Summarized statement of Cash flow:
Cash flow used in operating activities (1,799 )
Cash flow used in investing activities (55 )
Cash flow from financing activities 5,104
Net increase in cash and cash equivalents 3,250
Summarized statement of comprehensive income Year ended
USD in
Revenue 491
Loss for the period (4,667 )
Net loss attributable to the NCI -
Summarized statement of Cash flow:
Cash flow used in operating activities (4,187 )
Cash flow used in investing activities (276 )
Cash flow from financing activities 4,506
Net increase in cash and cash equivalents 43 </t>
        </is>
      </c>
    </row>
    <row r="6">
      <c r="A6" s="4" t="inlineStr">
        <is>
          <t>Schedule of eventer price allocation</t>
        </is>
      </c>
      <c r="B6" s="4" t="inlineStr">
        <is>
          <t xml:space="preserve">15 October,
USD in
Cash consideration invested in Eventer 750
Fair value of earn-out 69
Difference between fair value and fair value of loan extended to Eventer 46
Total consideration 865
Value acquired:
Fair value of net tangible assets acquired 751
Non-controlling interest (381 )
Total acquired 370
Excess purchase price to allocate to technology and goodwill 495 </t>
        </is>
      </c>
    </row>
    <row r="7">
      <c r="A7" s="4" t="inlineStr">
        <is>
          <t>Schedule of statement of cash flows</t>
        </is>
      </c>
      <c r="B7" s="4" t="inlineStr">
        <is>
          <t>For the year ended
USD in thousands
Cash flow used in operating activities (347 )
Cash flow used in investing activities 52
Cash flow from financing activities 1,032
Net increase in cash and cash equivalents 737
(*) translated
at the closing rate at the date of that balance sheet</t>
        </is>
      </c>
    </row>
    <row r="8">
      <c r="A8" s="4" t="inlineStr">
        <is>
          <t>Schedule of difference between the fair value of consideration paid by the company</t>
        </is>
      </c>
      <c r="B8" s="4" t="inlineStr">
        <is>
          <t xml:space="preserve">Linkury’s shares Gix
Conversion Right Anti- dilution SAFO Warrants Total
Balance as of January 1, 2020 2,637 71 619 289 - 3,616
Initial recognition of financial asset - - - - 98 98
Changes in fair value recognized within profit or loss (199 ) (57 ) 774 184 - 702
Balance as of December 31, 2020 2,438 14 1,393 473 98 4,416
Linkury’s
shares Gix
Reverse Conversion
Right Anti-dilution Total
USD
in thousands
Balance
as of January 1, 2019 - - - - - -
Initial
recognition of financial asset 2,501 162 13 617 231 3,524
Changes
in fair value recognized within profit or loss 136 (91 ) (13 ) 2 58 92
Balance
as of December 31, 2019 2,637 71 - 619 289 3,616 </t>
        </is>
      </c>
    </row>
    <row r="9">
      <c r="A9" s="4" t="inlineStr">
        <is>
          <t>Schedule of changes in carrying amount of equity-accounted investments</t>
        </is>
      </c>
      <c r="B9" s="4" t="inlineStr">
        <is>
          <t xml:space="preserve">For the
USD in
Fair value as of March 24, 2020 137
Additions 1,464
Amortization of excess purchase price of an associate (546 )
Profit for the period – through share of other comprehensive income of associates accounted for using the equity method 38
Balance as of December 31, 2020 1,093 </t>
        </is>
      </c>
    </row>
    <row r="10">
      <c r="A10" s="4" t="inlineStr">
        <is>
          <t>Schedule of purchase price allocation</t>
        </is>
      </c>
      <c r="B10" s="4" t="inlineStr">
        <is>
          <t>July 15, 2020
USD in
Current assets
Cash and cash equivalents 10
Loan 94
104
Allocation
Consideration for other instruments *** 36
IP 74
Shareholder loan (6 )
Total allocated 104
*** Fair value if the Option,
to invest an additional amount of up to $1 million in consideration for shares of Polyrizon such that following the additional investment
and own 51% of Polyrizon’s capital stock on a fully diluted basis .
(*) translated
at the closing rate at the date of that balance sheet
(**) translated
at average exchange rates for the period</t>
        </is>
      </c>
    </row>
    <row r="11">
      <c r="A11" s="4" t="inlineStr">
        <is>
          <t>Schedule of additional investment of capital stock of fully diluted basis</t>
        </is>
      </c>
      <c r="B11" s="4" t="inlineStr">
        <is>
          <t>July 15,
USD in
Operating loss (31 )
Net loss (32 )
(*) translated
at the closing rate at the date of that balance sheet
(**) translated
at average exchange rates for the period</t>
        </is>
      </c>
    </row>
    <row r="12">
      <c r="A12" s="4" t="inlineStr">
        <is>
          <t>Eventer [Member]</t>
        </is>
      </c>
    </row>
    <row r="13">
      <c r="A13" s="3" t="inlineStr">
        <is>
          <t>Interest in Other Entities (Tables) [Line Items]</t>
        </is>
      </c>
    </row>
    <row r="14">
      <c r="A14" s="4" t="inlineStr">
        <is>
          <t>Summarized balance sheet</t>
        </is>
      </c>
      <c r="B14" s="4" t="inlineStr">
        <is>
          <t>December 31,
USD in
Current assets 1,335
Current liabilities 1,078
Current net assets 257
Non-current assets 5
Non-current liabilities 0
Non-current net assets 5
Net assets 262
Accumulated non-controlling interests 178 Summarized statement of cash flows: (*)</t>
        </is>
      </c>
    </row>
    <row r="15">
      <c r="A15" s="4" t="inlineStr">
        <is>
          <t>Schedule of comprehensive income</t>
        </is>
      </c>
      <c r="B15" s="4" t="inlineStr">
        <is>
          <t>15.10-
USD in
Revenues 40
Loss for the period (490 )
Net loss attributable to the NCI (202 )
(**) translated
at average exchange rates for the period</t>
        </is>
      </c>
    </row>
    <row r="16">
      <c r="A16" s="4" t="inlineStr">
        <is>
          <t>Algomizer [Member]</t>
        </is>
      </c>
    </row>
    <row r="17">
      <c r="A17" s="3" t="inlineStr">
        <is>
          <t>Interest in Other Entities (Tables) [Line Items]</t>
        </is>
      </c>
    </row>
    <row r="18">
      <c r="A18" s="4" t="inlineStr">
        <is>
          <t>Summarized balance sheet</t>
        </is>
      </c>
      <c r="B18" s="4" t="inlineStr">
        <is>
          <t>December 31,
USD in
Current assets
Cash and cash equivalents 3,712
Other current assets 7,285
Total current assets 10,997
Non-current assets 9,201
Current liabilities
Financial liabilities (excluding trade payables) 1,270
Other current liabilities 8,375
Total current liabilities 9,645
Non-current liabilities
Financial liabilities (excluding trade payables) 800
Other non-current liabilities 2,310
Total non-current liabilities 3,110
Net assets 7,443
Equity attributable to Gix 2,388
Non-controlling interests 5,055
December 31,
USD in
Current assets
Cash and cash equivalents 3,965
Other current assets 7,550
Total current assets 11,515
Non-current assets 7,405
Current liabilities
Financial liabilities (excluding trade payables) 1,307
Other current liabilities 7,441
Total current liabilities 8,748
Non-current liabilities
Financial liabilities 381
Other non-current liabilities 2,484
Total non-current liabilities 2,865
Net assets 7,307
Equity attributable to Gix 2,994
Non-controlling interests 4,312
For the
Reconciliation to carrying amounts: USD in
Equity attributable to Gix 3,061
Loss attributable to Gix (3,070 )
Other comprehensive loss attributable to Gix (527 )
Increase in capital reverse 2,924
Equity attributable to Gix 2,388
Groups share in % 8.22 %
Group share 196
Fair value adjustments 953
Balance as of December 31, 2019 1,149
For the
Reconciliation to carrying amounts: USD in
Equity attributable to Gix 2,388
Loss attributable to Gix (652 )
Other comprehensive loss attributable to Gix (439 )
Increase in capital reverse 495
Equity attributable to Gix 1,792
Groups share in % 8.22 %
Group share 147
Fair value adjustments 791
USD/NIS translation adjustments 75
Balance as of December 31, 2020 1,013
(*) translated
at the closing rate at the date of that balance sheet</t>
        </is>
      </c>
    </row>
    <row r="19">
      <c r="A19" s="4" t="inlineStr">
        <is>
          <t>Schedule of comprehensive income</t>
        </is>
      </c>
      <c r="B19" s="4" t="inlineStr">
        <is>
          <t>September 4,
USD in
Revenue 12,081
Gross profit 3,252
Loss for the period (3,153 )
Other comprehensive loss (609 )
Total comprehensive loss (3,762 )
For the
USD in
Revenue 38,155
Gross profit 9,306
Loss for the period (3,153 )
Other comprehensive loss (652 )
Total comprehensive loss (1,095 )
(**) translated
at average exchange rates for the period</t>
        </is>
      </c>
    </row>
    <row r="20">
      <c r="A20" s="4" t="inlineStr">
        <is>
          <t>Schedule of difference between the fair value of consideration paid by the company</t>
        </is>
      </c>
      <c r="B20" s="4" t="inlineStr">
        <is>
          <t xml:space="preserve">Name of entity Place of business/country of incorporation % of ownership interest as of December 31,
2020 Nature of relationship Measurement method Quoted fair value as of December 31, 2020 Carrying amount as of December 31,
2020
USD in thousands
Gix Israel 8.22 %(*) Associate Equity method 927 1,013
(*) After the acquisition, Gix Gix </t>
        </is>
      </c>
    </row>
    <row r="21">
      <c r="A21" s="4" t="inlineStr">
        <is>
          <t>Matomy [Member]</t>
        </is>
      </c>
    </row>
    <row r="22">
      <c r="A22" s="3" t="inlineStr">
        <is>
          <t>Interest in Other Entities (Tables) [Line Items]</t>
        </is>
      </c>
    </row>
    <row r="23">
      <c r="A23" s="4" t="inlineStr">
        <is>
          <t>Summarized balance sheet</t>
        </is>
      </c>
      <c r="B23" s="4" t="inlineStr">
        <is>
          <t>December 31,
USD in
Current assets
Cash and cash equivalents 6,918
Other current assets 723
Total current assets 7,641
Current liabilities
Other current liabilities 3,191
Total current liabilities 3,191
Non-current liabilities
Other non-current liabilities 59
Total non-current liabilities 59
Net assets 4,391
(*) translated
at the closing rate at the date of that balance sheet</t>
        </is>
      </c>
    </row>
    <row r="24">
      <c r="A24" s="4" t="inlineStr">
        <is>
          <t>Schedule of operation statement</t>
        </is>
      </c>
      <c r="B24" s="4" t="inlineStr">
        <is>
          <t>For the 2020
USD in
General and administrative 1,122
Operating loss (1,122 )
Financial income, net 1,236
Tax benefit 39
Net income 153
(**) translated
at average exchange rates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financial risk management [text block] [Abstract]</t>
        </is>
      </c>
    </row>
    <row r="4">
      <c r="A4" s="4" t="inlineStr">
        <is>
          <t>Schedule of financial assets</t>
        </is>
      </c>
      <c r="B4" s="4" t="inlineStr">
        <is>
          <t xml:space="preserve">December 31
2020 2019
Level 1 Level 3 Total Level 1 Level 3 Total
USD in thousands
Linkury’s shares - 2,438 2,438 - 2,637 2,637
Gix Warrants - 14 14 - 71 71
Conversion Right - 1,393 1,393 - 619 619
Anti-dilution - 473 473 - 289 289
Investment in SAFO 113 - 113 - - -
SAFO Warrants - 98 98 - - -
Total warrants 113 4,416 4,529 - 3,616 3,616 </t>
        </is>
      </c>
    </row>
    <row r="5">
      <c r="A5" s="4" t="inlineStr">
        <is>
          <t>Schedule of fair value of financial instruments</t>
        </is>
      </c>
      <c r="B5" s="4" t="inlineStr">
        <is>
          <t xml:space="preserve">Linkury’s shares Gix
Conversion Right Anti- dilution SAFO Warrants Total
Balance as of January 1, 2020 2,637 71 619 289 - 3,616
Initial recognition of financial asset - - - - 98 98
Changes in fair value recognized within profit or loss (199 ) (57 ) 774 184 - 702
Balance as of December 31, 2020 2,438 14 1,393 473 98 4,416
Linkury’s
shares Gix
Reverse Conversion
Right Anti-dilution Total
USD
in thousands
Balance
as of January 1, 2019 - - - - - -
Initial
recognition of financial asset 2,501 162 13 617 231 3,524
Changes
in fair value recognized within profit or loss 136 (91 ) (13 ) 2 58 92
Balance
as of December 31, 2019 2,637 71 - 619 289 3,616 </t>
        </is>
      </c>
    </row>
    <row r="6">
      <c r="A6" s="4" t="inlineStr">
        <is>
          <t>Schedule of fair value measurement of liabilities</t>
        </is>
      </c>
      <c r="B6" s="4" t="inlineStr">
        <is>
          <t xml:space="preserve">December 31
2020 2019
Level 1 Level 3 Total Level 1 Level 3 Total
USD in thousands
Financial liabilities at fair value through profit or loss -
Fair value of warrants 1,003 36 1,121 1,419 100 1,519
Unrecognized Day 1 loss (see note 11) - - - - (60 ) (60 )
Total warrants 1,003 36 1,039 1,419 40 1,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and Cash Equivalents (Tables)</t>
        </is>
      </c>
      <c r="B1" s="2" t="inlineStr">
        <is>
          <t>12 Months Ended</t>
        </is>
      </c>
    </row>
    <row r="2">
      <c r="B2" s="2" t="inlineStr">
        <is>
          <t>Dec. 31, 2020</t>
        </is>
      </c>
    </row>
    <row r="3">
      <c r="A3" s="3" t="inlineStr">
        <is>
          <t>Disclosure of cash and cash equivalents [text block] [Abstract]</t>
        </is>
      </c>
    </row>
    <row r="4">
      <c r="A4" s="4" t="inlineStr">
        <is>
          <t>Schedule of cash and cash equivalents</t>
        </is>
      </c>
      <c r="B4" s="4" t="inlineStr">
        <is>
          <t xml:space="preserve">December 31,
2020 2019
USD in thousands
Cash in banks 22,363 3,836
Short-term bank deposits - 3,200
22,363 7,036 </t>
        </is>
      </c>
    </row>
    <row r="5">
      <c r="A5" s="4" t="inlineStr">
        <is>
          <t>Schedule of cash and cash equivalents currencies denominated</t>
        </is>
      </c>
      <c r="B5" s="4" t="inlineStr">
        <is>
          <t xml:space="preserve">December 31
2020 2019
USD in thousands
USD 19,448 6,658
NIS 2,906 362
Other currencies 9 16
22,363 7,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of other current assets [text block] [Abstract]</t>
        </is>
      </c>
    </row>
    <row r="4">
      <c r="A4" s="4" t="inlineStr">
        <is>
          <t>Schedule of other current assets</t>
        </is>
      </c>
      <c r="B4" s="4" t="inlineStr">
        <is>
          <t xml:space="preserve">December 31
2020 2019
USD in thousands
Government Institutions 176 109
Prepaid expenses 256 76
Advances to suppliers 159 51
Other 205 85
796 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Consolidated Balance Sheets (Parentheticals)</t>
        </is>
      </c>
      <c r="B1" s="2" t="inlineStr">
        <is>
          <t>Dec. 31, 2020₪ / sharesshares</t>
        </is>
      </c>
      <c r="C1" s="2" t="inlineStr">
        <is>
          <t>Dec. 31, 2019₪ / sharesshares</t>
        </is>
      </c>
    </row>
    <row r="2">
      <c r="A2" s="3" t="inlineStr">
        <is>
          <t>Statement of financial position [abstract]</t>
        </is>
      </c>
    </row>
    <row r="3">
      <c r="A3" s="4" t="inlineStr">
        <is>
          <t>Ordinary shares, par value (in New Shekels per share) | (per share)</t>
        </is>
      </c>
      <c r="B3" s="7" t="n">
        <v>1</v>
      </c>
      <c r="C3" s="7" t="n">
        <v>1</v>
      </c>
    </row>
    <row r="4">
      <c r="A4" s="4" t="inlineStr">
        <is>
          <t>Ordinary shares, shares authorized</t>
        </is>
      </c>
      <c r="B4" s="5" t="n">
        <v>1000000000</v>
      </c>
      <c r="C4" s="5" t="n">
        <v>1000000000</v>
      </c>
    </row>
    <row r="5">
      <c r="A5" s="4" t="inlineStr">
        <is>
          <t>Ordinary shares, shares issued</t>
        </is>
      </c>
      <c r="B5" s="5" t="n">
        <v>316442738</v>
      </c>
      <c r="C5" s="5" t="n">
        <v>82598738</v>
      </c>
    </row>
    <row r="6">
      <c r="A6" s="4" t="inlineStr">
        <is>
          <t>Ordinary shares, shares outstanding</t>
        </is>
      </c>
      <c r="B6" s="5" t="n">
        <v>316442738</v>
      </c>
      <c r="C6" s="5" t="n">
        <v>82598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0</t>
        </is>
      </c>
    </row>
    <row r="3">
      <c r="A3" s="3" t="inlineStr">
        <is>
          <t>Disclosure of inventories [text block] [Abstract]</t>
        </is>
      </c>
    </row>
    <row r="4">
      <c r="A4" s="4" t="inlineStr">
        <is>
          <t>Schedule of inventory</t>
        </is>
      </c>
      <c r="B4" s="4" t="inlineStr">
        <is>
          <t xml:space="preserve">December 31
2020 2019
USD in thousands
Raw materials and supplies 44 24
Work in progress - 316
Finished goods 278 584
Provision for impairment (79 ) (24 )
243 9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property, plant and equipment [text block] [Abstract]</t>
        </is>
      </c>
    </row>
    <row r="4">
      <c r="A4" s="4" t="inlineStr">
        <is>
          <t>Schedule of property and equipment and accumulated depreciation</t>
        </is>
      </c>
      <c r="B4" s="4" t="inlineStr">
        <is>
          <t xml:space="preserve">Cost Accumulated Depreciation
Balance Additions during Balance Balance Additions during Balance Depreciated
the year the year the year the year the year the year 2020 2019
USD in thousands USD in thousands USD in thousands
Machinery and equipment 748 198 946 674 39 713 233 75
Leasehold improvements and furniture 135 37 172 99 50 149 23 36
Computers and software 517 89 606 490 27 517 89 26
1,400 324 1,724 1,263 116 1,379 345 137
Cost Accumulated Depreciation
Balance Additions during Balance Balance Additions during Balance Depreciated
the year the year the year the year the year the year 2019 2018
USD in thousands USD in thousands USD in thousands
Machinery and equipment 736 13 749 659 15 674 75 77
Leasehold improvements and furniture 97 38 135 95 4 99 36 2
Computers and software 505 11 516 479 11 490 26 26
1,338 62 1,400 1,233 30 1,263 137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Taxes on Income (Tables)</t>
        </is>
      </c>
      <c r="B1" s="2" t="inlineStr">
        <is>
          <t>12 Months Ended</t>
        </is>
      </c>
    </row>
    <row r="2">
      <c r="B2" s="2" t="inlineStr">
        <is>
          <t>Dec. 31, 2020</t>
        </is>
      </c>
    </row>
    <row r="3">
      <c r="A3" s="3" t="inlineStr">
        <is>
          <t>Disclosure of income tax [text block] [Abstract]</t>
        </is>
      </c>
    </row>
    <row r="4">
      <c r="A4" s="4" t="inlineStr">
        <is>
          <t>Schedule of taxes on income reflected in statements of loss for reported year</t>
        </is>
      </c>
      <c r="B4" s="4" t="inlineStr">
        <is>
          <t xml:space="preserve">2020 2019 2018
USD in thousands
Loss before taxes on income (6,841 ) (14,179 ) (6,578 )
Theoretical tax benefit (1,575 ) (3,261 ) (1,513 )
Disallowed deductions (tax exempt income):
Gain on adjustment of warrants to fair value 86 (33 )
Share-based compensation 298 60
Amortization of excess purchase price of an associate 126 2,323
Other 2 7
Increase in taxes for tax losses and timing differences incurred in the reporting year for which deferred taxes were not created 1,072 903 1,533
Taxes benefit (taxes on income) 9 (1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de Payables and Other Current Liabilities (Tables)</t>
        </is>
      </c>
      <c r="B1" s="2" t="inlineStr">
        <is>
          <t>12 Months Ended</t>
        </is>
      </c>
    </row>
    <row r="2">
      <c r="B2" s="2" t="inlineStr">
        <is>
          <t>Dec. 31, 2020</t>
        </is>
      </c>
    </row>
    <row r="3">
      <c r="A3" s="3" t="inlineStr">
        <is>
          <t>Disclosure of trade and other payables [text block] [Abstract]</t>
        </is>
      </c>
    </row>
    <row r="4">
      <c r="A4" s="4" t="inlineStr">
        <is>
          <t>Schedule of trade payables</t>
        </is>
      </c>
      <c r="B4" s="4" t="inlineStr">
        <is>
          <t xml:space="preserve">December 31,
2020 2019
USD in thousands
NIS unlinked 115 75
USD 2 -
Euro 15
Other currencies 2 -
140 75 </t>
        </is>
      </c>
    </row>
    <row r="5">
      <c r="A5" s="4" t="inlineStr">
        <is>
          <t>Schedule of other accounts payable</t>
        </is>
      </c>
      <c r="B5" s="4" t="inlineStr">
        <is>
          <t xml:space="preserve">December 31,
2020 2019
USD in thousands
Institutions 73 73
Accrued expenses 665 522
Accrued compensation expenses 650 607
Other 279 8
1,667 1,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share capital</t>
        </is>
      </c>
      <c r="B4" s="4" t="inlineStr">
        <is>
          <t xml:space="preserve">Number
of shares Amount
Authorized Issued
and paid Authorized Issued
and paid
December
31, December
31, December
31, December
31,
2020 2019 2020 2019 2020 2019 2020 2019
In
thousands NIS
in thousands USD
in thousands
Ordinary shares of NIS
1.00 par value 1,000,000 250,000 316,443 82,599 1,000,000 250,000 93,021 22,802 </t>
        </is>
      </c>
    </row>
    <row r="5">
      <c r="A5" s="4" t="inlineStr">
        <is>
          <t>Schedule of grants of options to employees and other service</t>
        </is>
      </c>
      <c r="B5" s="4" t="inlineStr">
        <is>
          <t xml:space="preserve">Date
of grant Number
of options granted exercise Fair
value Number
of Number
of Expiration
December
2015(****) 664,800 2.05 491 156,300 156,300 December 29,
2021
October
2017(****) 7,630,000 0.162 942 3,980,000 2,985,000 October 17,
2023
January
2019(*****) 3,000,000 (*) 0.59 947 2,250,000 1,687,500 January 9,
2025
July
2019(*****) 1,250,000 (*) 0.59 325 1,250,000 468,750 July 25,
2025
May
2020(*****) 750,000 (*) 0.59 278 750,000 125,000 May 17,
2026
June
2020(*****) 1,250,000 (*) 0.59 283 1,250,000 208,333 May 31,
2026
July
2020(*****) 750,000 (*) 0.448 123 750,000 62,500 April 8,
2026
October
2020(*****) 300,000 (*) 0.59 70 300,000 - October 21,
2026
Total 15,594,800 10,686,300 5,693,383 </t>
        </is>
      </c>
    </row>
    <row r="6">
      <c r="A6" s="4" t="inlineStr">
        <is>
          <t>Schedule of options calculated using the Black and Scholes options pricing model</t>
        </is>
      </c>
      <c r="B6" s="4" t="inlineStr">
        <is>
          <t>Date of grant Fair Share price on date of grant (NIS) Expected dividend Expected volatility Risk free interest Vesting conditions Expected term
October 2017 1,109 1.62 None 64 % 1.16 % four equal batches, following one, two, three and four years from their grant date 6 years
January 2019 947 0.506 None 74 % 1.45 % will vest in 12 equals quarterly instalments over a three-year period commencing October 1, 2018 6 years
July 2019 325 0.436 None 75 % 1.12 % 25% will vest on the first anniversary of the grant date and 75% will vest on a quarterly basis over a period of three years thereafter 6 years
May 2020 278 0.566 None 79 % 0.44 % will vest in 12 equals quarterly instalments over a three-year period commencing May 8, 2020 6 years
June 2020 282 0.397 None 74 % 0.53 % will vest in 12 equals quarterly instalments over a three-year period commencing June 1, 2020 6 years
July 2020 124 0.29 None 74 % 0.37 % will vest in 12 equals quarterly instalments over a three-year period commencing July 9, 2020 6 years
October 2020 70 0.4 None 76 % 0.42 % will vest in 12 equals quarterly instalments over a three-year period commencing October 22, 2020 6 years</t>
        </is>
      </c>
    </row>
    <row r="7">
      <c r="A7" s="4" t="inlineStr">
        <is>
          <t>Disclosure of number and weighted average exercise prices of share options [text block]</t>
        </is>
      </c>
      <c r="B7" s="4" t="inlineStr">
        <is>
          <t xml:space="preserve">For the year ended December 31,
2020 2019 2018
Number of options Weighted average of exercise price
per 1 ordinary share-(NIS) Number of options Weighted average of exercise price
per 1 ordinary share-(NIS) Number of options Weighted average of exercise price
per 1 ordinary share-(NIS)
Outstanding at the beginning of year 9,243,300 0.88 14,428,800 1.25 18,308,800 5.80
Granted 3,050,000 0.56 1,250,000 0.59 3,000,000 0.59
Forfeited (777,000 ) 0.86 (5,151,000 ) 3.37 - -
Expired (830,000 ) 53.7 (1,284,500 ) 0.88 (6,880,000 ) 15.16
Outstanding at year end 10,686,300 0.68 9,243,300 0.88 14,428,800 1.25
Exercisable at year end 5,693,383 0.80 4,490,800 1.28 4,541,600 3.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enses by Nature (Tables)</t>
        </is>
      </c>
      <c r="B1" s="2" t="inlineStr">
        <is>
          <t>12 Months Ended</t>
        </is>
      </c>
    </row>
    <row r="2">
      <c r="B2" s="2" t="inlineStr">
        <is>
          <t>Dec. 31, 2020</t>
        </is>
      </c>
    </row>
    <row r="3">
      <c r="A3" s="3" t="inlineStr">
        <is>
          <t>Disclosure of general and administrative expense [text block] [Abstract]</t>
        </is>
      </c>
    </row>
    <row r="4">
      <c r="A4" s="4" t="inlineStr">
        <is>
          <t>Schedule of expenses by nature</t>
        </is>
      </c>
      <c r="B4" s="4" t="inlineStr">
        <is>
          <t xml:space="preserve">Year
ended December
31,
2020 2019 2018
USD in thousands
Payroll and related expenses 2,420 1,347 2,556
Professional fees 2,963 1,945 2,313
Materials used and subcontracted work 1,128 322 760
Listing expenses - 10,098 -
Preparation of patents 289 249 139
Rent and office maintenance 215 144 176
Depreciation and amortization 116 75 42
Vehicle maintenance 41 61 110
Travel 41 47 223
Advertising and participation in exhibitions 133 18 268
Other 650 263 193
Inventory impairment - - 328
Amortization of excess purchase
price of an associate 546 - -
TOTAL COST OF
REVENUES, INVENTORY IMPAIRMENT, RESEARCH AND DEVELOPMENT, SELLING AND MARKETING AND GENERAL AND ADMINISTRATIVE EXPENSES 8,542 14,569 7,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Disclosure of earnings per share [text block] [Abstract]</t>
        </is>
      </c>
    </row>
    <row r="4">
      <c r="A4" s="4" t="inlineStr">
        <is>
          <t>Schedule of numerator and denominator of the basic and diluted net loss per share</t>
        </is>
      </c>
      <c r="B4" s="4" t="inlineStr">
        <is>
          <t>Year ended December 31,
2020 2019 2018
Numerator (USD in thousands):
Net loss attributable to Medigus Ltd. for basic loss per share (4,325 ) (14,178 ) (6,598 )
Denominator (in thousands):
Weighted average ordinary shares – denominator for basic net loss per share 133,445 78,124 41,988
Net loss per share attributable to Medigus Ltd. (USD)
Basic (0.03 ) (0.18 ) (0.16 )
Diluted (0.03 ) (0.18 ) (0.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Disclosure of transactions between related parties [text block] [Abstract]</t>
        </is>
      </c>
    </row>
    <row r="4">
      <c r="A4" s="4" t="inlineStr">
        <is>
          <t>Schedule of transactions with related parties</t>
        </is>
      </c>
      <c r="B4" s="4" t="inlineStr">
        <is>
          <t xml:space="preserve">Year ended on
2020 2019 2018
USD in thousands
Benefits to related parties:
Payroll and related expenses
to related parties employed by the Company* 629 389 621
Compensation to directors (2020:10
recipients 2019:5 recipients, 2018:8 1,115 326 131
Directors’ and Officers’
insurance 405 158 91
Consultant services (see 4g and 4e
below) 208 404 - </t>
        </is>
      </c>
    </row>
    <row r="5">
      <c r="A5" s="4" t="inlineStr">
        <is>
          <t>Schedule of compensation to key management personnel</t>
        </is>
      </c>
      <c r="B5" s="4" t="inlineStr">
        <is>
          <t xml:space="preserve">Year
ended on December
31,
2020 2019 2018
USD in thousands
For employment services:
Payroll and other short-term benefits 440 * 328 ** 597 ***
Share based payments 189 61 24
629 389 621 </t>
        </is>
      </c>
    </row>
    <row r="6">
      <c r="A6" s="4" t="inlineStr">
        <is>
          <t>Schedule of eventer transaction with related parties</t>
        </is>
      </c>
      <c r="B6" s="4" t="inlineStr">
        <is>
          <t xml:space="preserve">15.10-
USD in thousands (*)
Revenues 53
Cost of sales expenses 48
R&amp;D expenses 210 </t>
        </is>
      </c>
    </row>
    <row r="7">
      <c r="A7" s="4" t="inlineStr">
        <is>
          <t>Schedule of balances with related parties</t>
        </is>
      </c>
      <c r="B7" s="4" t="inlineStr">
        <is>
          <t xml:space="preserve">December 31,
2020 2019
USD in thousands
Current liabilities, presented in the balance sheets among “accrued
expenses and other liabilities”:
Directors fee 33 36
Consultant services 91 204
Payroll, provision for bonus and for termination of employment 15 52
139 292
December 31, 2020
USD in thousands
Current assets, presented in the balance sheets among “accounts receivable - trade”: * 261
2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12 Months Ended</t>
        </is>
      </c>
    </row>
    <row r="2">
      <c r="B2" s="2" t="inlineStr">
        <is>
          <t>Dec. 31, 2020</t>
        </is>
      </c>
    </row>
    <row r="3">
      <c r="A3" s="3" t="inlineStr">
        <is>
          <t>Disclosure of revenue [text block] [Abstract]</t>
        </is>
      </c>
    </row>
    <row r="4">
      <c r="A4" s="4" t="inlineStr">
        <is>
          <t>Schedule of group’s revenues disaggregated by revenue</t>
        </is>
      </c>
      <c r="B4" s="4" t="inlineStr">
        <is>
          <t xml:space="preserve">Year
ended on December
31,
2020 2019 2018
USD in thousands
Miniature camera and related equipment 491 188 175
Development services - 85 217
Revenues from commissions 40 - -
MUSE and related equipment - - 44
531 273 436 </t>
        </is>
      </c>
    </row>
    <row r="5">
      <c r="A5" s="4" t="inlineStr">
        <is>
          <t>Schedule of contract fulfillment assets</t>
        </is>
      </c>
      <c r="B5" s="4" t="inlineStr">
        <is>
          <t xml:space="preserve">December 31,
2020
USD in thousands
Contract fulfillment assets from contract with Customer B – $316 thousand of this amount related to 2019 1,130 </t>
        </is>
      </c>
    </row>
    <row r="6">
      <c r="A6" s="4" t="inlineStr">
        <is>
          <t>Schedule of contract liabilities</t>
        </is>
      </c>
      <c r="B6" s="4" t="inlineStr">
        <is>
          <t xml:space="preserve">December 31,
2020 2019
USD in thousands
Balance at beginning of year 2,302 349
Deferred revenue relating to new sales 735 2,069
Revenue recognition during the period (389 ) (116 )
Balance at end of year 2,649 2,302 </t>
        </is>
      </c>
    </row>
    <row r="7">
      <c r="A7" s="4" t="inlineStr">
        <is>
          <t>Schedule of composition of contract liabilities</t>
        </is>
      </c>
      <c r="B7" s="4" t="inlineStr">
        <is>
          <t xml:space="preserve">December 31,
2020 2019
USD in thousands
Current contract liabilities 849 502
Non-current contract liabilities (*) 1,800 1,800
2,649 2,3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Entity Level Disclosures (Tables)</t>
        </is>
      </c>
      <c r="B1" s="2" t="inlineStr">
        <is>
          <t>12 Months Ended</t>
        </is>
      </c>
    </row>
    <row r="2">
      <c r="B2" s="2" t="inlineStr">
        <is>
          <t>Dec. 31, 2020</t>
        </is>
      </c>
    </row>
    <row r="3">
      <c r="A3" s="3" t="inlineStr">
        <is>
          <t>Entity Level Disclosures [Abstract]</t>
        </is>
      </c>
    </row>
    <row r="4">
      <c r="A4" s="4" t="inlineStr">
        <is>
          <t>Schedule of revenues by geographical area</t>
        </is>
      </c>
      <c r="B4" s="4" t="inlineStr">
        <is>
          <t xml:space="preserve">Year
ended on December
31,
2020 2019 2018
USD in thousands
USA 418 138 315
United Kingdom 41 36 24
Germany - 28 44
Switzerland - - 3
South Korea - - 7
Italy - - 9
Israel 45 31 12
Other 27 40 22
531 273 436 </t>
        </is>
      </c>
    </row>
    <row r="5">
      <c r="A5" s="4" t="inlineStr">
        <is>
          <t>Schedule of revenue by major customers</t>
        </is>
      </c>
      <c r="B5" s="4" t="inlineStr">
        <is>
          <t xml:space="preserve">Year
ended on December
31,
2020 2019 2018
USD in thousands
Customer A 383 85 134
Customer B 30 92
Customer C 40 21
Customer D 27
Customer E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PRODUCTS</t>
        </is>
      </c>
      <c r="B4" s="6" t="n">
        <v>491</v>
      </c>
      <c r="C4" s="6" t="n">
        <v>188</v>
      </c>
      <c r="D4" s="6" t="n">
        <v>219</v>
      </c>
    </row>
    <row r="5">
      <c r="A5" s="4" t="inlineStr">
        <is>
          <t>SERVICES</t>
        </is>
      </c>
      <c r="B5" s="5" t="n">
        <v>40</v>
      </c>
      <c r="C5" s="5" t="n">
        <v>85</v>
      </c>
      <c r="D5" s="5" t="n">
        <v>217</v>
      </c>
    </row>
    <row r="6">
      <c r="A6" s="4" t="inlineStr">
        <is>
          <t>REVENUES</t>
        </is>
      </c>
      <c r="B6" s="5" t="n">
        <v>531</v>
      </c>
      <c r="C6" s="5" t="n">
        <v>273</v>
      </c>
      <c r="D6" s="5" t="n">
        <v>436</v>
      </c>
    </row>
    <row r="7">
      <c r="A7" s="3" t="inlineStr">
        <is>
          <t>COST OF REVENUES:</t>
        </is>
      </c>
    </row>
    <row r="8">
      <c r="A8" s="4" t="inlineStr">
        <is>
          <t>PRODUCTS</t>
        </is>
      </c>
      <c r="B8" s="5" t="n">
        <v>988</v>
      </c>
      <c r="C8" s="5" t="n">
        <v>370</v>
      </c>
      <c r="D8" s="5" t="n">
        <v>164</v>
      </c>
    </row>
    <row r="9">
      <c r="A9" s="4" t="inlineStr">
        <is>
          <t>SERVICES</t>
        </is>
      </c>
      <c r="B9" s="5" t="n">
        <v>46</v>
      </c>
      <c r="C9" s="5" t="n">
        <v>85</v>
      </c>
      <c r="D9" s="5" t="n">
        <v>115</v>
      </c>
    </row>
    <row r="10">
      <c r="A10" s="4" t="inlineStr">
        <is>
          <t>INVENTORY IMPAIRMENT</t>
        </is>
      </c>
      <c r="B10" s="4" t="inlineStr">
        <is>
          <t xml:space="preserve"> </t>
        </is>
      </c>
      <c r="C10" s="4" t="inlineStr">
        <is>
          <t xml:space="preserve"> </t>
        </is>
      </c>
      <c r="D10" s="5" t="n">
        <v>328</v>
      </c>
    </row>
    <row r="11">
      <c r="A11" s="4" t="inlineStr">
        <is>
          <t>COST OF REVENUES</t>
        </is>
      </c>
      <c r="B11" s="5" t="n">
        <v>1034</v>
      </c>
      <c r="C11" s="5" t="n">
        <v>455</v>
      </c>
      <c r="D11" s="5" t="n">
        <v>607</v>
      </c>
    </row>
    <row r="12">
      <c r="A12" s="4" t="inlineStr">
        <is>
          <t>GROSS LOSS</t>
        </is>
      </c>
      <c r="B12" s="5" t="n">
        <v>-503</v>
      </c>
      <c r="C12" s="5" t="n">
        <v>-182</v>
      </c>
      <c r="D12" s="5" t="n">
        <v>-171</v>
      </c>
    </row>
    <row r="13">
      <c r="A13" s="4" t="inlineStr">
        <is>
          <t>RESEARCH AND DEVELOPMENT EXPENSES</t>
        </is>
      </c>
      <c r="B13" s="5" t="n">
        <v>997</v>
      </c>
      <c r="C13" s="5" t="n">
        <v>609</v>
      </c>
      <c r="D13" s="5" t="n">
        <v>1809</v>
      </c>
    </row>
    <row r="14">
      <c r="A14" s="4" t="inlineStr">
        <is>
          <t>SALES AND MARKETING EXPENSES</t>
        </is>
      </c>
      <c r="B14" s="5" t="n">
        <v>471</v>
      </c>
      <c r="C14" s="5" t="n">
        <v>326</v>
      </c>
      <c r="D14" s="5" t="n">
        <v>1354</v>
      </c>
    </row>
    <row r="15">
      <c r="A15" s="4" t="inlineStr">
        <is>
          <t>GENERAL AND ADMINISTRATIVE EXPENSES</t>
        </is>
      </c>
      <c r="B15" s="5" t="n">
        <v>5494</v>
      </c>
      <c r="C15" s="5" t="n">
        <v>3081</v>
      </c>
      <c r="D15" s="5" t="n">
        <v>3338</v>
      </c>
    </row>
    <row r="16">
      <c r="A16" s="4" t="inlineStr">
        <is>
          <t>NET INCOME FROM CHANGE IN FAIR VALUE OF FINANCIAL ASSETS AT FAIR VALUE THROUGH PROFIT OR LOSS</t>
        </is>
      </c>
      <c r="B16" s="5" t="n">
        <v>797</v>
      </c>
      <c r="C16" s="5" t="n">
        <v>92</v>
      </c>
      <c r="D16" s="4" t="inlineStr">
        <is>
          <t xml:space="preserve"> </t>
        </is>
      </c>
    </row>
    <row r="17">
      <c r="A17" s="4" t="inlineStr">
        <is>
          <t>SHARE OF NET LOSS OF ASSOCIATES ACCOUNTED FOR USING THE EQUITY METHOD</t>
        </is>
      </c>
      <c r="B17" s="5" t="n">
        <v>170</v>
      </c>
      <c r="C17" s="5" t="n">
        <v>216</v>
      </c>
      <c r="D17" s="4" t="inlineStr">
        <is>
          <t xml:space="preserve"> </t>
        </is>
      </c>
    </row>
    <row r="18">
      <c r="A18" s="4" t="inlineStr">
        <is>
          <t>AMORTIZATION OF EXCESS PURCHASE PRICE OF AN ASSOCIATE</t>
        </is>
      </c>
      <c r="B18" s="5" t="n">
        <v>546</v>
      </c>
      <c r="C18" s="4" t="inlineStr">
        <is>
          <t xml:space="preserve"> </t>
        </is>
      </c>
      <c r="D18" s="4" t="inlineStr">
        <is>
          <t xml:space="preserve"> </t>
        </is>
      </c>
    </row>
    <row r="19">
      <c r="A19" s="4" t="inlineStr">
        <is>
          <t>LISTING EXPENSE</t>
        </is>
      </c>
      <c r="B19" s="4" t="inlineStr">
        <is>
          <t xml:space="preserve"> </t>
        </is>
      </c>
      <c r="C19" s="5" t="n">
        <v>10098</v>
      </c>
      <c r="D19" s="4" t="inlineStr">
        <is>
          <t xml:space="preserve"> </t>
        </is>
      </c>
    </row>
    <row r="20">
      <c r="A20" s="4" t="inlineStr">
        <is>
          <t>OPERATING LOSS</t>
        </is>
      </c>
      <c r="B20" s="5" t="n">
        <v>-7384</v>
      </c>
      <c r="C20" s="5" t="n">
        <v>-14420</v>
      </c>
      <c r="D20" s="5" t="n">
        <v>-6672</v>
      </c>
    </row>
    <row r="21">
      <c r="A21" s="4" t="inlineStr">
        <is>
          <t>CHANGES IN FAIR VALUE OF WARRANTS ISSUED TO INVESTORS</t>
        </is>
      </c>
      <c r="B21" s="5" t="n">
        <v>338</v>
      </c>
      <c r="C21" s="5" t="n">
        <v>142</v>
      </c>
      <c r="D21" s="5" t="n">
        <v>148</v>
      </c>
    </row>
    <row r="22">
      <c r="A22" s="4" t="inlineStr">
        <is>
          <t>FINANCIAL INCOME (EXPENSES) IN RESPECT OF DEPOSITS, BANK COMMISIOMS AND EXCHANGE DIFFERENCES, NET</t>
        </is>
      </c>
      <c r="B22" s="5" t="n">
        <v>205</v>
      </c>
      <c r="C22" s="5" t="n">
        <v>99</v>
      </c>
      <c r="D22" s="5" t="n">
        <v>-54</v>
      </c>
    </row>
    <row r="23">
      <c r="A23" s="4" t="inlineStr">
        <is>
          <t>FINANCING INCOME, NET</t>
        </is>
      </c>
      <c r="B23" s="5" t="n">
        <v>543</v>
      </c>
      <c r="C23" s="5" t="n">
        <v>241</v>
      </c>
      <c r="D23" s="5" t="n">
        <v>94</v>
      </c>
    </row>
    <row r="24">
      <c r="A24" s="4" t="inlineStr">
        <is>
          <t>LOSS BEFORE TAXES ON INCOME</t>
        </is>
      </c>
      <c r="B24" s="5" t="n">
        <v>-6841</v>
      </c>
      <c r="C24" s="5" t="n">
        <v>-14179</v>
      </c>
      <c r="D24" s="5" t="n">
        <v>-6578</v>
      </c>
    </row>
    <row r="25">
      <c r="A25" s="4" t="inlineStr">
        <is>
          <t>TAXES BENEFIT (TAXES ON INCOME)</t>
        </is>
      </c>
      <c r="B25" s="5" t="n">
        <v>-9</v>
      </c>
      <c r="C25" s="5" t="n">
        <v>1</v>
      </c>
      <c r="D25" s="5" t="n">
        <v>-20</v>
      </c>
    </row>
    <row r="26">
      <c r="A26" s="4" t="inlineStr">
        <is>
          <t>LOSS FOR THE YEAR</t>
        </is>
      </c>
      <c r="B26" s="5" t="n">
        <v>-6850</v>
      </c>
      <c r="C26" s="5" t="n">
        <v>-14178</v>
      </c>
      <c r="D26" s="5" t="n">
        <v>-6598</v>
      </c>
    </row>
    <row r="27">
      <c r="A27" s="3" t="inlineStr">
        <is>
          <t>Items that may be reclassified to profit or loss</t>
        </is>
      </c>
    </row>
    <row r="28">
      <c r="A28" s="4" t="inlineStr">
        <is>
          <t>Share of other comprehensive income (loss) of associates accounted for using the equity method</t>
        </is>
      </c>
      <c r="B28" s="5" t="n">
        <v>8</v>
      </c>
      <c r="C28" s="5" t="n">
        <v>-28</v>
      </c>
      <c r="D28" s="4" t="inlineStr">
        <is>
          <t xml:space="preserve"> </t>
        </is>
      </c>
    </row>
    <row r="29">
      <c r="A29" s="3" t="inlineStr">
        <is>
          <t>Items that will not be reclassified to profit or loss</t>
        </is>
      </c>
    </row>
    <row r="30">
      <c r="A30" s="4" t="inlineStr">
        <is>
          <t>Share of other comprehensive income (loss) of associates accounted for using the equity method</t>
        </is>
      </c>
      <c r="B30" s="5" t="n">
        <v>27</v>
      </c>
      <c r="C30" s="5" t="n">
        <v>-13</v>
      </c>
      <c r="D30" s="4" t="inlineStr">
        <is>
          <t xml:space="preserve"> </t>
        </is>
      </c>
    </row>
    <row r="31">
      <c r="A31" s="4" t="inlineStr">
        <is>
          <t>OTHER COMPREHENSIVE INCOME (LOSS) FOR THE YEAR</t>
        </is>
      </c>
      <c r="B31" s="5" t="n">
        <v>35</v>
      </c>
      <c r="C31" s="5" t="n">
        <v>-41</v>
      </c>
      <c r="D31" s="4" t="inlineStr">
        <is>
          <t xml:space="preserve"> </t>
        </is>
      </c>
    </row>
    <row r="32">
      <c r="A32" s="4" t="inlineStr">
        <is>
          <t>TOTAL COMREHENSIVE LOSS FOR THE YEAR</t>
        </is>
      </c>
      <c r="B32" s="5" t="n">
        <v>-6815</v>
      </c>
      <c r="C32" s="5" t="n">
        <v>-14219</v>
      </c>
      <c r="D32" s="5" t="n">
        <v>-6598</v>
      </c>
    </row>
    <row r="33">
      <c r="A33" s="3" t="inlineStr">
        <is>
          <t>Total comprehensive loss for the period is attributable to:</t>
        </is>
      </c>
    </row>
    <row r="34">
      <c r="A34" s="4" t="inlineStr">
        <is>
          <t>Owners of Medigus</t>
        </is>
      </c>
      <c r="B34" s="5" t="n">
        <v>-4325</v>
      </c>
      <c r="C34" s="5" t="n">
        <v>-14178</v>
      </c>
      <c r="D34" s="5" t="n">
        <v>-6598</v>
      </c>
    </row>
    <row r="35">
      <c r="A35" s="4" t="inlineStr">
        <is>
          <t>Non-controlling interest</t>
        </is>
      </c>
      <c r="B35" s="5" t="n">
        <v>-2525</v>
      </c>
      <c r="C35" s="4" t="inlineStr">
        <is>
          <t xml:space="preserve"> </t>
        </is>
      </c>
      <c r="D35" s="4" t="inlineStr">
        <is>
          <t xml:space="preserve"> </t>
        </is>
      </c>
    </row>
    <row r="36">
      <c r="A36" s="4" t="inlineStr">
        <is>
          <t>Loss for the year</t>
        </is>
      </c>
      <c r="B36" s="5" t="n">
        <v>-6850</v>
      </c>
      <c r="C36" s="5" t="n">
        <v>-14178</v>
      </c>
      <c r="D36" s="5" t="n">
        <v>-6598</v>
      </c>
    </row>
    <row r="37">
      <c r="A37" s="3" t="inlineStr">
        <is>
          <t>Total comprehensive loss for the period is attributable to:</t>
        </is>
      </c>
    </row>
    <row r="38">
      <c r="A38" s="4" t="inlineStr">
        <is>
          <t>Owners of Medigus</t>
        </is>
      </c>
      <c r="B38" s="5" t="n">
        <v>-4278</v>
      </c>
      <c r="C38" s="5" t="n">
        <v>-14219</v>
      </c>
      <c r="D38" s="5" t="n">
        <v>-6598</v>
      </c>
    </row>
    <row r="39">
      <c r="A39" s="4" t="inlineStr">
        <is>
          <t>Non-controlling interest</t>
        </is>
      </c>
      <c r="B39" s="5" t="n">
        <v>-2537</v>
      </c>
      <c r="C39" s="4" t="inlineStr">
        <is>
          <t xml:space="preserve"> </t>
        </is>
      </c>
      <c r="D39" s="4" t="inlineStr">
        <is>
          <t xml:space="preserve"> </t>
        </is>
      </c>
    </row>
    <row r="40">
      <c r="A40" s="4" t="inlineStr">
        <is>
          <t>TOTAL COMREHENSIVE LOSS FOR THE YEAR</t>
        </is>
      </c>
      <c r="B40" s="6" t="n">
        <v>-6815</v>
      </c>
      <c r="C40" s="6" t="n">
        <v>-14219</v>
      </c>
      <c r="D40" s="6" t="n">
        <v>-6598</v>
      </c>
    </row>
    <row r="41">
      <c r="A41" s="4" t="inlineStr">
        <is>
          <t>BASIC LOSS PER ORDINARY SHARE (in Dollars per share)</t>
        </is>
      </c>
      <c r="B41" s="8" t="n">
        <v>-0.03</v>
      </c>
      <c r="C41" s="8" t="n">
        <v>-0.18</v>
      </c>
      <c r="D41" s="8" t="n">
        <v>-0.16</v>
      </c>
    </row>
    <row r="42">
      <c r="A42" s="4" t="inlineStr">
        <is>
          <t>DILUTED LOSS PER ORDINARY SHARE (in Dollars per share)</t>
        </is>
      </c>
      <c r="B42" s="8" t="n">
        <v>-0.03</v>
      </c>
      <c r="C42" s="8" t="n">
        <v>-0.18</v>
      </c>
      <c r="D42" s="8" t="n">
        <v>-0.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0" customWidth="1" min="1" max="1"/>
    <col width="27" customWidth="1" min="2" max="2"/>
    <col width="14" customWidth="1" min="3" max="3"/>
    <col width="21" customWidth="1" min="4" max="4"/>
    <col width="80" customWidth="1" min="5" max="5"/>
    <col width="21" customWidth="1" min="6" max="6"/>
    <col width="21" customWidth="1" min="7" max="7"/>
  </cols>
  <sheetData>
    <row r="1">
      <c r="A1" s="1" t="inlineStr">
        <is>
          <t>General (Details) $ in Thousands</t>
        </is>
      </c>
      <c r="B1" s="2" t="inlineStr">
        <is>
          <t>Oct. 14, 2020USD ($)shares</t>
        </is>
      </c>
      <c r="C1" s="2" t="inlineStr">
        <is>
          <t>Jan. 13, 2020</t>
        </is>
      </c>
      <c r="D1" s="2" t="inlineStr">
        <is>
          <t>Jun. 03, 2019USD ($)</t>
        </is>
      </c>
      <c r="E1" s="2" t="inlineStr">
        <is>
          <t>Sep. 16, 2019</t>
        </is>
      </c>
      <c r="F1" s="2" t="inlineStr">
        <is>
          <t>Dec. 31, 2020USD ($)</t>
        </is>
      </c>
      <c r="G1" s="2" t="inlineStr">
        <is>
          <t>Dec. 31, 2019USD ($)</t>
        </is>
      </c>
    </row>
    <row r="2">
      <c r="A2" s="3" t="inlineStr">
        <is>
          <t>General (Details) [Line Items]</t>
        </is>
      </c>
    </row>
    <row r="3">
      <c r="A3" s="4" t="inlineStr">
        <is>
          <t>Description of agreement</t>
        </is>
      </c>
      <c r="E3" s="4" t="inlineStr">
        <is>
          <t>ScoutCam entered into a Securities Exchange Agreement (the &amp;#x201c;Exchange Agreement&amp;#x201d;), with ScoutCam Inc., formerly known as Intellisense Solutions . (&amp;#x201c;Intellisense&amp;#x201d;) and the Company, Pursuant to the Exchange Agreement the Company assigned, transferred and delivered 100% of its holdings in ScoutCam Ltd. to ScoutCam Inc., in exchange for a consideration consisting of shares of ScoutCam&amp;#x2019;s Inc. common stock representing 60% of the issued and outstanding share capital of ScoutCam Inc. immediately upon the closing of the Exchange Agreement (the &amp;#x201c;Closing&amp;#x201d;).</t>
        </is>
      </c>
    </row>
    <row r="4">
      <c r="A4" s="4" t="inlineStr">
        <is>
          <t>Stock capital, percentage</t>
        </is>
      </c>
      <c r="C4" s="4" t="inlineStr">
        <is>
          <t>90.00%</t>
        </is>
      </c>
    </row>
    <row r="5">
      <c r="A5" s="4" t="inlineStr">
        <is>
          <t>Capital notes issued</t>
        </is>
      </c>
      <c r="F5" s="6" t="n">
        <v>2000000</v>
      </c>
    </row>
    <row r="6">
      <c r="A6" s="4" t="inlineStr">
        <is>
          <t>Invested amount</t>
        </is>
      </c>
      <c r="B6" s="6" t="n">
        <v>750</v>
      </c>
    </row>
    <row r="7">
      <c r="A7" s="4" t="inlineStr">
        <is>
          <t>Aggregate of ordinary shares (in Shares) | shares</t>
        </is>
      </c>
      <c r="B7" s="5" t="n">
        <v>325270</v>
      </c>
    </row>
    <row r="8">
      <c r="A8" s="4" t="inlineStr">
        <is>
          <t>issued and outstanding share capital percentage</t>
        </is>
      </c>
      <c r="B8" s="4" t="inlineStr">
        <is>
          <t>58.70%</t>
        </is>
      </c>
    </row>
    <row r="9">
      <c r="A9" s="4" t="inlineStr">
        <is>
          <t>Issued and outstanding, percentage</t>
        </is>
      </c>
      <c r="B9" s="4" t="inlineStr">
        <is>
          <t>50.01%</t>
        </is>
      </c>
    </row>
    <row r="10">
      <c r="A10" s="4" t="inlineStr">
        <is>
          <t>Payment of golden grand value</t>
        </is>
      </c>
      <c r="D10" s="6" t="n">
        <v>3000</v>
      </c>
    </row>
    <row r="11">
      <c r="A11" s="4" t="inlineStr">
        <is>
          <t>Milestones based installments</t>
        </is>
      </c>
      <c r="D11" s="5" t="n">
        <v>4</v>
      </c>
    </row>
    <row r="12">
      <c r="A12" s="4" t="inlineStr">
        <is>
          <t>Comprehensive loss</t>
        </is>
      </c>
      <c r="F12" s="5" t="n">
        <v>6900</v>
      </c>
      <c r="G12" s="6" t="n">
        <v>14200</v>
      </c>
    </row>
    <row r="13">
      <c r="A13" s="4" t="inlineStr">
        <is>
          <t>Negative cash flows from operating</t>
        </is>
      </c>
      <c r="F13" s="5" t="n">
        <v>2700</v>
      </c>
      <c r="G13" s="6" t="n">
        <v>2700</v>
      </c>
    </row>
    <row r="14">
      <c r="A14" s="4" t="inlineStr">
        <is>
          <t>Recurring operating losses</t>
        </is>
      </c>
      <c r="F14" s="5" t="n">
        <v>81000</v>
      </c>
    </row>
    <row r="15">
      <c r="A15" s="4" t="inlineStr">
        <is>
          <t>Cash and cash equivalent</t>
        </is>
      </c>
      <c r="F15" s="6" t="n">
        <v>35300</v>
      </c>
    </row>
    <row r="16">
      <c r="A16" s="4" t="inlineStr">
        <is>
          <t>Matomy Media Group Ltd. [Member]</t>
        </is>
      </c>
    </row>
    <row r="17">
      <c r="A17" s="3" t="inlineStr">
        <is>
          <t>General (Details) [Line Items]</t>
        </is>
      </c>
    </row>
    <row r="18">
      <c r="A18" s="4" t="inlineStr">
        <is>
          <t>Ownership interest, percentage</t>
        </is>
      </c>
      <c r="F18" s="4" t="inlineStr">
        <is>
          <t>24.92%</t>
        </is>
      </c>
    </row>
    <row r="19">
      <c r="A19" s="4" t="inlineStr">
        <is>
          <t>Polyrizon Ltd. [Member]</t>
        </is>
      </c>
    </row>
    <row r="20">
      <c r="A20" s="3" t="inlineStr">
        <is>
          <t>General (Details) [Line Items]</t>
        </is>
      </c>
    </row>
    <row r="21">
      <c r="A21" s="4" t="inlineStr">
        <is>
          <t>Ownership interest, percentage</t>
        </is>
      </c>
      <c r="F21" s="4" t="inlineStr">
        <is>
          <t>19.90%</t>
        </is>
      </c>
    </row>
    <row r="22">
      <c r="A22" s="4" t="inlineStr">
        <is>
          <t>Safe Foods, Inc. [Member]</t>
        </is>
      </c>
    </row>
    <row r="23">
      <c r="A23" s="3" t="inlineStr">
        <is>
          <t>General (Details) [Line Items]</t>
        </is>
      </c>
    </row>
    <row r="24">
      <c r="A24" s="4" t="inlineStr">
        <is>
          <t>Ownership interest, percentage</t>
        </is>
      </c>
      <c r="F24" s="4" t="inlineStr">
        <is>
          <t>0.8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0</t>
        </is>
      </c>
      <c r="C2" s="2" t="inlineStr">
        <is>
          <t>Dec. 31, 2018</t>
        </is>
      </c>
      <c r="D2" s="2" t="inlineStr">
        <is>
          <t>Dec. 31, 2017</t>
        </is>
      </c>
    </row>
    <row r="3">
      <c r="A3" s="3" t="inlineStr">
        <is>
          <t>Disclosure of changes in accounting estimates [line items]</t>
        </is>
      </c>
    </row>
    <row r="4">
      <c r="A4" s="4" t="inlineStr">
        <is>
          <t>Percentage of salary rate</t>
        </is>
      </c>
      <c r="B4" s="4" t="inlineStr">
        <is>
          <t>8.33%</t>
        </is>
      </c>
    </row>
    <row r="5">
      <c r="A5" s="4" t="inlineStr">
        <is>
          <t>Lease liabilities, percentage</t>
        </is>
      </c>
      <c r="B5" s="4" t="inlineStr">
        <is>
          <t>10.00%</t>
        </is>
      </c>
    </row>
    <row r="6">
      <c r="A6" s="4" t="inlineStr">
        <is>
          <t>Fair value warrants allotted instrument</t>
        </is>
      </c>
      <c r="C6" s="6" t="n">
        <v>1601</v>
      </c>
      <c r="D6" s="6" t="n">
        <v>559</v>
      </c>
    </row>
    <row r="7">
      <c r="A7" s="4" t="inlineStr">
        <is>
          <t>Sale within a year</t>
        </is>
      </c>
      <c r="B7"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Details) - Schedule of straight line method over the estimated useful life of the asset</t>
        </is>
      </c>
      <c r="B1" s="2" t="inlineStr">
        <is>
          <t>12 Months Ended</t>
        </is>
      </c>
    </row>
    <row r="2">
      <c r="B2" s="2" t="inlineStr">
        <is>
          <t>Dec. 31, 2020</t>
        </is>
      </c>
    </row>
    <row r="3">
      <c r="A3" s="4" t="inlineStr">
        <is>
          <t>Machinery and equipment [Member]</t>
        </is>
      </c>
    </row>
    <row r="4">
      <c r="A4" s="3" t="inlineStr">
        <is>
          <t>Significant Accounting Policies (Details) - Schedule of straight line method over the estimated useful life of the asset [Line Items]</t>
        </is>
      </c>
    </row>
    <row r="5">
      <c r="A5" s="4" t="inlineStr">
        <is>
          <t>Machinery and equipment</t>
        </is>
      </c>
      <c r="B5" s="4" t="inlineStr">
        <is>
          <t>6 - 10 years (primarily 10)</t>
        </is>
      </c>
    </row>
    <row r="6">
      <c r="A6" s="4" t="inlineStr">
        <is>
          <t>Furniture [Member]</t>
        </is>
      </c>
    </row>
    <row r="7">
      <c r="A7" s="3" t="inlineStr">
        <is>
          <t>Significant Accounting Policies (Details) - Schedule of straight line method over the estimated useful life of the asset [Line Items]</t>
        </is>
      </c>
    </row>
    <row r="8">
      <c r="A8" s="4" t="inlineStr">
        <is>
          <t>Estimated useful life</t>
        </is>
      </c>
      <c r="B8" s="4" t="inlineStr">
        <is>
          <t>7 years</t>
        </is>
      </c>
    </row>
    <row r="9">
      <c r="A9" s="4" t="inlineStr">
        <is>
          <t>Computer programs [Member]</t>
        </is>
      </c>
    </row>
    <row r="10">
      <c r="A10" s="3" t="inlineStr">
        <is>
          <t>Significant Accounting Policies (Details) - Schedule of straight line method over the estimated useful life of the asset [Line Items]</t>
        </is>
      </c>
    </row>
    <row r="11">
      <c r="A11" s="4" t="inlineStr">
        <is>
          <t>Estimated useful life</t>
        </is>
      </c>
      <c r="B1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estimated useful lives of the right of use assets or the lease period</t>
        </is>
      </c>
      <c r="B1" s="2" t="inlineStr">
        <is>
          <t>12 Months Ended</t>
        </is>
      </c>
    </row>
    <row r="2">
      <c r="B2" s="2" t="inlineStr">
        <is>
          <t>Dec. 31, 2020</t>
        </is>
      </c>
    </row>
    <row r="3">
      <c r="A3" s="4" t="inlineStr">
        <is>
          <t>Property [Member] | Bottom of range [member]</t>
        </is>
      </c>
    </row>
    <row r="4">
      <c r="A4" s="3" t="inlineStr">
        <is>
          <t>Significant Accounting Policies (Details) - Schedule of estimated useful lives of the right of use assets or the lease period [Line Items]</t>
        </is>
      </c>
    </row>
    <row r="5">
      <c r="A5" s="4" t="inlineStr">
        <is>
          <t>Estimated useful lives</t>
        </is>
      </c>
      <c r="B5" s="4" t="inlineStr">
        <is>
          <t>1 year</t>
        </is>
      </c>
    </row>
    <row r="6">
      <c r="A6" s="4" t="inlineStr">
        <is>
          <t>Property [Member] | Top of range [member]</t>
        </is>
      </c>
    </row>
    <row r="7">
      <c r="A7" s="3" t="inlineStr">
        <is>
          <t>Significant Accounting Policies (Details) - Schedule of estimated useful lives of the right of use assets or the lease period [Line Items]</t>
        </is>
      </c>
    </row>
    <row r="8">
      <c r="A8" s="4" t="inlineStr">
        <is>
          <t>Estimated useful lives</t>
        </is>
      </c>
      <c r="B8" s="4" t="inlineStr">
        <is>
          <t>2 years</t>
        </is>
      </c>
    </row>
    <row r="9">
      <c r="A9" s="4" t="inlineStr">
        <is>
          <t>Motor vehicles [member]</t>
        </is>
      </c>
    </row>
    <row r="10">
      <c r="A10" s="3" t="inlineStr">
        <is>
          <t>Significant Accounting Policies (Details) - Schedule of estimated useful lives of the right of use assets or the lease period [Line Items]</t>
        </is>
      </c>
    </row>
    <row r="11">
      <c r="A11" s="4" t="inlineStr">
        <is>
          <t>Estimated useful lives</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cols>
    <col width="80" customWidth="1" min="1" max="1"/>
    <col width="65" customWidth="1" min="2" max="2"/>
    <col width="80" customWidth="1" min="3" max="3"/>
    <col width="80" customWidth="1" min="4" max="4"/>
    <col width="80" customWidth="1" min="5" max="5"/>
    <col width="20" customWidth="1" min="6" max="6"/>
    <col width="80" customWidth="1" min="7" max="7"/>
    <col width="80" customWidth="1" min="8" max="8"/>
    <col width="20" customWidth="1" min="9" max="9"/>
    <col width="20" customWidth="1" min="10" max="10"/>
    <col width="20" customWidth="1" min="11" max="11"/>
    <col width="80" customWidth="1" min="12" max="12"/>
    <col width="80" customWidth="1" min="13" max="13"/>
    <col width="27" customWidth="1" min="14" max="14"/>
    <col width="21" customWidth="1" min="15" max="15"/>
    <col width="13" customWidth="1" min="16" max="16"/>
    <col width="19" customWidth="1" min="17" max="17"/>
    <col width="20" customWidth="1" min="18" max="18"/>
    <col width="20" customWidth="1" min="19" max="19"/>
    <col width="20" customWidth="1" min="20" max="20"/>
  </cols>
  <sheetData>
    <row r="1">
      <c r="A1" s="1" t="inlineStr">
        <is>
          <t>Interest in Other Entities (Details) $ / shares in Units, ₪ in Thousands, $ in Thousands</t>
        </is>
      </c>
      <c r="B1" s="2" t="inlineStr">
        <is>
          <t>Oct. 14, 2020USD ($)shares</t>
        </is>
      </c>
      <c r="C1" s="2" t="inlineStr">
        <is>
          <t>Sep. 03, 2019shares</t>
        </is>
      </c>
      <c r="D1" s="2" t="inlineStr">
        <is>
          <t>Jul. 31, 2020USD ($)</t>
        </is>
      </c>
      <c r="E1" s="2" t="inlineStr">
        <is>
          <t>Jun. 23, 2020$ / shares</t>
        </is>
      </c>
      <c r="F1" s="2" t="inlineStr">
        <is>
          <t>Feb. 18, 2020shares</t>
        </is>
      </c>
      <c r="G1" s="2" t="inlineStr">
        <is>
          <t>Jun. 19, 2019USD ($)$ / sharesshares</t>
        </is>
      </c>
      <c r="H1" s="2" t="inlineStr">
        <is>
          <t>Jun. 19, 2019ILS (₪)shares</t>
        </is>
      </c>
      <c r="I1" s="2" t="inlineStr">
        <is>
          <t>Jul. 23, 2018shares</t>
        </is>
      </c>
      <c r="J1" s="2" t="inlineStr">
        <is>
          <t>Jun. 30, 2020shares</t>
        </is>
      </c>
      <c r="K1" s="2" t="inlineStr">
        <is>
          <t>Sep. 30, 2020shares</t>
        </is>
      </c>
      <c r="L1" s="2" t="inlineStr">
        <is>
          <t>Dec. 31, 2020USD ($)shares</t>
        </is>
      </c>
      <c r="M1" s="2" t="inlineStr">
        <is>
          <t>Dec. 31, 2019USD ($)</t>
        </is>
      </c>
      <c r="N1" s="2" t="inlineStr">
        <is>
          <t>Dec. 31, 2018USD ($)shares</t>
        </is>
      </c>
      <c r="O1" s="2" t="inlineStr">
        <is>
          <t>Jul. 15, 2020USD ($)</t>
        </is>
      </c>
      <c r="P1" s="2" t="inlineStr">
        <is>
          <t>[1]</t>
        </is>
      </c>
      <c r="Q1" s="2" t="inlineStr">
        <is>
          <t>May 22, 2020shares</t>
        </is>
      </c>
      <c r="R1" s="2" t="inlineStr">
        <is>
          <t>Mar. 24, 2020shares</t>
        </is>
      </c>
      <c r="S1" s="2" t="inlineStr">
        <is>
          <t>Dec. 30, 2019shares</t>
        </is>
      </c>
      <c r="T1" s="2" t="inlineStr">
        <is>
          <t>Nov. 28, 2017shares</t>
        </is>
      </c>
    </row>
    <row r="2">
      <c r="A2" s="3" t="inlineStr">
        <is>
          <t>Interest in Other Entities (Details) [Line Items]</t>
        </is>
      </c>
    </row>
    <row r="3">
      <c r="A3" s="4" t="inlineStr">
        <is>
          <t>Shares issued (in Shares) | shares</t>
        </is>
      </c>
      <c r="N3" s="5" t="n">
        <v>45202900</v>
      </c>
      <c r="Q3" s="5" t="n">
        <v>575001</v>
      </c>
      <c r="T3" s="5" t="n">
        <v>4050000</v>
      </c>
    </row>
    <row r="4">
      <c r="A4" s="4" t="inlineStr">
        <is>
          <t>Proceeds from issuance</t>
        </is>
      </c>
      <c r="L4" s="6" t="n">
        <v>18405</v>
      </c>
      <c r="N4" s="6" t="n">
        <v>8634</v>
      </c>
    </row>
    <row r="5">
      <c r="A5" s="4" t="inlineStr">
        <is>
          <t>Number of warrant exercise (in Shares) | shares</t>
        </is>
      </c>
      <c r="J5" s="5" t="n">
        <v>1539000</v>
      </c>
      <c r="K5" s="5" t="n">
        <v>1219333</v>
      </c>
    </row>
    <row r="6">
      <c r="A6" s="4" t="inlineStr">
        <is>
          <t>Listing expenses</t>
        </is>
      </c>
      <c r="L6" s="4" t="inlineStr">
        <is>
          <t xml:space="preserve"> </t>
        </is>
      </c>
      <c r="M6" s="6" t="n">
        <v>10098</v>
      </c>
      <c r="N6" s="4" t="inlineStr">
        <is>
          <t xml:space="preserve"> </t>
        </is>
      </c>
    </row>
    <row r="7">
      <c r="A7" s="4" t="inlineStr">
        <is>
          <t>Capital reserve</t>
        </is>
      </c>
      <c r="M7" s="5" t="n">
        <v>11714</v>
      </c>
    </row>
    <row r="8">
      <c r="A8" s="4" t="inlineStr">
        <is>
          <t>Description of conversion date</t>
        </is>
      </c>
      <c r="E8" s="4" t="inlineStr">
        <is>
          <t>whereby the parties agreed to convert, at a conversion price of $0.484, an outstanding line of credit previously extended by the Company to ScoutCam, which as of the Conversion Date was $381 thousand, into (a) 787,471 shares of the Company&amp;#x2019;s common stock, (b) warrants to purchase 393,736 shares of common stock with an exercise price of $0.595 (Warrant A), and (c) warrants to purchase 787,471 shares of common stock with an exercise price of $0.893 (Warrant B). As the conversion price represented the same unit price as in the March 2020 and May 2020 private placements, no finance expenses have been recorded in the Consolidated statements of loss and other comprehensive loss as a result of the conversion.</t>
        </is>
      </c>
    </row>
    <row r="9">
      <c r="A9" s="4" t="inlineStr">
        <is>
          <t>Percentage of issued and outstanding share capital</t>
        </is>
      </c>
      <c r="B9" s="4" t="inlineStr">
        <is>
          <t>58.70%</t>
        </is>
      </c>
    </row>
    <row r="10">
      <c r="A10" s="4" t="inlineStr">
        <is>
          <t>Earn- out and loan, description</t>
        </is>
      </c>
      <c r="L10" s="4" t="inlineStr">
        <is>
          <t>The fair value of the earn-out was calculated by using a Monte Carlo Simulation. According to this model, the fair value of the earn-out was NIS 233 thousand ($69 thousand) as of October 14, 2020. In addition, the Company granted a loan to Eventer in the amount of $250 thousand. As of October 14, 2020, the loan was valued at $204 thousand. According to the agreements between the parties, the repayment of loan amount shall be deducted by the total earn-out. As of the October 14, 2020, Eventer granted 74,100 options to its employees and other third parties. at a total fair value of $148 thousands.</t>
        </is>
      </c>
    </row>
    <row r="11">
      <c r="A11" s="4" t="inlineStr">
        <is>
          <t>Reverse earn out, description</t>
        </is>
      </c>
      <c r="G11" s="4" t="inlineStr">
        <is>
          <t>Medigus&amp;#x2019; investment in Gix and Linkury is based on a projection that Linkury&amp;#x2019;s net profit for 2019 will be at least NIS 15 million. In the event that Linkury&amp;#x2019;s net profit is less than NIS 15 million for 2019, Medigus will be issued with additional ordinary shares in Gix, adjusting the price per Gix ordinary shares to the actual net profit for 2019, and compensating Medigus for the difference between the actual net profit and the target net profit for 2019 (&amp;#x201c;Reverse earn out&amp;#x201d;). Linkury net profit for 2019 was more than NIS 15 million.</t>
        </is>
      </c>
      <c r="H11" s="4" t="inlineStr">
        <is>
          <t>Medigus&amp;#x2019; investment in Gix and Linkury is based on a projection that Linkury&amp;#x2019;s net profit for 2019 will be at least NIS 15 million. In the event that Linkury&amp;#x2019;s net profit is less than NIS 15 million for 2019, Medigus will be issued with additional ordinary shares in Gix, adjusting the price per Gix ordinary shares to the actual net profit for 2019, and compensating Medigus for the difference between the actual net profit and the target net profit for 2019 (&amp;#x201c;Reverse earn out&amp;#x201d;). Linkury net profit for 2019 was more than NIS 15 million.</t>
        </is>
      </c>
    </row>
    <row r="12">
      <c r="A12" s="4" t="inlineStr">
        <is>
          <t>Percentage on discount on average share price</t>
        </is>
      </c>
      <c r="D12" s="4" t="inlineStr">
        <is>
          <t>51.00%</t>
        </is>
      </c>
      <c r="G12" s="4" t="inlineStr">
        <is>
          <t>20.00%</t>
        </is>
      </c>
    </row>
    <row r="13">
      <c r="A13" s="4" t="inlineStr">
        <is>
          <t>Payment for acquisition</t>
        </is>
      </c>
      <c r="L13" s="6" t="n">
        <v>1818</v>
      </c>
      <c r="M13" s="6" t="n">
        <v>4057</v>
      </c>
      <c r="N13" s="4" t="inlineStr">
        <is>
          <t xml:space="preserve"> </t>
        </is>
      </c>
    </row>
    <row r="14">
      <c r="A14" s="4" t="inlineStr">
        <is>
          <t>Board of directors, description</t>
        </is>
      </c>
      <c r="L14" s="4" t="inlineStr">
        <is>
          <t>Two of the Company&amp;#x2019;s members of the board of directors hold less than 5% each in Gix Ltd. Furthermore, the same directors hold less than 5% each in a subsidiary company of Gix Ltd.</t>
        </is>
      </c>
    </row>
    <row r="15">
      <c r="A15" s="4" t="inlineStr">
        <is>
          <t>Voting interest percentage</t>
        </is>
      </c>
      <c r="L15" s="4" t="inlineStr">
        <is>
          <t>24.92%</t>
        </is>
      </c>
    </row>
    <row r="16">
      <c r="A16" s="4" t="inlineStr">
        <is>
          <t>Additional consideration transferred</t>
        </is>
      </c>
      <c r="D16" s="6" t="n">
        <v>1</v>
      </c>
    </row>
    <row r="17">
      <c r="A17" s="4" t="inlineStr">
        <is>
          <t>Total value of options</t>
        </is>
      </c>
      <c r="D17" s="6" t="n">
        <v>36</v>
      </c>
    </row>
    <row r="18">
      <c r="A18" s="4" t="inlineStr">
        <is>
          <t>Warrants A [Member]</t>
        </is>
      </c>
    </row>
    <row r="19">
      <c r="A19" s="3" t="inlineStr">
        <is>
          <t>Interest in Other Entities (Details) [Line Items]</t>
        </is>
      </c>
    </row>
    <row r="20">
      <c r="A20" s="4" t="inlineStr">
        <is>
          <t>Number of warrant exercise (in Shares) | shares</t>
        </is>
      </c>
      <c r="L20" s="5" t="n">
        <v>2992855</v>
      </c>
    </row>
    <row r="21">
      <c r="A21" s="4" t="inlineStr">
        <is>
          <t>Number of warrant unexercise (in Shares) | shares</t>
        </is>
      </c>
      <c r="L21" s="5" t="n">
        <v>420457</v>
      </c>
    </row>
    <row r="22">
      <c r="A22" s="4" t="inlineStr">
        <is>
          <t>Number of warrant exercise price per share (in Dollars per share) | $ / shares</t>
        </is>
      </c>
      <c r="E22" s="9" t="n">
        <v>0.595</v>
      </c>
    </row>
    <row r="23">
      <c r="A23" s="4" t="inlineStr">
        <is>
          <t>Warrants B [Member]</t>
        </is>
      </c>
    </row>
    <row r="24">
      <c r="A24" s="3" t="inlineStr">
        <is>
          <t>Interest in Other Entities (Details) [Line Items]</t>
        </is>
      </c>
    </row>
    <row r="25">
      <c r="A25" s="4" t="inlineStr">
        <is>
          <t>Number of warrant exercise price per share (in Dollars per share) | $ / shares</t>
        </is>
      </c>
      <c r="E25" s="9" t="n">
        <v>0.893</v>
      </c>
    </row>
    <row r="26">
      <c r="A26" s="4" t="inlineStr">
        <is>
          <t>ADS [Member]</t>
        </is>
      </c>
    </row>
    <row r="27">
      <c r="A27" s="3" t="inlineStr">
        <is>
          <t>Interest in Other Entities (Details) [Line Items]</t>
        </is>
      </c>
    </row>
    <row r="28">
      <c r="A28" s="4" t="inlineStr">
        <is>
          <t>Shares issued (in Shares) | shares</t>
        </is>
      </c>
      <c r="T28" s="5" t="n">
        <v>202500</v>
      </c>
    </row>
    <row r="29">
      <c r="A29" s="4" t="inlineStr">
        <is>
          <t>Warrants to purchase shares (in Shares) | shares</t>
        </is>
      </c>
      <c r="I29" s="5" t="n">
        <v>198637</v>
      </c>
    </row>
    <row r="30">
      <c r="A30" s="4" t="inlineStr">
        <is>
          <t>ScoutCam Inc. [Member]</t>
        </is>
      </c>
    </row>
    <row r="31">
      <c r="A31" s="3" t="inlineStr">
        <is>
          <t>Interest in Other Entities (Details) [Line Items]</t>
        </is>
      </c>
    </row>
    <row r="32">
      <c r="A32" s="4" t="inlineStr">
        <is>
          <t>Shares issued (in Shares) | shares</t>
        </is>
      </c>
      <c r="L32" s="5" t="n">
        <v>10753969</v>
      </c>
    </row>
    <row r="33">
      <c r="A33" s="4" t="inlineStr">
        <is>
          <t>Eventer [Member]</t>
        </is>
      </c>
    </row>
    <row r="34">
      <c r="A34" s="3" t="inlineStr">
        <is>
          <t>Interest in Other Entities (Details) [Line Items]</t>
        </is>
      </c>
    </row>
    <row r="35">
      <c r="A35" s="4" t="inlineStr">
        <is>
          <t>Amount invested</t>
        </is>
      </c>
      <c r="B35" s="6" t="n">
        <v>750</v>
      </c>
    </row>
    <row r="36">
      <c r="A36" s="4" t="inlineStr">
        <is>
          <t>Percentage of issued and outstanding share capital</t>
        </is>
      </c>
      <c r="B36" s="4" t="inlineStr">
        <is>
          <t>50.01%</t>
        </is>
      </c>
    </row>
    <row r="37">
      <c r="A37" s="4" t="inlineStr">
        <is>
          <t>Eventer [Member] | Ordinary shares [member]</t>
        </is>
      </c>
    </row>
    <row r="38">
      <c r="A38" s="3" t="inlineStr">
        <is>
          <t>Interest in Other Entities (Details) [Line Items]</t>
        </is>
      </c>
    </row>
    <row r="39">
      <c r="A39" s="4" t="inlineStr">
        <is>
          <t>Shares issued (in Shares) | shares</t>
        </is>
      </c>
      <c r="B39" s="5" t="n">
        <v>325270</v>
      </c>
    </row>
    <row r="40">
      <c r="A40" s="4" t="inlineStr">
        <is>
          <t>Matomy [Member]</t>
        </is>
      </c>
    </row>
    <row r="41">
      <c r="A41" s="3" t="inlineStr">
        <is>
          <t>Interest in Other Entities (Details) [Line Items]</t>
        </is>
      </c>
    </row>
    <row r="42">
      <c r="A42" s="4" t="inlineStr">
        <is>
          <t>Shares issued (in Shares) | shares</t>
        </is>
      </c>
      <c r="F42" s="5" t="n">
        <v>2284865</v>
      </c>
      <c r="R42" s="5" t="n">
        <v>22326246</v>
      </c>
    </row>
    <row r="43">
      <c r="A43" s="4" t="inlineStr">
        <is>
          <t>Percentage of issued and outstanding share capital</t>
        </is>
      </c>
      <c r="F43" s="4" t="inlineStr">
        <is>
          <t>2.32%</t>
        </is>
      </c>
      <c r="R43" s="4" t="inlineStr">
        <is>
          <t>24.92%</t>
        </is>
      </c>
    </row>
    <row r="44">
      <c r="A44" s="4" t="inlineStr">
        <is>
          <t>Sale of share percentage</t>
        </is>
      </c>
      <c r="F44" s="4" t="inlineStr">
        <is>
          <t>50.00%</t>
        </is>
      </c>
    </row>
    <row r="45">
      <c r="A45" s="4" t="inlineStr">
        <is>
          <t>Net fair value of the assets and liabilities</t>
        </is>
      </c>
      <c r="L45" s="6" t="n">
        <v>546</v>
      </c>
    </row>
    <row r="46">
      <c r="A46" s="4" t="inlineStr">
        <is>
          <t>Investment carrying amount</t>
        </is>
      </c>
      <c r="L46" s="5" t="n">
        <v>137</v>
      </c>
    </row>
    <row r="47">
      <c r="A47" s="4" t="inlineStr">
        <is>
          <t>fair value losses of Investment</t>
        </is>
      </c>
      <c r="L47" s="5" t="n">
        <v>16</v>
      </c>
    </row>
    <row r="48">
      <c r="A48" s="4" t="inlineStr">
        <is>
          <t>Additional consideration transferred</t>
        </is>
      </c>
      <c r="L48" s="5" t="n">
        <v>1601</v>
      </c>
    </row>
    <row r="49">
      <c r="A49" s="4" t="inlineStr">
        <is>
          <t>Polyrizon Ltd. [Member]</t>
        </is>
      </c>
    </row>
    <row r="50">
      <c r="A50" s="3" t="inlineStr">
        <is>
          <t>Interest in Other Entities (Details) [Line Items]</t>
        </is>
      </c>
    </row>
    <row r="51">
      <c r="A51" s="4" t="inlineStr">
        <is>
          <t>Percentage of issued and outstanding share capital</t>
        </is>
      </c>
      <c r="D51" s="4" t="inlineStr">
        <is>
          <t>19.90%</t>
        </is>
      </c>
    </row>
    <row r="52">
      <c r="A52" s="4" t="inlineStr">
        <is>
          <t>Amount committed to lend up</t>
        </is>
      </c>
      <c r="D52" s="6" t="n">
        <v>94</v>
      </c>
      <c r="O52" s="6" t="n">
        <v>94</v>
      </c>
    </row>
    <row r="53">
      <c r="A53" s="4" t="inlineStr">
        <is>
          <t>Voting interest percentage</t>
        </is>
      </c>
      <c r="D53" s="4" t="inlineStr">
        <is>
          <t>51.00%</t>
        </is>
      </c>
    </row>
    <row r="54">
      <c r="A54" s="4" t="inlineStr">
        <is>
          <t>Additional consideration transferred</t>
        </is>
      </c>
      <c r="D54" s="6" t="n">
        <v>1000</v>
      </c>
    </row>
    <row r="55">
      <c r="A55" s="4" t="inlineStr">
        <is>
          <t>Gross proceeds under share purchase agreement</t>
        </is>
      </c>
      <c r="D55" s="5" t="n">
        <v>10</v>
      </c>
    </row>
    <row r="56">
      <c r="A56" s="4" t="inlineStr">
        <is>
          <t>Equity financing amount</t>
        </is>
      </c>
      <c r="D56" s="5" t="n">
        <v>500</v>
      </c>
    </row>
    <row r="57">
      <c r="A57" s="4" t="inlineStr">
        <is>
          <t>Pre-money valuation</t>
        </is>
      </c>
      <c r="D57" s="6" t="n">
        <v>10</v>
      </c>
    </row>
    <row r="58">
      <c r="A58" s="4" t="inlineStr">
        <is>
          <t>Term of the license</t>
        </is>
      </c>
      <c r="D58" s="4" t="inlineStr">
        <is>
          <t>4 years</t>
        </is>
      </c>
    </row>
    <row r="59">
      <c r="A59" s="4" t="inlineStr">
        <is>
          <t>Description of polyrizon products</t>
        </is>
      </c>
      <c r="D59" s="4" t="inlineStr">
        <is>
          <t>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t>
        </is>
      </c>
    </row>
    <row r="60">
      <c r="A60" s="4" t="inlineStr">
        <is>
          <t>Loan Agreement [Member] | Eventer [Member]</t>
        </is>
      </c>
    </row>
    <row r="61">
      <c r="A61" s="3" t="inlineStr">
        <is>
          <t>Interest in Other Entities (Details) [Line Items]</t>
        </is>
      </c>
    </row>
    <row r="62">
      <c r="A62" s="4" t="inlineStr">
        <is>
          <t>Amount committed to lend up</t>
        </is>
      </c>
      <c r="B62" s="6" t="n">
        <v>1250</v>
      </c>
    </row>
    <row r="63">
      <c r="A63" s="4" t="inlineStr">
        <is>
          <t>Number of installments for repayment of initial advance</t>
        </is>
      </c>
      <c r="B63" s="5" t="n">
        <v>24</v>
      </c>
    </row>
    <row r="64">
      <c r="A64" s="4" t="inlineStr">
        <is>
          <t>interest rate of outstanding principal balances on loan advances</t>
        </is>
      </c>
      <c r="B64" s="4" t="inlineStr">
        <is>
          <t>4.00%</t>
        </is>
      </c>
    </row>
    <row r="65">
      <c r="A65" s="4" t="inlineStr">
        <is>
          <t>Amount of loan outstanding</t>
        </is>
      </c>
      <c r="B65" s="6" t="n">
        <v>600</v>
      </c>
    </row>
    <row r="66">
      <c r="A66" s="4" t="inlineStr">
        <is>
          <t>Second Tranche [Member] | Eventer [Member]</t>
        </is>
      </c>
    </row>
    <row r="67">
      <c r="A67" s="3" t="inlineStr">
        <is>
          <t>Interest in Other Entities (Details) [Line Items]</t>
        </is>
      </c>
    </row>
    <row r="68">
      <c r="A68" s="4" t="inlineStr">
        <is>
          <t>Amount invested</t>
        </is>
      </c>
      <c r="B68" s="6" t="n">
        <v>250</v>
      </c>
    </row>
    <row r="69">
      <c r="A69" s="4" t="inlineStr">
        <is>
          <t>Intellisense [Member] | Exchange Agreement [Member]</t>
        </is>
      </c>
    </row>
    <row r="70">
      <c r="A70" s="3" t="inlineStr">
        <is>
          <t>Interest in Other Entities (Details) [Line Items]</t>
        </is>
      </c>
    </row>
    <row r="71">
      <c r="A71" s="4" t="inlineStr">
        <is>
          <t>Shares issued (in Shares) | shares</t>
        </is>
      </c>
      <c r="S71" s="5" t="n">
        <v>16130952</v>
      </c>
    </row>
    <row r="72">
      <c r="A72" s="4" t="inlineStr">
        <is>
          <t>ScoutCam Inc. [Member]</t>
        </is>
      </c>
    </row>
    <row r="73">
      <c r="A73" s="3" t="inlineStr">
        <is>
          <t>Interest in Other Entities (Details) [Line Items]</t>
        </is>
      </c>
    </row>
    <row r="74">
      <c r="A74" s="4" t="inlineStr">
        <is>
          <t>Warrants, description</t>
        </is>
      </c>
      <c r="M74" s="4" t="inlineStr">
        <is>
          <t>Each Warrant A is exercisable into one share of common stock of ScoutCam Inc. at an exercise price of USD 0.595 per share during the12 month period following the allotment. Each Warrant B is exercisable into one share of common stock of ScoutCam Inc. at an exercise price of USD 0.893 per share during the 18-month period following the allotment.</t>
        </is>
      </c>
    </row>
    <row r="75">
      <c r="A75" s="4" t="inlineStr">
        <is>
          <t>Net acquired assets</t>
        </is>
      </c>
      <c r="L75" s="6" t="n">
        <v>3040</v>
      </c>
    </row>
    <row r="76">
      <c r="A76" s="4" t="inlineStr">
        <is>
          <t>ScoutCam Inc. [Member] | Common Stock [Member]</t>
        </is>
      </c>
    </row>
    <row r="77">
      <c r="A77" s="3" t="inlineStr">
        <is>
          <t>Interest in Other Entities (Details) [Line Items]</t>
        </is>
      </c>
    </row>
    <row r="78">
      <c r="A78" s="4" t="inlineStr">
        <is>
          <t>Shares issued (in Shares) | shares</t>
        </is>
      </c>
      <c r="L78" s="5" t="n">
        <v>3413312</v>
      </c>
    </row>
    <row r="79">
      <c r="A79" s="4" t="inlineStr">
        <is>
          <t>Proceeds from issuance</t>
        </is>
      </c>
      <c r="M79" s="6" t="n">
        <v>3300</v>
      </c>
    </row>
    <row r="80">
      <c r="A80" s="4" t="inlineStr">
        <is>
          <t>Shrem Zilberman Group Ltd [Member]</t>
        </is>
      </c>
    </row>
    <row r="81">
      <c r="A81" s="3" t="inlineStr">
        <is>
          <t>Interest in Other Entities (Details) [Line Items]</t>
        </is>
      </c>
    </row>
    <row r="82">
      <c r="A82" s="4" t="inlineStr">
        <is>
          <t>Warrants, description</t>
        </is>
      </c>
      <c r="M82" s="4" t="inlineStr">
        <is>
          <t>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 thousand in ScoutCam Inc.</t>
        </is>
      </c>
    </row>
    <row r="83">
      <c r="A83" s="4" t="inlineStr">
        <is>
          <t>Algomizer [Member]</t>
        </is>
      </c>
    </row>
    <row r="84">
      <c r="A84" s="3" t="inlineStr">
        <is>
          <t>Interest in Other Entities (Details) [Line Items]</t>
        </is>
      </c>
    </row>
    <row r="85">
      <c r="A85" s="4" t="inlineStr">
        <is>
          <t>Amount invested</t>
        </is>
      </c>
      <c r="G85" s="6" t="n">
        <v>5000</v>
      </c>
    </row>
    <row r="86">
      <c r="A86" s="4" t="inlineStr">
        <is>
          <t>Payment for acquisition</t>
        </is>
      </c>
      <c r="G86" s="6" t="n">
        <v>14400</v>
      </c>
      <c r="H86" s="7" t="n">
        <v>4057</v>
      </c>
    </row>
    <row r="87">
      <c r="A87" s="4" t="inlineStr">
        <is>
          <t>Description of percentage on shares acquired</t>
        </is>
      </c>
      <c r="C87" s="4" t="inlineStr">
        <is>
          <t>On September 3, 2019, the Company acquired 8.45% of the issued shares of Gix and 9.34% of the issued shares of Linkury Ltd.</t>
        </is>
      </c>
    </row>
    <row r="88">
      <c r="A88" s="4" t="inlineStr">
        <is>
          <t>Algomizer [Member] | Maximum [Member]</t>
        </is>
      </c>
    </row>
    <row r="89">
      <c r="A89" s="3" t="inlineStr">
        <is>
          <t>Interest in Other Entities (Details) [Line Items]</t>
        </is>
      </c>
    </row>
    <row r="90">
      <c r="A90" s="4" t="inlineStr">
        <is>
          <t>Percentage on shares issued</t>
        </is>
      </c>
      <c r="L90" s="4" t="inlineStr">
        <is>
          <t>8.45%</t>
        </is>
      </c>
    </row>
    <row r="91">
      <c r="A91" s="4" t="inlineStr">
        <is>
          <t>Algomizer [Member] | Minimum [Member]</t>
        </is>
      </c>
    </row>
    <row r="92">
      <c r="A92" s="3" t="inlineStr">
        <is>
          <t>Interest in Other Entities (Details) [Line Items]</t>
        </is>
      </c>
    </row>
    <row r="93">
      <c r="A93" s="4" t="inlineStr">
        <is>
          <t>Percentage on shares issued</t>
        </is>
      </c>
      <c r="L93" s="4" t="inlineStr">
        <is>
          <t>8.22%</t>
        </is>
      </c>
    </row>
    <row r="94">
      <c r="A94" s="4" t="inlineStr">
        <is>
          <t>Algomizer [Member] | ADS [Member]</t>
        </is>
      </c>
    </row>
    <row r="95">
      <c r="A95" s="3" t="inlineStr">
        <is>
          <t>Interest in Other Entities (Details) [Line Items]</t>
        </is>
      </c>
    </row>
    <row r="96">
      <c r="A96" s="4" t="inlineStr">
        <is>
          <t>Shares issued (in Shares) | shares</t>
        </is>
      </c>
      <c r="C96" s="5" t="n">
        <v>6666680</v>
      </c>
      <c r="G96" s="5" t="n">
        <v>6666680</v>
      </c>
    </row>
    <row r="97">
      <c r="A97" s="4" t="inlineStr">
        <is>
          <t>Number of ADS issued (in Shares) | shares</t>
        </is>
      </c>
      <c r="C97" s="5" t="n">
        <v>333334</v>
      </c>
      <c r="G97" s="5" t="n">
        <v>333334</v>
      </c>
    </row>
    <row r="98">
      <c r="A98" s="4" t="inlineStr">
        <is>
          <t>Algomizer [Member] | Warrants [Member]</t>
        </is>
      </c>
    </row>
    <row r="99">
      <c r="A99" s="3" t="inlineStr">
        <is>
          <t>Interest in Other Entities (Details) [Line Items]</t>
        </is>
      </c>
    </row>
    <row r="100">
      <c r="A100" s="4" t="inlineStr">
        <is>
          <t>Shares issued (in Shares) | shares</t>
        </is>
      </c>
      <c r="C100" s="5" t="n">
        <v>6666680</v>
      </c>
      <c r="G100" s="5" t="n">
        <v>6666680</v>
      </c>
    </row>
    <row r="101">
      <c r="A101" s="4" t="inlineStr">
        <is>
          <t>Number of warrants issued (in Shares) | shares</t>
        </is>
      </c>
      <c r="C101" s="5" t="n">
        <v>333334</v>
      </c>
      <c r="G101" s="5" t="n">
        <v>333334</v>
      </c>
    </row>
    <row r="102">
      <c r="A102" s="4" t="inlineStr">
        <is>
          <t>Exercise price of warrants (in Dollars per share) | $ / shares</t>
        </is>
      </c>
      <c r="G102" s="6" t="n">
        <v>4</v>
      </c>
    </row>
    <row r="103">
      <c r="A103" s="4" t="inlineStr">
        <is>
          <t>Algomizer [Member] | Ordinary shares [member]</t>
        </is>
      </c>
    </row>
    <row r="104">
      <c r="A104" s="3" t="inlineStr">
        <is>
          <t>Interest in Other Entities (Details) [Line Items]</t>
        </is>
      </c>
    </row>
    <row r="105">
      <c r="A105" s="4" t="inlineStr">
        <is>
          <t>Shares on acquisition (in Shares) | shares</t>
        </is>
      </c>
      <c r="G105" s="5" t="n">
        <v>2168675</v>
      </c>
      <c r="H105" s="5" t="n">
        <v>2168675</v>
      </c>
    </row>
    <row r="106">
      <c r="A106" s="4" t="inlineStr">
        <is>
          <t>Linkury Ltd [Member] | Ordinary shares [member]</t>
        </is>
      </c>
    </row>
    <row r="107">
      <c r="A107" s="3" t="inlineStr">
        <is>
          <t>Interest in Other Entities (Details) [Line Items]</t>
        </is>
      </c>
    </row>
    <row r="108">
      <c r="A108" s="4" t="inlineStr">
        <is>
          <t>Shares on acquisition (in Shares) | shares</t>
        </is>
      </c>
      <c r="G108" s="5" t="n">
        <v>729508</v>
      </c>
      <c r="H108" s="5" t="n">
        <v>729508</v>
      </c>
    </row>
    <row r="109">
      <c r="A109" s="4" t="inlineStr">
        <is>
          <t>Algomizer Warrants [Member]</t>
        </is>
      </c>
    </row>
    <row r="110">
      <c r="A110" s="3" t="inlineStr">
        <is>
          <t>Interest in Other Entities (Details) [Line Items]</t>
        </is>
      </c>
    </row>
    <row r="111">
      <c r="A111" s="4" t="inlineStr">
        <is>
          <t>Shares on acquisition (in Shares) | shares</t>
        </is>
      </c>
      <c r="G111" s="5" t="n">
        <v>2898183</v>
      </c>
      <c r="H111" s="5" t="n">
        <v>2898183</v>
      </c>
    </row>
    <row r="112">
      <c r="A112" s="4" t="inlineStr">
        <is>
          <t>Warrants to purchase shares (in Shares) | shares</t>
        </is>
      </c>
      <c r="G112" s="5" t="n">
        <v>2898183</v>
      </c>
      <c r="H112" s="5" t="n">
        <v>2898183</v>
      </c>
    </row>
    <row r="113">
      <c r="A113" s="4" t="inlineStr">
        <is>
          <t>Expected term</t>
        </is>
      </c>
      <c r="G113" s="4" t="inlineStr">
        <is>
          <t>3 years</t>
        </is>
      </c>
      <c r="H113" s="4" t="inlineStr">
        <is>
          <t>3 years</t>
        </is>
      </c>
    </row>
    <row r="114"/>
    <row r="115">
      <c r="A115" s="4" t="inlineStr">
        <is>
          <t>[1]</t>
        </is>
      </c>
      <c r="B115" s="4" t="inlineStr">
        <is>
          <t>translated at the closing rate at the date of that balance sheet</t>
        </is>
      </c>
    </row>
  </sheetData>
  <mergeCells count="114">
    <mergeCell ref="O2:P2"/>
    <mergeCell ref="O3:P3"/>
    <mergeCell ref="O4:P4"/>
    <mergeCell ref="O5:P5"/>
    <mergeCell ref="O6:P6"/>
    <mergeCell ref="O7:P7"/>
    <mergeCell ref="O8:P8"/>
    <mergeCell ref="O9:P9"/>
    <mergeCell ref="O10:P10"/>
    <mergeCell ref="O11:P11"/>
    <mergeCell ref="O12:P12"/>
    <mergeCell ref="O13:P13"/>
    <mergeCell ref="O14:P14"/>
    <mergeCell ref="O15:P15"/>
    <mergeCell ref="O16:P16"/>
    <mergeCell ref="O17:P17"/>
    <mergeCell ref="O18:P18"/>
    <mergeCell ref="O19:P19"/>
    <mergeCell ref="O20:P20"/>
    <mergeCell ref="O21:P21"/>
    <mergeCell ref="O22:P22"/>
    <mergeCell ref="O23:P23"/>
    <mergeCell ref="O24:P24"/>
    <mergeCell ref="O25:P25"/>
    <mergeCell ref="O26:P26"/>
    <mergeCell ref="O27:P27"/>
    <mergeCell ref="O28:P28"/>
    <mergeCell ref="O29:P29"/>
    <mergeCell ref="O30:P30"/>
    <mergeCell ref="O31:P31"/>
    <mergeCell ref="O32:P32"/>
    <mergeCell ref="O33:P33"/>
    <mergeCell ref="O34:P34"/>
    <mergeCell ref="O35:P35"/>
    <mergeCell ref="O36:P36"/>
    <mergeCell ref="O37:P37"/>
    <mergeCell ref="O38:P38"/>
    <mergeCell ref="O39:P39"/>
    <mergeCell ref="O40:P40"/>
    <mergeCell ref="O41:P41"/>
    <mergeCell ref="O42:P42"/>
    <mergeCell ref="O43:P43"/>
    <mergeCell ref="O44:P44"/>
    <mergeCell ref="O45:P45"/>
    <mergeCell ref="O46:P46"/>
    <mergeCell ref="O47:P47"/>
    <mergeCell ref="O48:P48"/>
    <mergeCell ref="O49:P49"/>
    <mergeCell ref="O50:P50"/>
    <mergeCell ref="O51:P51"/>
    <mergeCell ref="O52:P52"/>
    <mergeCell ref="O53:P53"/>
    <mergeCell ref="O54:P54"/>
    <mergeCell ref="O55:P55"/>
    <mergeCell ref="O56:P56"/>
    <mergeCell ref="O57:P57"/>
    <mergeCell ref="O58:P58"/>
    <mergeCell ref="O59:P59"/>
    <mergeCell ref="O60:P60"/>
    <mergeCell ref="O61:P61"/>
    <mergeCell ref="O62:P62"/>
    <mergeCell ref="O63:P63"/>
    <mergeCell ref="O64:P64"/>
    <mergeCell ref="O65:P65"/>
    <mergeCell ref="O66:P66"/>
    <mergeCell ref="O67:P67"/>
    <mergeCell ref="O68:P68"/>
    <mergeCell ref="O69:P69"/>
    <mergeCell ref="O70:P70"/>
    <mergeCell ref="O71:P71"/>
    <mergeCell ref="O72:P72"/>
    <mergeCell ref="O73:P73"/>
    <mergeCell ref="O74:P74"/>
    <mergeCell ref="O75:P75"/>
    <mergeCell ref="O76:P76"/>
    <mergeCell ref="O77:P77"/>
    <mergeCell ref="O78:P78"/>
    <mergeCell ref="O79:P79"/>
    <mergeCell ref="O80:P80"/>
    <mergeCell ref="O81:P81"/>
    <mergeCell ref="O82:P82"/>
    <mergeCell ref="O83:P83"/>
    <mergeCell ref="O84:P84"/>
    <mergeCell ref="O85:P85"/>
    <mergeCell ref="O86:P86"/>
    <mergeCell ref="O87:P87"/>
    <mergeCell ref="O88:P88"/>
    <mergeCell ref="O89:P89"/>
    <mergeCell ref="O90:P90"/>
    <mergeCell ref="O91:P91"/>
    <mergeCell ref="O92:P92"/>
    <mergeCell ref="O93:P93"/>
    <mergeCell ref="O94:P94"/>
    <mergeCell ref="O95:P95"/>
    <mergeCell ref="O96:P96"/>
    <mergeCell ref="O97:P97"/>
    <mergeCell ref="O98:P98"/>
    <mergeCell ref="O99:P99"/>
    <mergeCell ref="O100:P100"/>
    <mergeCell ref="O101:P101"/>
    <mergeCell ref="O102:P102"/>
    <mergeCell ref="O103:P103"/>
    <mergeCell ref="O104:P104"/>
    <mergeCell ref="O105:P105"/>
    <mergeCell ref="O106:P106"/>
    <mergeCell ref="O107:P107"/>
    <mergeCell ref="O108:P108"/>
    <mergeCell ref="O109:P109"/>
    <mergeCell ref="O110:P110"/>
    <mergeCell ref="O111:P111"/>
    <mergeCell ref="O112:P112"/>
    <mergeCell ref="O113:P113"/>
    <mergeCell ref="A114:T114"/>
    <mergeCell ref="B115:T1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Details) - Schedule of balance sheet - ScoutCam Inc [Member] - USD ($) $ in Thousands</t>
        </is>
      </c>
      <c r="B1" s="2" t="inlineStr">
        <is>
          <t>Dec. 31, 2020</t>
        </is>
      </c>
      <c r="C1" s="2" t="inlineStr">
        <is>
          <t>Dec. 31, 2019</t>
        </is>
      </c>
    </row>
    <row r="2">
      <c r="A2" s="3" t="inlineStr">
        <is>
          <t>Interest in Other Entities (Details) - Schedule of balance sheet [Line Items]</t>
        </is>
      </c>
    </row>
    <row r="3">
      <c r="A3" s="4" t="inlineStr">
        <is>
          <t>Current assets</t>
        </is>
      </c>
      <c r="B3" s="6" t="n">
        <v>4027</v>
      </c>
      <c r="C3" s="6" t="n">
        <v>4318</v>
      </c>
    </row>
    <row r="4">
      <c r="A4" s="4" t="inlineStr">
        <is>
          <t>Current liabilities</t>
        </is>
      </c>
      <c r="B4" s="5" t="n">
        <v>772</v>
      </c>
      <c r="C4" s="5" t="n">
        <v>1910</v>
      </c>
    </row>
    <row r="5">
      <c r="A5" s="4" t="inlineStr">
        <is>
          <t>Current net assets</t>
        </is>
      </c>
      <c r="B5" s="5" t="n">
        <v>3255</v>
      </c>
      <c r="C5" s="5" t="n">
        <v>2408</v>
      </c>
    </row>
    <row r="6">
      <c r="A6" s="4" t="inlineStr">
        <is>
          <t>Non -current assets</t>
        </is>
      </c>
      <c r="B6" s="5" t="n">
        <v>1866</v>
      </c>
      <c r="C6" s="5" t="n">
        <v>439</v>
      </c>
    </row>
    <row r="7">
      <c r="A7" s="4" t="inlineStr">
        <is>
          <t>Non-current liabilities</t>
        </is>
      </c>
      <c r="B7" s="5" t="n">
        <v>1159</v>
      </c>
      <c r="C7" s="5" t="n">
        <v>325</v>
      </c>
    </row>
    <row r="8">
      <c r="A8" s="4" t="inlineStr">
        <is>
          <t>Non-current net assets</t>
        </is>
      </c>
      <c r="B8" s="5" t="n">
        <v>707</v>
      </c>
      <c r="C8" s="5" t="n">
        <v>114</v>
      </c>
    </row>
    <row r="9">
      <c r="A9" s="4" t="inlineStr">
        <is>
          <t>Net assets</t>
        </is>
      </c>
      <c r="B9" s="5" t="n">
        <v>3964</v>
      </c>
      <c r="C9" s="5" t="n">
        <v>2522</v>
      </c>
    </row>
    <row r="10">
      <c r="A10" s="4" t="inlineStr">
        <is>
          <t>Accumulated non-controlling interest</t>
        </is>
      </c>
      <c r="B10" s="6" t="n">
        <v>3055</v>
      </c>
      <c r="C10" s="6" t="n">
        <v>14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Details) - Schedule of summarized statement of comprehensive income - ScoutCam Inc. [Member] - USD ($) $ in Thousands</t>
        </is>
      </c>
      <c r="B1" s="2" t="inlineStr">
        <is>
          <t>12 Months Ended</t>
        </is>
      </c>
    </row>
    <row r="2">
      <c r="B2" s="2" t="inlineStr">
        <is>
          <t>Dec. 31, 2020</t>
        </is>
      </c>
      <c r="C2" s="2" t="inlineStr">
        <is>
          <t>Dec. 31, 2019</t>
        </is>
      </c>
    </row>
    <row r="3">
      <c r="A3" s="3" t="inlineStr">
        <is>
          <t>Interest in Other Entities (Details) - Schedule of summarized statement of comprehensive income [Line Items]</t>
        </is>
      </c>
    </row>
    <row r="4">
      <c r="A4" s="4" t="inlineStr">
        <is>
          <t>Revenue</t>
        </is>
      </c>
      <c r="B4" s="6" t="n">
        <v>491</v>
      </c>
      <c r="C4" s="6" t="n">
        <v>309</v>
      </c>
    </row>
    <row r="5">
      <c r="A5" s="4" t="inlineStr">
        <is>
          <t>Loss for the period</t>
        </is>
      </c>
      <c r="B5" s="5" t="n">
        <v>-4667</v>
      </c>
      <c r="C5" s="5" t="n">
        <v>-11927</v>
      </c>
    </row>
    <row r="6">
      <c r="A6" s="4" t="inlineStr">
        <is>
          <t>Net loss attributable to the NCI</t>
        </is>
      </c>
      <c r="B6" s="4" t="inlineStr">
        <is>
          <t xml:space="preserve"> </t>
        </is>
      </c>
      <c r="C6" s="4" t="inlineStr">
        <is>
          <t xml:space="preserve"> </t>
        </is>
      </c>
    </row>
    <row r="7">
      <c r="A7" s="4" t="inlineStr">
        <is>
          <t>Cash flow used in operating activities</t>
        </is>
      </c>
      <c r="B7" s="5" t="n">
        <v>-4187</v>
      </c>
      <c r="C7" s="5" t="n">
        <v>-1799</v>
      </c>
    </row>
    <row r="8">
      <c r="A8" s="4" t="inlineStr">
        <is>
          <t>Cash flow used in investing activities</t>
        </is>
      </c>
      <c r="B8" s="5" t="n">
        <v>-276</v>
      </c>
      <c r="C8" s="5" t="n">
        <v>-55</v>
      </c>
    </row>
    <row r="9">
      <c r="A9" s="4" t="inlineStr">
        <is>
          <t>Cash flow from financing activities</t>
        </is>
      </c>
      <c r="B9" s="5" t="n">
        <v>4506</v>
      </c>
      <c r="C9" s="5" t="n">
        <v>5104</v>
      </c>
    </row>
    <row r="10">
      <c r="A10" s="4" t="inlineStr">
        <is>
          <t>Net increase in cash and cash equivalents</t>
        </is>
      </c>
      <c r="B10" s="6" t="n">
        <v>43</v>
      </c>
      <c r="C10" s="6" t="n">
        <v>32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eventer price allocation - Eventer [Member] $ in Thousands</t>
        </is>
      </c>
      <c r="B1" s="2" t="inlineStr">
        <is>
          <t>Oct. 15, 2020USD ($)</t>
        </is>
      </c>
    </row>
    <row r="2">
      <c r="A2" s="3" t="inlineStr">
        <is>
          <t>Interest in Other Entities (Details) - Schedule of eventer price allocation [Line Items]</t>
        </is>
      </c>
    </row>
    <row r="3">
      <c r="A3" s="4" t="inlineStr">
        <is>
          <t>Cash consideration</t>
        </is>
      </c>
      <c r="B3" s="6" t="n">
        <v>750</v>
      </c>
    </row>
    <row r="4">
      <c r="A4" s="4" t="inlineStr">
        <is>
          <t>Fair value of earn-out</t>
        </is>
      </c>
      <c r="B4" s="5" t="n">
        <v>69</v>
      </c>
    </row>
    <row r="5">
      <c r="A5" s="4" t="inlineStr">
        <is>
          <t>Difference in fair values of the loan</t>
        </is>
      </c>
      <c r="B5" s="5" t="n">
        <v>46</v>
      </c>
    </row>
    <row r="6">
      <c r="A6" s="4" t="inlineStr">
        <is>
          <t>Total consideration</t>
        </is>
      </c>
      <c r="B6" s="5" t="n">
        <v>865</v>
      </c>
    </row>
    <row r="7">
      <c r="A7" s="3" t="inlineStr">
        <is>
          <t>Value acquired:</t>
        </is>
      </c>
    </row>
    <row r="8">
      <c r="A8" s="4" t="inlineStr">
        <is>
          <t>Fair value of earnout</t>
        </is>
      </c>
      <c r="B8" s="5" t="n">
        <v>751</v>
      </c>
    </row>
    <row r="9">
      <c r="A9" s="4" t="inlineStr">
        <is>
          <t>Non-controlling interest</t>
        </is>
      </c>
      <c r="B9" s="5" t="n">
        <v>-381</v>
      </c>
    </row>
    <row r="10">
      <c r="A10" s="4" t="inlineStr">
        <is>
          <t>Total acquired</t>
        </is>
      </c>
      <c r="B10" s="5" t="n">
        <v>370</v>
      </c>
    </row>
    <row r="11">
      <c r="A11" s="4" t="inlineStr">
        <is>
          <t>Excess purchase price to allocate to technology and goodwill</t>
        </is>
      </c>
      <c r="B11" s="6" t="n">
        <v>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Interest in Other Entities (Details) - Schedule of balance sheet - Eventer [Member] $ in Thousands</t>
        </is>
      </c>
      <c r="B1" s="2" t="inlineStr">
        <is>
          <t>Dec. 31, 2020USD ($)</t>
        </is>
      </c>
      <c r="C1" s="2" t="inlineStr">
        <is>
          <t>[1]</t>
        </is>
      </c>
    </row>
    <row r="2">
      <c r="A2" s="3" t="inlineStr">
        <is>
          <t>Interest in Other Entities (Details) - Schedule of balance sheet [Line Items]</t>
        </is>
      </c>
    </row>
    <row r="3">
      <c r="A3" s="4" t="inlineStr">
        <is>
          <t>Currents assets</t>
        </is>
      </c>
      <c r="B3" s="6" t="n">
        <v>1335</v>
      </c>
    </row>
    <row r="4">
      <c r="A4" s="4" t="inlineStr">
        <is>
          <t>Current liabilities</t>
        </is>
      </c>
      <c r="B4" s="5" t="n">
        <v>1078</v>
      </c>
    </row>
    <row r="5">
      <c r="A5" s="4" t="inlineStr">
        <is>
          <t>Current net assets</t>
        </is>
      </c>
      <c r="B5" s="5" t="n">
        <v>257</v>
      </c>
    </row>
    <row r="6">
      <c r="A6" s="4" t="inlineStr">
        <is>
          <t>Non-current assets</t>
        </is>
      </c>
      <c r="B6" s="5" t="n">
        <v>5</v>
      </c>
    </row>
    <row r="7">
      <c r="A7" s="4" t="inlineStr">
        <is>
          <t>Non-current liabilities</t>
        </is>
      </c>
      <c r="B7" s="5" t="n">
        <v>0</v>
      </c>
    </row>
    <row r="8">
      <c r="A8" s="4" t="inlineStr">
        <is>
          <t>Non-current net assets</t>
        </is>
      </c>
      <c r="B8" s="5" t="n">
        <v>5</v>
      </c>
    </row>
    <row r="9">
      <c r="A9" s="4" t="inlineStr">
        <is>
          <t>Net assets</t>
        </is>
      </c>
      <c r="B9" s="5" t="n">
        <v>262</v>
      </c>
    </row>
    <row r="10">
      <c r="A10" s="4" t="inlineStr">
        <is>
          <t>Accumulated non-controlling interests</t>
        </is>
      </c>
      <c r="B10" s="6" t="n">
        <v>178</v>
      </c>
    </row>
    <row r="11"/>
    <row r="12">
      <c r="A12" s="4" t="inlineStr">
        <is>
          <t>[1]</t>
        </is>
      </c>
      <c r="B12" s="4" t="inlineStr">
        <is>
          <t>translated at the closing rate at the date of that balance sheet</t>
        </is>
      </c>
    </row>
  </sheetData>
  <mergeCells count="11">
    <mergeCell ref="B2:C2"/>
    <mergeCell ref="B3:C3"/>
    <mergeCell ref="B4:C4"/>
    <mergeCell ref="B5:C5"/>
    <mergeCell ref="B6:C6"/>
    <mergeCell ref="B7:C7"/>
    <mergeCell ref="B8:C8"/>
    <mergeCell ref="B9:C9"/>
    <mergeCell ref="B10:C10"/>
    <mergeCell ref="A11:C11"/>
    <mergeCell ref="B12:C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Interest in Other Entities (Details) - Schedule of statement of comprehensive income - Eventer [Member] - ScoutCam Inc. [Member] $ in Thousands</t>
        </is>
      </c>
      <c r="B1" s="2" t="inlineStr">
        <is>
          <t>3 Months Ended</t>
        </is>
      </c>
    </row>
    <row r="2">
      <c r="B2" s="2" t="inlineStr">
        <is>
          <t>Dec. 31, 2020USD ($)</t>
        </is>
      </c>
      <c r="C2" s="2" t="inlineStr">
        <is>
          <t>[1]</t>
        </is>
      </c>
    </row>
    <row r="3">
      <c r="A3" s="3" t="inlineStr">
        <is>
          <t>Interest in Other Entities (Details) - Schedule of statement of comprehensive income [Line Items]</t>
        </is>
      </c>
    </row>
    <row r="4">
      <c r="A4" s="4" t="inlineStr">
        <is>
          <t>Revenues</t>
        </is>
      </c>
      <c r="B4" s="6" t="n">
        <v>40</v>
      </c>
    </row>
    <row r="5">
      <c r="A5" s="4" t="inlineStr">
        <is>
          <t>Loss for the period</t>
        </is>
      </c>
      <c r="B5" s="5" t="n">
        <v>-490</v>
      </c>
    </row>
    <row r="6">
      <c r="A6" s="4" t="inlineStr">
        <is>
          <t>Net loss attributable to the NCI</t>
        </is>
      </c>
      <c r="B6" s="6" t="n">
        <v>-202</v>
      </c>
    </row>
    <row r="7"/>
    <row r="8">
      <c r="A8" s="4" t="inlineStr">
        <is>
          <t>[1]</t>
        </is>
      </c>
      <c r="B8" s="4" t="inlineStr">
        <is>
          <t>translated at average exchange rates for the period</t>
        </is>
      </c>
    </row>
  </sheetData>
  <mergeCells count="8">
    <mergeCell ref="A1:A2"/>
    <mergeCell ref="B1:C1"/>
    <mergeCell ref="B3:C3"/>
    <mergeCell ref="B4:C4"/>
    <mergeCell ref="B5:C5"/>
    <mergeCell ref="B6:C6"/>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6" customWidth="1" min="2" max="2"/>
    <col width="14" customWidth="1" min="3" max="3"/>
    <col width="38" customWidth="1" min="4" max="4"/>
    <col width="15" customWidth="1" min="5" max="5"/>
    <col width="66" customWidth="1" min="6" max="6"/>
    <col width="33" customWidth="1" min="7" max="7"/>
    <col width="13" customWidth="1" min="8" max="8"/>
    <col width="20" customWidth="1" min="9" max="9"/>
    <col width="13" customWidth="1" min="10" max="10"/>
    <col width="32" customWidth="1" min="11" max="11"/>
    <col width="13" customWidth="1" min="12" max="12"/>
  </cols>
  <sheetData>
    <row r="1">
      <c r="A1" s="1" t="inlineStr">
        <is>
          <t>Consolidated Statements of Changes in Equity - USD ($) $ in Thousands</t>
        </is>
      </c>
      <c r="B1" s="2" t="inlineStr">
        <is>
          <t>Ordinary shares</t>
        </is>
      </c>
      <c r="C1" s="2" t="inlineStr">
        <is>
          <t>Share premium</t>
        </is>
      </c>
      <c r="D1" s="2" t="inlineStr">
        <is>
          <t>Capital reserves from options granted</t>
        </is>
      </c>
      <c r="E1" s="2" t="inlineStr">
        <is>
          <t>Other reserves</t>
        </is>
      </c>
      <c r="F1" s="2" t="inlineStr">
        <is>
          <t>Capital reserves from transactions with non- controlling interest</t>
        </is>
      </c>
      <c r="G1" s="2" t="inlineStr">
        <is>
          <t>Currency translation differences</t>
        </is>
      </c>
      <c r="H1" s="2" t="inlineStr">
        <is>
          <t>Warrants</t>
        </is>
      </c>
      <c r="I1" s="2" t="inlineStr">
        <is>
          <t>Accumulated deficit</t>
        </is>
      </c>
      <c r="J1" s="2" t="inlineStr">
        <is>
          <t>Total</t>
        </is>
      </c>
      <c r="K1" s="2" t="inlineStr">
        <is>
          <t>TotalNon- controlling interests</t>
        </is>
      </c>
      <c r="L1" s="2" t="inlineStr">
        <is>
          <t>Total</t>
        </is>
      </c>
    </row>
    <row r="2">
      <c r="A2" s="4" t="inlineStr">
        <is>
          <t>Balance at Dec. 31, 2017</t>
        </is>
      </c>
      <c r="B2" s="6" t="n">
        <v>5292</v>
      </c>
      <c r="C2" s="6" t="n">
        <v>55040</v>
      </c>
      <c r="D2" s="6" t="n">
        <v>909</v>
      </c>
      <c r="E2" s="6" t="n">
        <v>538</v>
      </c>
      <c r="G2" s="6" t="n">
        <v>-1117</v>
      </c>
      <c r="H2" s="6" t="n">
        <v>730</v>
      </c>
      <c r="I2" s="6" t="n">
        <v>-55881</v>
      </c>
      <c r="L2" s="6" t="n">
        <v>5511</v>
      </c>
    </row>
    <row r="3">
      <c r="A3" s="4" t="inlineStr">
        <is>
          <t>TOTAL COMPREHENSIVE LOSS FOR THE YEAR</t>
        </is>
      </c>
      <c r="I3" s="5" t="n">
        <v>-6598</v>
      </c>
      <c r="L3" s="5" t="n">
        <v>-6598</v>
      </c>
    </row>
    <row r="4">
      <c r="A4" s="3" t="inlineStr">
        <is>
          <t>TRANSACTIONS WITH SHAREHOLDERS:</t>
        </is>
      </c>
    </row>
    <row r="5">
      <c r="A5" s="4" t="inlineStr">
        <is>
          <t>Issuance of shares and warrants</t>
        </is>
      </c>
      <c r="B5" s="5" t="n">
        <v>3179</v>
      </c>
      <c r="C5" s="5" t="n">
        <v>-1823</v>
      </c>
      <c r="D5" s="5" t="n">
        <v>630</v>
      </c>
      <c r="L5" s="5" t="n">
        <v>1986</v>
      </c>
    </row>
    <row r="6">
      <c r="A6" s="4" t="inlineStr">
        <is>
          <t>Exercise of warrant, net</t>
        </is>
      </c>
      <c r="B6" s="5" t="n">
        <v>12453</v>
      </c>
      <c r="C6" s="5" t="n">
        <v>-5430</v>
      </c>
      <c r="L6" s="5" t="n">
        <v>7023</v>
      </c>
    </row>
    <row r="7">
      <c r="A7" s="4" t="inlineStr">
        <is>
          <t>Stock-based compensation in connection with options granted to employees and service providers</t>
        </is>
      </c>
      <c r="D7" s="5" t="n">
        <v>157</v>
      </c>
      <c r="L7" s="5" t="n">
        <v>157</v>
      </c>
    </row>
    <row r="8">
      <c r="A8" s="4" t="inlineStr">
        <is>
          <t>Expiration of options and warrants</t>
        </is>
      </c>
      <c r="C8" s="5" t="n">
        <v>1155</v>
      </c>
      <c r="D8" s="5" t="n">
        <v>-425</v>
      </c>
      <c r="H8" s="5" t="n">
        <v>-730</v>
      </c>
    </row>
    <row r="9">
      <c r="A9" s="4" t="inlineStr">
        <is>
          <t>TOTAL TRANSACTIONS WITH SHAREHOLDERS</t>
        </is>
      </c>
      <c r="B9" s="5" t="n">
        <v>15632</v>
      </c>
      <c r="C9" s="5" t="n">
        <v>-6098</v>
      </c>
      <c r="D9" s="5" t="n">
        <v>362</v>
      </c>
      <c r="G9" s="4" t="inlineStr">
        <is>
          <t xml:space="preserve"> </t>
        </is>
      </c>
      <c r="H9" s="5" t="n">
        <v>-730</v>
      </c>
      <c r="L9" s="5" t="n">
        <v>9166</v>
      </c>
    </row>
    <row r="10">
      <c r="A10" s="4" t="inlineStr">
        <is>
          <t>Balance at Dec. 31, 2018</t>
        </is>
      </c>
      <c r="B10" s="5" t="n">
        <v>20924</v>
      </c>
      <c r="C10" s="5" t="n">
        <v>48942</v>
      </c>
      <c r="D10" s="5" t="n">
        <v>1271</v>
      </c>
      <c r="E10" s="5" t="n">
        <v>538</v>
      </c>
      <c r="G10" s="5" t="n">
        <v>-1117</v>
      </c>
      <c r="I10" s="5" t="n">
        <v>-62479</v>
      </c>
      <c r="J10" s="6" t="n">
        <v>8079</v>
      </c>
      <c r="L10" s="5" t="n">
        <v>8079</v>
      </c>
    </row>
    <row r="11">
      <c r="A11" s="3" t="inlineStr">
        <is>
          <t>TRANSACTIONS WITH SHAREHOLDERS:</t>
        </is>
      </c>
    </row>
    <row r="12">
      <c r="A12" s="4" t="inlineStr">
        <is>
          <t>Other comprehensive income (loss)</t>
        </is>
      </c>
      <c r="L12" s="4" t="inlineStr">
        <is>
          <t xml:space="preserve"> </t>
        </is>
      </c>
    </row>
    <row r="13">
      <c r="A13" s="4" t="inlineStr">
        <is>
          <t>TOTAL COMPREHENSIVE LOSS FOR THE YEAR</t>
        </is>
      </c>
      <c r="E13" s="5" t="n">
        <v>-13</v>
      </c>
      <c r="G13" s="5" t="n">
        <v>-28</v>
      </c>
      <c r="I13" s="5" t="n">
        <v>-14178</v>
      </c>
      <c r="J13" s="5" t="n">
        <v>-14219</v>
      </c>
      <c r="L13" s="5" t="n">
        <v>-14219</v>
      </c>
    </row>
    <row r="14">
      <c r="A14" s="4" t="inlineStr">
        <is>
          <t>Issuance of shares and warrants</t>
        </is>
      </c>
      <c r="B14" s="5" t="n">
        <v>1878</v>
      </c>
      <c r="C14" s="5" t="n">
        <v>-1248</v>
      </c>
      <c r="H14" s="5" t="n">
        <v>197</v>
      </c>
      <c r="J14" s="5" t="n">
        <v>827</v>
      </c>
      <c r="L14" s="5" t="n">
        <v>827</v>
      </c>
    </row>
    <row r="15">
      <c r="A15" s="4" t="inlineStr">
        <is>
          <t>Transactions with non-controlling interest</t>
        </is>
      </c>
      <c r="F15" s="6" t="n">
        <v>11714</v>
      </c>
      <c r="J15" s="5" t="n">
        <v>11714</v>
      </c>
      <c r="K15" s="6" t="n">
        <v>1424</v>
      </c>
      <c r="L15" s="5" t="n">
        <v>13138</v>
      </c>
    </row>
    <row r="16">
      <c r="A16" s="4" t="inlineStr">
        <is>
          <t>Share in capital reserve of an associate</t>
        </is>
      </c>
      <c r="F16" s="5" t="n">
        <v>47</v>
      </c>
      <c r="J16" s="5" t="n">
        <v>47</v>
      </c>
      <c r="L16" s="5" t="n">
        <v>47</v>
      </c>
    </row>
    <row r="17">
      <c r="A17" s="4" t="inlineStr">
        <is>
          <t>Stock-based compensation in connection with options granted to employees and service providers</t>
        </is>
      </c>
      <c r="D17" s="5" t="n">
        <v>259</v>
      </c>
      <c r="J17" s="5" t="n">
        <v>259</v>
      </c>
      <c r="L17" s="5" t="n">
        <v>259</v>
      </c>
    </row>
    <row r="18">
      <c r="A18" s="4" t="inlineStr">
        <is>
          <t>Expiration of options</t>
        </is>
      </c>
      <c r="C18" s="5" t="n">
        <v>179</v>
      </c>
      <c r="D18" s="5" t="n">
        <v>-179</v>
      </c>
    </row>
    <row r="19">
      <c r="A19" s="4" t="inlineStr">
        <is>
          <t>TOTAL TRANSACTIONS WITH SHAREHOLDERS</t>
        </is>
      </c>
      <c r="B19" s="5" t="n">
        <v>1878</v>
      </c>
      <c r="C19" s="5" t="n">
        <v>-1069</v>
      </c>
      <c r="D19" s="5" t="n">
        <v>80</v>
      </c>
      <c r="F19" s="5" t="n">
        <v>11761</v>
      </c>
      <c r="H19" s="5" t="n">
        <v>197</v>
      </c>
      <c r="J19" s="5" t="n">
        <v>12847</v>
      </c>
      <c r="K19" s="5" t="n">
        <v>1424</v>
      </c>
      <c r="L19" s="5" t="n">
        <v>14271</v>
      </c>
    </row>
    <row r="20">
      <c r="A20" s="4" t="inlineStr">
        <is>
          <t>Balance at Dec. 31, 2019</t>
        </is>
      </c>
      <c r="B20" s="5" t="n">
        <v>22802</v>
      </c>
      <c r="C20" s="5" t="n">
        <v>47873</v>
      </c>
      <c r="D20" s="5" t="n">
        <v>1351</v>
      </c>
      <c r="E20" s="5" t="n">
        <v>525</v>
      </c>
      <c r="F20" s="5" t="n">
        <v>11761</v>
      </c>
      <c r="G20" s="5" t="n">
        <v>-1145</v>
      </c>
      <c r="H20" s="5" t="n">
        <v>197</v>
      </c>
      <c r="I20" s="5" t="n">
        <v>-76657</v>
      </c>
      <c r="J20" s="5" t="n">
        <v>6707</v>
      </c>
      <c r="K20" s="5" t="n">
        <v>1424</v>
      </c>
      <c r="L20" s="5" t="n">
        <v>8131</v>
      </c>
    </row>
    <row r="21">
      <c r="A21" s="3" t="inlineStr">
        <is>
          <t>TRANSACTIONS WITH SHAREHOLDERS:</t>
        </is>
      </c>
    </row>
    <row r="22">
      <c r="A22" s="4" t="inlineStr">
        <is>
          <t>Loss for the period</t>
        </is>
      </c>
      <c r="I22" s="5" t="n">
        <v>-14178</v>
      </c>
      <c r="J22" s="5" t="n">
        <v>-14178</v>
      </c>
      <c r="L22" s="5" t="n">
        <v>-14178</v>
      </c>
    </row>
    <row r="23">
      <c r="A23" s="4" t="inlineStr">
        <is>
          <t>Other comprehensive income (loss)</t>
        </is>
      </c>
      <c r="E23" s="5" t="n">
        <v>-13</v>
      </c>
      <c r="G23" s="5" t="n">
        <v>-28</v>
      </c>
      <c r="J23" s="5" t="n">
        <v>-41</v>
      </c>
      <c r="L23" s="5" t="n">
        <v>-41</v>
      </c>
    </row>
    <row r="24">
      <c r="A24" s="4" t="inlineStr">
        <is>
          <t>TOTAL COMPREHENSIVE LOSS FOR THE YEAR</t>
        </is>
      </c>
      <c r="E24" s="5" t="n">
        <v>20</v>
      </c>
      <c r="G24" s="5" t="n">
        <v>27</v>
      </c>
      <c r="I24" s="5" t="n">
        <v>-4325</v>
      </c>
      <c r="J24" s="5" t="n">
        <v>-4278</v>
      </c>
      <c r="K24" s="5" t="n">
        <v>-2537</v>
      </c>
      <c r="L24" s="5" t="n">
        <v>-6815</v>
      </c>
    </row>
    <row r="25">
      <c r="A25" s="4" t="inlineStr">
        <is>
          <t>Purchase of a subsidiary</t>
        </is>
      </c>
      <c r="K25" s="5" t="n">
        <v>381</v>
      </c>
      <c r="L25" s="5" t="n">
        <v>381</v>
      </c>
    </row>
    <row r="26">
      <c r="A26" s="4" t="inlineStr">
        <is>
          <t>Issuance of shares and warrants</t>
        </is>
      </c>
      <c r="B26" s="5" t="n">
        <v>53278</v>
      </c>
      <c r="C26" s="5" t="n">
        <v>-35369</v>
      </c>
      <c r="F26" s="5" t="n">
        <v>-3766</v>
      </c>
      <c r="H26" s="5" t="n">
        <v>3632</v>
      </c>
      <c r="J26" s="5" t="n">
        <v>17775</v>
      </c>
      <c r="L26" s="5" t="n">
        <v>17775</v>
      </c>
    </row>
    <row r="27">
      <c r="A27" s="4" t="inlineStr">
        <is>
          <t>Exercise of warrant, net</t>
        </is>
      </c>
      <c r="B27" s="5" t="n">
        <v>16941</v>
      </c>
      <c r="C27" s="5" t="n">
        <v>-12596</v>
      </c>
      <c r="H27" s="5" t="n">
        <v>-3632</v>
      </c>
      <c r="J27" s="5" t="n">
        <v>713</v>
      </c>
      <c r="L27" s="5" t="n">
        <v>713</v>
      </c>
    </row>
    <row r="28">
      <c r="A28" s="4" t="inlineStr">
        <is>
          <t>Issuance of shares and warrants by the Subsidiary</t>
        </is>
      </c>
      <c r="F28" s="5" t="n">
        <v>1956</v>
      </c>
      <c r="J28" s="5" t="n">
        <v>1956</v>
      </c>
      <c r="K28" s="5" t="n">
        <v>2632</v>
      </c>
      <c r="L28" s="5" t="n">
        <v>4588</v>
      </c>
    </row>
    <row r="29">
      <c r="A29" s="4" t="inlineStr">
        <is>
          <t>Conversion into shares and warrants of loan granted to the Subsidiary</t>
        </is>
      </c>
      <c r="F29" s="5" t="n">
        <v>-136</v>
      </c>
      <c r="J29" s="5" t="n">
        <v>-136</v>
      </c>
      <c r="K29" s="5" t="n">
        <v>136</v>
      </c>
    </row>
    <row r="30">
      <c r="A30" s="4" t="inlineStr">
        <is>
          <t>Share in capital reserve of an associate</t>
        </is>
      </c>
      <c r="F30" s="5" t="n">
        <v>33</v>
      </c>
      <c r="J30" s="5" t="n">
        <v>33</v>
      </c>
      <c r="L30" s="5" t="n">
        <v>33</v>
      </c>
    </row>
    <row r="31">
      <c r="A31" s="4" t="inlineStr">
        <is>
          <t>Stock-based compensation in connection with options granted to employees and service providers</t>
        </is>
      </c>
      <c r="D31" s="5" t="n">
        <v>191</v>
      </c>
      <c r="J31" s="5" t="n">
        <v>191</v>
      </c>
      <c r="K31" s="5" t="n">
        <v>1197</v>
      </c>
      <c r="L31" s="5" t="n">
        <v>1388</v>
      </c>
    </row>
    <row r="32">
      <c r="A32" s="4" t="inlineStr">
        <is>
          <t>Expiration of options</t>
        </is>
      </c>
      <c r="C32" s="5" t="n">
        <v>92</v>
      </c>
      <c r="D32" s="5" t="n">
        <v>-92</v>
      </c>
    </row>
    <row r="33">
      <c r="A33" s="4" t="inlineStr">
        <is>
          <t>TOTAL TRANSACTIONS WITH SHAREHOLDERS</t>
        </is>
      </c>
      <c r="B33" s="5" t="n">
        <v>70219</v>
      </c>
      <c r="C33" s="6" t="n">
        <v>-47873</v>
      </c>
      <c r="D33" s="5" t="n">
        <v>99</v>
      </c>
      <c r="F33" s="5" t="n">
        <v>-1913</v>
      </c>
      <c r="I33" s="4" t="inlineStr">
        <is>
          <t xml:space="preserve"> </t>
        </is>
      </c>
      <c r="J33" s="5" t="n">
        <v>20532</v>
      </c>
      <c r="K33" s="5" t="n">
        <v>4346</v>
      </c>
      <c r="L33" s="5" t="n">
        <v>24878</v>
      </c>
    </row>
    <row r="34">
      <c r="A34" s="4" t="inlineStr">
        <is>
          <t>Balance at Dec. 31, 2020</t>
        </is>
      </c>
      <c r="B34" s="6" t="n">
        <v>93021</v>
      </c>
      <c r="D34" s="6" t="n">
        <v>1450</v>
      </c>
      <c r="E34" s="5" t="n">
        <v>545</v>
      </c>
      <c r="F34" s="6" t="n">
        <v>9848</v>
      </c>
      <c r="G34" s="5" t="n">
        <v>-1118</v>
      </c>
      <c r="H34" s="6" t="n">
        <v>197</v>
      </c>
      <c r="I34" s="5" t="n">
        <v>-80982</v>
      </c>
      <c r="J34" s="5" t="n">
        <v>22961</v>
      </c>
      <c r="K34" s="5" t="n">
        <v>3233</v>
      </c>
      <c r="L34" s="5" t="n">
        <v>26194</v>
      </c>
    </row>
    <row r="35">
      <c r="A35" s="3" t="inlineStr">
        <is>
          <t>TRANSACTIONS WITH SHAREHOLDERS:</t>
        </is>
      </c>
    </row>
    <row r="36">
      <c r="A36" s="4" t="inlineStr">
        <is>
          <t>Loss for the period</t>
        </is>
      </c>
      <c r="I36" s="6" t="n">
        <v>-4325</v>
      </c>
      <c r="J36" s="5" t="n">
        <v>-4325</v>
      </c>
      <c r="K36" s="5" t="n">
        <v>-2525</v>
      </c>
      <c r="L36" s="5" t="n">
        <v>-6850</v>
      </c>
    </row>
    <row r="37">
      <c r="A37" s="4" t="inlineStr">
        <is>
          <t>Other comprehensive income (loss)</t>
        </is>
      </c>
      <c r="E37" s="6" t="n">
        <v>20</v>
      </c>
      <c r="G37" s="6" t="n">
        <v>27</v>
      </c>
      <c r="J37" s="6" t="n">
        <v>47</v>
      </c>
      <c r="K37" s="6" t="n">
        <v>-12</v>
      </c>
      <c r="L37" s="6" t="n">
        <v>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Interest in Other Entities (Details) - Schedule of statement of cash flows - Eventer [Member] - ScoutCam Inc. [Member] $ in Thousands</t>
        </is>
      </c>
      <c r="B1" s="2" t="inlineStr">
        <is>
          <t>12 Months Ended</t>
        </is>
      </c>
    </row>
    <row r="2">
      <c r="B2" s="2" t="inlineStr">
        <is>
          <t>Dec. 31, 2020USD ($)</t>
        </is>
      </c>
      <c r="C2" s="2" t="inlineStr">
        <is>
          <t>[1]</t>
        </is>
      </c>
    </row>
    <row r="3">
      <c r="A3" s="3" t="inlineStr">
        <is>
          <t>Interest in Other Entities (Details) - Schedule of statement of cash flows [Line Items]</t>
        </is>
      </c>
    </row>
    <row r="4">
      <c r="A4" s="4" t="inlineStr">
        <is>
          <t>Cash flow used in operating activities</t>
        </is>
      </c>
      <c r="B4" s="6" t="n">
        <v>-347</v>
      </c>
    </row>
    <row r="5">
      <c r="A5" s="4" t="inlineStr">
        <is>
          <t>Cash flow used in investing activities</t>
        </is>
      </c>
      <c r="B5" s="5" t="n">
        <v>52</v>
      </c>
    </row>
    <row r="6">
      <c r="A6" s="4" t="inlineStr">
        <is>
          <t>Cash flow from financing activities</t>
        </is>
      </c>
      <c r="B6" s="5" t="n">
        <v>1032</v>
      </c>
    </row>
    <row r="7">
      <c r="A7" s="4" t="inlineStr">
        <is>
          <t>Net increase in cash and cash equivalents</t>
        </is>
      </c>
      <c r="B7" s="6" t="n">
        <v>737</v>
      </c>
    </row>
    <row r="8"/>
    <row r="9">
      <c r="A9" s="4" t="inlineStr">
        <is>
          <t>[1]</t>
        </is>
      </c>
      <c r="B9" s="4" t="inlineStr">
        <is>
          <t>translated at the closing rate at the date of that balance sheet</t>
        </is>
      </c>
    </row>
  </sheetData>
  <mergeCells count="9">
    <mergeCell ref="A1:A2"/>
    <mergeCell ref="B1:C1"/>
    <mergeCell ref="B3:C3"/>
    <mergeCell ref="B4:C4"/>
    <mergeCell ref="B5:C5"/>
    <mergeCell ref="B6:C6"/>
    <mergeCell ref="B7:C7"/>
    <mergeCell ref="A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erest in Other Entities (Details) - Schedule of difference between the fair value of consideration paid by the company $ / shares in Units, $ in Thousands</t>
        </is>
      </c>
      <c r="B1" s="2" t="inlineStr">
        <is>
          <t>12 Months Ended</t>
        </is>
      </c>
    </row>
    <row r="2">
      <c r="B2" s="2" t="inlineStr">
        <is>
          <t>Dec. 31, 2020USD ($)$ / shares</t>
        </is>
      </c>
    </row>
    <row r="3">
      <c r="A3" s="3" t="inlineStr">
        <is>
          <t>Schedule of difference between the fair value of consideration paid by the company [Abstract]</t>
        </is>
      </c>
    </row>
    <row r="4">
      <c r="A4" s="4" t="inlineStr">
        <is>
          <t>Name of entity</t>
        </is>
      </c>
      <c r="B4" s="4" t="inlineStr">
        <is>
          <t>Gix Ltd</t>
        </is>
      </c>
    </row>
    <row r="5">
      <c r="A5" s="4" t="inlineStr">
        <is>
          <t>Place of business/country of incorporation</t>
        </is>
      </c>
      <c r="B5" s="4" t="inlineStr">
        <is>
          <t>Israel</t>
        </is>
      </c>
    </row>
    <row r="6">
      <c r="A6" s="4" t="inlineStr">
        <is>
          <t>% of ownership interest</t>
        </is>
      </c>
      <c r="B6" s="4" t="inlineStr">
        <is>
          <t>8.22%</t>
        </is>
      </c>
      <c r="C6" s="4" t="inlineStr">
        <is>
          <t>[1]</t>
        </is>
      </c>
    </row>
    <row r="7">
      <c r="A7" s="4" t="inlineStr">
        <is>
          <t>Nature of relationship</t>
        </is>
      </c>
      <c r="B7" s="4" t="inlineStr">
        <is>
          <t>Associate</t>
        </is>
      </c>
    </row>
    <row r="8">
      <c r="A8" s="4" t="inlineStr">
        <is>
          <t>Measurement method</t>
        </is>
      </c>
      <c r="B8" s="4" t="inlineStr">
        <is>
          <t>Equity method</t>
        </is>
      </c>
    </row>
    <row r="9">
      <c r="A9" s="4" t="inlineStr">
        <is>
          <t>Quoted fair value | $</t>
        </is>
      </c>
      <c r="B9" s="6" t="n">
        <v>927</v>
      </c>
    </row>
    <row r="10">
      <c r="A10" s="4" t="inlineStr">
        <is>
          <t>Carrying amount | $ / shares</t>
        </is>
      </c>
      <c r="B10" s="6" t="n">
        <v>1013</v>
      </c>
    </row>
    <row r="11"/>
    <row r="12">
      <c r="A12" s="4" t="inlineStr">
        <is>
          <t>[1]</t>
        </is>
      </c>
      <c r="B12" s="4" t="inlineStr">
        <is>
          <t>After the acquisition, Gix issued options to employees, so the Company’s holding of Gix decreased from 8.45% to 8.22%</t>
        </is>
      </c>
    </row>
  </sheetData>
  <mergeCells count="5">
    <mergeCell ref="A1:A2"/>
    <mergeCell ref="B1:C1"/>
    <mergeCell ref="B2:C2"/>
    <mergeCell ref="A11:C11"/>
    <mergeCell ref="B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Interest in Other Entities (Details) - Schedule of balance sheet - Algomizer [Member] - USD ($) $ in Thousands</t>
        </is>
      </c>
      <c r="C1" s="2" t="inlineStr">
        <is>
          <t>12 Months Ended</t>
        </is>
      </c>
    </row>
    <row r="2">
      <c r="C2" s="2" t="inlineStr">
        <is>
          <t>Dec. 31, 2020</t>
        </is>
      </c>
      <c r="D2" s="2" t="inlineStr">
        <is>
          <t>Dec. 31, 2019</t>
        </is>
      </c>
    </row>
    <row r="3">
      <c r="A3" s="3" t="inlineStr">
        <is>
          <t>Current assets</t>
        </is>
      </c>
    </row>
    <row r="4">
      <c r="A4" s="4" t="inlineStr">
        <is>
          <t>Cash and cash equivalents</t>
        </is>
      </c>
      <c r="B4" s="4" t="inlineStr">
        <is>
          <t>[1]</t>
        </is>
      </c>
      <c r="C4" s="6" t="n">
        <v>3965</v>
      </c>
      <c r="D4" s="6" t="n">
        <v>3712</v>
      </c>
    </row>
    <row r="5">
      <c r="A5" s="4" t="inlineStr">
        <is>
          <t>Other current assets</t>
        </is>
      </c>
      <c r="B5" s="4" t="inlineStr">
        <is>
          <t>[1]</t>
        </is>
      </c>
      <c r="C5" s="5" t="n">
        <v>7550</v>
      </c>
      <c r="D5" s="5" t="n">
        <v>7285</v>
      </c>
    </row>
    <row r="6">
      <c r="A6" s="4" t="inlineStr">
        <is>
          <t>Total current assets</t>
        </is>
      </c>
      <c r="B6" s="4" t="inlineStr">
        <is>
          <t>[1]</t>
        </is>
      </c>
      <c r="C6" s="5" t="n">
        <v>11515</v>
      </c>
      <c r="D6" s="5" t="n">
        <v>10997</v>
      </c>
    </row>
    <row r="7">
      <c r="A7" s="4" t="inlineStr">
        <is>
          <t>Non-current assets</t>
        </is>
      </c>
      <c r="B7" s="4" t="inlineStr">
        <is>
          <t>[1]</t>
        </is>
      </c>
      <c r="C7" s="5" t="n">
        <v>7405</v>
      </c>
      <c r="D7" s="5" t="n">
        <v>9201</v>
      </c>
    </row>
    <row r="8">
      <c r="A8" s="3" t="inlineStr">
        <is>
          <t>Current liabilities</t>
        </is>
      </c>
    </row>
    <row r="9">
      <c r="A9" s="4" t="inlineStr">
        <is>
          <t>Financial liabilities (excluding trade payables)</t>
        </is>
      </c>
      <c r="B9" s="4" t="inlineStr">
        <is>
          <t>[1]</t>
        </is>
      </c>
      <c r="C9" s="5" t="n">
        <v>1307</v>
      </c>
      <c r="D9" s="5" t="n">
        <v>1270</v>
      </c>
    </row>
    <row r="10">
      <c r="A10" s="4" t="inlineStr">
        <is>
          <t>Financial liabilities</t>
        </is>
      </c>
      <c r="B10" s="4" t="inlineStr">
        <is>
          <t>[1]</t>
        </is>
      </c>
      <c r="C10" s="5" t="n">
        <v>381</v>
      </c>
    </row>
    <row r="11">
      <c r="A11" s="4" t="inlineStr">
        <is>
          <t>Other non-current liabilities</t>
        </is>
      </c>
      <c r="B11" s="4" t="inlineStr">
        <is>
          <t>[1]</t>
        </is>
      </c>
      <c r="C11" s="5" t="n">
        <v>2484</v>
      </c>
      <c r="D11" s="5" t="n">
        <v>2310</v>
      </c>
    </row>
    <row r="12">
      <c r="A12" s="4" t="inlineStr">
        <is>
          <t>Other current liabilities</t>
        </is>
      </c>
      <c r="B12" s="4" t="inlineStr">
        <is>
          <t>[1]</t>
        </is>
      </c>
      <c r="C12" s="5" t="n">
        <v>7441</v>
      </c>
      <c r="D12" s="5" t="n">
        <v>8375</v>
      </c>
    </row>
    <row r="13">
      <c r="A13" s="4" t="inlineStr">
        <is>
          <t>Total non-current liabilities</t>
        </is>
      </c>
      <c r="B13" s="4" t="inlineStr">
        <is>
          <t>[1]</t>
        </is>
      </c>
      <c r="C13" s="5" t="n">
        <v>2865</v>
      </c>
      <c r="D13" s="5" t="n">
        <v>3110</v>
      </c>
    </row>
    <row r="14">
      <c r="A14" s="4" t="inlineStr">
        <is>
          <t>Net assets</t>
        </is>
      </c>
      <c r="B14" s="4" t="inlineStr">
        <is>
          <t>[1]</t>
        </is>
      </c>
      <c r="C14" s="5" t="n">
        <v>7307</v>
      </c>
      <c r="D14" s="5" t="n">
        <v>7443</v>
      </c>
    </row>
    <row r="15">
      <c r="A15" s="4" t="inlineStr">
        <is>
          <t>Equity attributable to Gix shareholders</t>
        </is>
      </c>
      <c r="B15" s="4" t="inlineStr">
        <is>
          <t>[1]</t>
        </is>
      </c>
      <c r="C15" s="5" t="n">
        <v>2994</v>
      </c>
      <c r="D15" s="5" t="n">
        <v>2388</v>
      </c>
    </row>
    <row r="16">
      <c r="A16" s="4" t="inlineStr">
        <is>
          <t>Non-controlling interests</t>
        </is>
      </c>
      <c r="B16" s="4" t="inlineStr">
        <is>
          <t>[1]</t>
        </is>
      </c>
      <c r="C16" s="6" t="n">
        <v>4312</v>
      </c>
      <c r="D16" s="6" t="n">
        <v>5055</v>
      </c>
    </row>
    <row r="17">
      <c r="A17" s="4" t="inlineStr">
        <is>
          <t>Groups share in %</t>
        </is>
      </c>
      <c r="C17" s="4" t="inlineStr">
        <is>
          <t>8.22%</t>
        </is>
      </c>
      <c r="D17" s="4" t="inlineStr">
        <is>
          <t>8.22%</t>
        </is>
      </c>
    </row>
    <row r="18">
      <c r="A18" s="4" t="inlineStr">
        <is>
          <t>Group share (USD) (in Shares)</t>
        </is>
      </c>
      <c r="C18" s="5" t="n">
        <v>147</v>
      </c>
      <c r="D18" s="5" t="n">
        <v>196</v>
      </c>
    </row>
    <row r="19">
      <c r="A19" s="4" t="inlineStr">
        <is>
          <t>Fair value adjustments</t>
        </is>
      </c>
      <c r="C19" s="6" t="n">
        <v>791</v>
      </c>
      <c r="D19" s="6" t="n">
        <v>953</v>
      </c>
    </row>
    <row r="20">
      <c r="A20" s="4" t="inlineStr">
        <is>
          <t>Currency translation differences</t>
        </is>
      </c>
      <c r="C20" s="5" t="n">
        <v>75</v>
      </c>
    </row>
    <row r="21">
      <c r="A21" s="4" t="inlineStr">
        <is>
          <t>Balance as of January 1, 2020</t>
        </is>
      </c>
      <c r="C21" s="5" t="n">
        <v>1013</v>
      </c>
      <c r="D21" s="5" t="n">
        <v>1149</v>
      </c>
    </row>
    <row r="22">
      <c r="A22" s="4" t="inlineStr">
        <is>
          <t>Equity attributable to Gix shareholders’ as of Closing Date</t>
        </is>
      </c>
      <c r="C22" s="5" t="n">
        <v>2388</v>
      </c>
      <c r="D22" s="5" t="n">
        <v>3061</v>
      </c>
    </row>
    <row r="23">
      <c r="A23" s="4" t="inlineStr">
        <is>
          <t>Loss attributable to Gix shareholders’ for the period</t>
        </is>
      </c>
      <c r="C23" s="5" t="n">
        <v>-652</v>
      </c>
      <c r="D23" s="5" t="n">
        <v>-3070</v>
      </c>
    </row>
    <row r="24">
      <c r="A24" s="4" t="inlineStr">
        <is>
          <t>Other comprehensive loss attributable to Gix shareholders’ for the period</t>
        </is>
      </c>
      <c r="C24" s="5" t="n">
        <v>-439</v>
      </c>
      <c r="D24" s="5" t="n">
        <v>-527</v>
      </c>
    </row>
    <row r="25">
      <c r="A25" s="4" t="inlineStr">
        <is>
          <t>Increase in capital reverse</t>
        </is>
      </c>
      <c r="C25" s="5" t="n">
        <v>495</v>
      </c>
      <c r="D25" s="5" t="n">
        <v>2924</v>
      </c>
    </row>
    <row r="26">
      <c r="A26" s="4" t="inlineStr">
        <is>
          <t>Equity attributable to Gix shareholders’ as of December 31, 2019</t>
        </is>
      </c>
      <c r="B26" s="4" t="inlineStr">
        <is>
          <t>[1]</t>
        </is>
      </c>
      <c r="C26" s="5" t="n">
        <v>2994</v>
      </c>
      <c r="D26" s="5" t="n">
        <v>2388</v>
      </c>
    </row>
    <row r="27">
      <c r="A27" s="4" t="inlineStr">
        <is>
          <t>Total current liabilities</t>
        </is>
      </c>
      <c r="B27" s="4" t="inlineStr">
        <is>
          <t>[1]</t>
        </is>
      </c>
      <c r="C27" s="6" t="n">
        <v>8748</v>
      </c>
      <c r="D27" s="6" t="n">
        <v>9645</v>
      </c>
    </row>
    <row r="28"/>
    <row r="29">
      <c r="A29" s="4" t="inlineStr">
        <is>
          <t>[1]</t>
        </is>
      </c>
      <c r="B29" s="4" t="inlineStr">
        <is>
          <t>translated at the closing rate at the date of that balance sheet</t>
        </is>
      </c>
    </row>
  </sheetData>
  <mergeCells count="4">
    <mergeCell ref="A1:B2"/>
    <mergeCell ref="C1:D1"/>
    <mergeCell ref="A28:C28"/>
    <mergeCell ref="B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s>
  <sheetData>
    <row r="1">
      <c r="A1" s="1" t="inlineStr">
        <is>
          <t>Interest in Other Entities (Details) - Schedule of comprehensive income - Gix Ltd [Member] - USD ($) $ in Thousands</t>
        </is>
      </c>
      <c r="C1" s="2" t="inlineStr">
        <is>
          <t>12 Months Ended</t>
        </is>
      </c>
    </row>
    <row r="2">
      <c r="C2" s="2" t="inlineStr">
        <is>
          <t>Dec. 31, 2020</t>
        </is>
      </c>
      <c r="D2" s="2" t="inlineStr">
        <is>
          <t>Dec. 31, 2019</t>
        </is>
      </c>
    </row>
    <row r="3">
      <c r="A3" s="3" t="inlineStr">
        <is>
          <t>Interest in Other Entities (Details) - Schedule of comprehensive income [Line Items]</t>
        </is>
      </c>
    </row>
    <row r="4">
      <c r="A4" s="4" t="inlineStr">
        <is>
          <t>Revenue</t>
        </is>
      </c>
      <c r="B4" s="4" t="inlineStr">
        <is>
          <t>[1]</t>
        </is>
      </c>
      <c r="C4" s="6" t="n">
        <v>38155</v>
      </c>
      <c r="D4" s="6" t="n">
        <v>12081</v>
      </c>
    </row>
    <row r="5">
      <c r="A5" s="4" t="inlineStr">
        <is>
          <t>Gross profit</t>
        </is>
      </c>
      <c r="B5" s="4" t="inlineStr">
        <is>
          <t>[1]</t>
        </is>
      </c>
      <c r="C5" s="5" t="n">
        <v>9306</v>
      </c>
      <c r="D5" s="5" t="n">
        <v>3252</v>
      </c>
    </row>
    <row r="6">
      <c r="A6" s="4" t="inlineStr">
        <is>
          <t>Loss for the period</t>
        </is>
      </c>
      <c r="B6" s="4" t="inlineStr">
        <is>
          <t>[1]</t>
        </is>
      </c>
      <c r="C6" s="5" t="n">
        <v>-3153</v>
      </c>
      <c r="D6" s="5" t="n">
        <v>-3153</v>
      </c>
    </row>
    <row r="7">
      <c r="A7" s="4" t="inlineStr">
        <is>
          <t>Other comprehensive loss</t>
        </is>
      </c>
      <c r="B7" s="4" t="inlineStr">
        <is>
          <t>[1]</t>
        </is>
      </c>
      <c r="C7" s="5" t="n">
        <v>-652</v>
      </c>
      <c r="D7" s="5" t="n">
        <v>-609</v>
      </c>
    </row>
    <row r="8">
      <c r="A8" s="4" t="inlineStr">
        <is>
          <t>Total comprehensive loss</t>
        </is>
      </c>
      <c r="B8" s="4" t="inlineStr">
        <is>
          <t>[1]</t>
        </is>
      </c>
      <c r="C8" s="6" t="n">
        <v>-1095</v>
      </c>
      <c r="D8" s="6" t="n">
        <v>-3762</v>
      </c>
    </row>
    <row r="9"/>
    <row r="10">
      <c r="A10" s="4" t="inlineStr">
        <is>
          <t>[1]</t>
        </is>
      </c>
      <c r="B10" s="4" t="inlineStr">
        <is>
          <t>translated at average exchange rates for the period</t>
        </is>
      </c>
    </row>
  </sheetData>
  <mergeCells count="4">
    <mergeCell ref="A1:B2"/>
    <mergeCell ref="C1:D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65" customWidth="1" min="2" max="2"/>
    <col width="13" customWidth="1" min="3" max="3"/>
  </cols>
  <sheetData>
    <row r="1">
      <c r="A1" s="1" t="inlineStr">
        <is>
          <t>Interest in Other Entities (Details) - Schedule of balance sheet - Matomy [Member] $ in Thousands</t>
        </is>
      </c>
      <c r="B1" s="2" t="inlineStr">
        <is>
          <t>Dec. 31, 2020USD ($)</t>
        </is>
      </c>
      <c r="C1" s="2" t="inlineStr">
        <is>
          <t>[1]</t>
        </is>
      </c>
    </row>
    <row r="2">
      <c r="A2" s="3" t="inlineStr">
        <is>
          <t>Current assets</t>
        </is>
      </c>
    </row>
    <row r="3">
      <c r="A3" s="4" t="inlineStr">
        <is>
          <t>Cash and cash equivalents</t>
        </is>
      </c>
      <c r="B3" s="6" t="n">
        <v>6918</v>
      </c>
    </row>
    <row r="4">
      <c r="A4" s="4" t="inlineStr">
        <is>
          <t>Other current assets</t>
        </is>
      </c>
      <c r="B4" s="5" t="n">
        <v>723</v>
      </c>
    </row>
    <row r="5">
      <c r="A5" s="4" t="inlineStr">
        <is>
          <t>Total current assets</t>
        </is>
      </c>
      <c r="B5" s="5" t="n">
        <v>7641</v>
      </c>
    </row>
    <row r="6">
      <c r="A6" s="3" t="inlineStr">
        <is>
          <t>Current liabilities</t>
        </is>
      </c>
    </row>
    <row r="7">
      <c r="A7" s="4" t="inlineStr">
        <is>
          <t>Other current liabilities</t>
        </is>
      </c>
      <c r="B7" s="5" t="n">
        <v>3191</v>
      </c>
    </row>
    <row r="8">
      <c r="A8" s="4" t="inlineStr">
        <is>
          <t>Total current liabilities</t>
        </is>
      </c>
      <c r="B8" s="5" t="n">
        <v>3191</v>
      </c>
    </row>
    <row r="9">
      <c r="A9" s="3" t="inlineStr">
        <is>
          <t>Non-current liabilities</t>
        </is>
      </c>
    </row>
    <row r="10">
      <c r="A10" s="4" t="inlineStr">
        <is>
          <t>Other non-current liabilities</t>
        </is>
      </c>
      <c r="B10" s="5" t="n">
        <v>59</v>
      </c>
    </row>
    <row r="11">
      <c r="A11" s="4" t="inlineStr">
        <is>
          <t>Total non-current liabilities</t>
        </is>
      </c>
      <c r="B11" s="5" t="n">
        <v>59</v>
      </c>
    </row>
    <row r="12">
      <c r="A12" s="4" t="inlineStr">
        <is>
          <t>Net assets</t>
        </is>
      </c>
      <c r="B12" s="6" t="n">
        <v>4391</v>
      </c>
    </row>
    <row r="13"/>
    <row r="14">
      <c r="A14" s="4" t="inlineStr">
        <is>
          <t>[1]</t>
        </is>
      </c>
      <c r="B14" s="4" t="inlineStr">
        <is>
          <t>translated at the closing rate at the date of that balance sheet</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Interest in Other Entities (Details) - Schedule of operation statement - Matomy [Member] $ in Thousands</t>
        </is>
      </c>
      <c r="B1" s="2" t="inlineStr">
        <is>
          <t>9 Months Ended</t>
        </is>
      </c>
    </row>
    <row r="2">
      <c r="B2" s="2" t="inlineStr">
        <is>
          <t>Dec. 31, 2020USD ($)</t>
        </is>
      </c>
      <c r="C2" s="2" t="inlineStr">
        <is>
          <t>[1]</t>
        </is>
      </c>
    </row>
    <row r="3">
      <c r="A3" s="3" t="inlineStr">
        <is>
          <t>Interest in Other Entities (Details) - Schedule of operation statement [Line Items]</t>
        </is>
      </c>
    </row>
    <row r="4">
      <c r="A4" s="4" t="inlineStr">
        <is>
          <t>General and administrative</t>
        </is>
      </c>
      <c r="B4" s="6" t="n">
        <v>1122</v>
      </c>
    </row>
    <row r="5">
      <c r="A5" s="4" t="inlineStr">
        <is>
          <t>Operating loss</t>
        </is>
      </c>
      <c r="B5" s="5" t="n">
        <v>-1122</v>
      </c>
    </row>
    <row r="6">
      <c r="A6" s="4" t="inlineStr">
        <is>
          <t>Financial income, net</t>
        </is>
      </c>
      <c r="B6" s="5" t="n">
        <v>1236</v>
      </c>
    </row>
    <row r="7">
      <c r="A7" s="4" t="inlineStr">
        <is>
          <t>Tax benefit</t>
        </is>
      </c>
      <c r="B7" s="5" t="n">
        <v>39</v>
      </c>
    </row>
    <row r="8">
      <c r="A8" s="4" t="inlineStr">
        <is>
          <t>Net income</t>
        </is>
      </c>
      <c r="B8" s="6" t="n">
        <v>153</v>
      </c>
    </row>
    <row r="9"/>
    <row r="10">
      <c r="A10" s="4" t="inlineStr">
        <is>
          <t>[1]</t>
        </is>
      </c>
      <c r="B10" s="4" t="inlineStr">
        <is>
          <t>translated at average exchange rates for the period</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erest in Other Entities (Details) - Schedule of changes in carrying amount of equity-accounted investments $ in Thousands</t>
        </is>
      </c>
      <c r="B1" s="2" t="inlineStr">
        <is>
          <t>9 Months Ended</t>
        </is>
      </c>
    </row>
    <row r="2">
      <c r="B2" s="2" t="inlineStr">
        <is>
          <t>Dec. 31, 2020USD ($)</t>
        </is>
      </c>
    </row>
    <row r="3">
      <c r="A3" s="3" t="inlineStr">
        <is>
          <t>Schedule of changes in carrying amount of equity-accounted investments [Abstract]</t>
        </is>
      </c>
    </row>
    <row r="4">
      <c r="A4" s="4" t="inlineStr">
        <is>
          <t>Beginning of the period</t>
        </is>
      </c>
      <c r="B4" s="6" t="n">
        <v>137</v>
      </c>
    </row>
    <row r="5">
      <c r="A5" s="4" t="inlineStr">
        <is>
          <t>Additions</t>
        </is>
      </c>
      <c r="B5" s="5" t="n">
        <v>1464</v>
      </c>
    </row>
    <row r="6">
      <c r="A6" s="4" t="inlineStr">
        <is>
          <t>Amortization of excess purchase price of an associate</t>
        </is>
      </c>
      <c r="B6" s="5" t="n">
        <v>-546</v>
      </c>
    </row>
    <row r="7">
      <c r="A7" s="4" t="inlineStr">
        <is>
          <t>Profit for the period – through share of other comprehensive income of associates accounted for using the equity method</t>
        </is>
      </c>
      <c r="B7" s="5" t="n">
        <v>38</v>
      </c>
    </row>
    <row r="8">
      <c r="A8" s="4" t="inlineStr">
        <is>
          <t>End of the period</t>
        </is>
      </c>
      <c r="B8" s="6" t="n">
        <v>109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terest in Other Entities (Details) - Schedule of purchase price allocation - Polyrizon [Member] - USD ($) $ in Thousands</t>
        </is>
      </c>
      <c r="C1" s="2" t="inlineStr">
        <is>
          <t>Jul. 31, 2020</t>
        </is>
      </c>
      <c r="D1" s="2" t="inlineStr">
        <is>
          <t>Jul. 15, 2020</t>
        </is>
      </c>
    </row>
    <row r="2">
      <c r="A2" s="3" t="inlineStr">
        <is>
          <t>Interest in Other Entities (Details) - Schedule of purchase price allocation [Line Items]</t>
        </is>
      </c>
    </row>
    <row r="3">
      <c r="A3" s="4" t="inlineStr">
        <is>
          <t>Cash and cash equivalents</t>
        </is>
      </c>
      <c r="B3" s="4" t="inlineStr">
        <is>
          <t>[1]</t>
        </is>
      </c>
      <c r="D3" s="6" t="n">
        <v>10</v>
      </c>
    </row>
    <row r="4">
      <c r="A4" s="4" t="inlineStr">
        <is>
          <t>Loan</t>
        </is>
      </c>
      <c r="C4" s="6" t="n">
        <v>94</v>
      </c>
      <c r="D4" s="5" t="n">
        <v>94</v>
      </c>
      <c r="E4" s="4" t="inlineStr">
        <is>
          <t>[1]</t>
        </is>
      </c>
    </row>
    <row r="5">
      <c r="A5" s="4" t="inlineStr">
        <is>
          <t>Total currents assets</t>
        </is>
      </c>
      <c r="B5" s="4" t="inlineStr">
        <is>
          <t>[1]</t>
        </is>
      </c>
      <c r="D5" s="5" t="n">
        <v>104</v>
      </c>
    </row>
    <row r="6">
      <c r="A6" s="4" t="inlineStr">
        <is>
          <t>Consideration for other instruments</t>
        </is>
      </c>
      <c r="B6" s="4" t="inlineStr">
        <is>
          <t>[1],[2]</t>
        </is>
      </c>
      <c r="D6" s="5" t="n">
        <v>36</v>
      </c>
    </row>
    <row r="7">
      <c r="A7" s="4" t="inlineStr">
        <is>
          <t>IP</t>
        </is>
      </c>
      <c r="B7" s="4" t="inlineStr">
        <is>
          <t>[1]</t>
        </is>
      </c>
      <c r="D7" s="5" t="n">
        <v>74</v>
      </c>
    </row>
    <row r="8">
      <c r="A8" s="4" t="inlineStr">
        <is>
          <t>Shareholder loan</t>
        </is>
      </c>
      <c r="B8" s="4" t="inlineStr">
        <is>
          <t>[1]</t>
        </is>
      </c>
      <c r="D8" s="5" t="n">
        <v>-6</v>
      </c>
    </row>
    <row r="9">
      <c r="A9" s="4" t="inlineStr">
        <is>
          <t>Total allocated</t>
        </is>
      </c>
      <c r="B9" s="4" t="inlineStr">
        <is>
          <t>[1]</t>
        </is>
      </c>
      <c r="D9" s="6" t="n">
        <v>104</v>
      </c>
    </row>
    <row r="10"/>
    <row r="11">
      <c r="A11" s="4" t="inlineStr">
        <is>
          <t>[1]</t>
        </is>
      </c>
      <c r="B11" s="4" t="inlineStr">
        <is>
          <t>translated at the closing rate at the date of that balance sheet</t>
        </is>
      </c>
    </row>
    <row r="12">
      <c r="A12" s="4" t="inlineStr">
        <is>
          <t>[2]</t>
        </is>
      </c>
      <c r="B12" s="4" t="inlineStr">
        <is>
          <t>Fair value if the Option, to invest an additional amount of up to $1 million in consideration for shares of Polyrizon such that following the additional investment and own 51% of Polyrizon’s capital stock on a fully diluted basis.</t>
        </is>
      </c>
    </row>
  </sheetData>
  <mergeCells count="5">
    <mergeCell ref="A1:B1"/>
    <mergeCell ref="D1:E1"/>
    <mergeCell ref="A10:D10"/>
    <mergeCell ref="B11:D11"/>
    <mergeCell ref="B12:D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Interest in Other Entities (Details) - Schedule of additional investment of capital stock of fully diluted basis - Polyrizon [Member] $ in Thousands</t>
        </is>
      </c>
      <c r="B1" s="2" t="inlineStr">
        <is>
          <t>6 Months Ended</t>
        </is>
      </c>
    </row>
    <row r="2">
      <c r="B2" s="2" t="inlineStr">
        <is>
          <t>Jul. 15, 2020USD ($)</t>
        </is>
      </c>
      <c r="C2" s="2" t="inlineStr">
        <is>
          <t>[1]</t>
        </is>
      </c>
    </row>
    <row r="3">
      <c r="A3" s="3" t="inlineStr">
        <is>
          <t>Interest in Other Entities (Details) - Schedule of additional investment of capital stock of fully diluted basis [Line Items]</t>
        </is>
      </c>
    </row>
    <row r="4">
      <c r="A4" s="4" t="inlineStr">
        <is>
          <t>Operating loss</t>
        </is>
      </c>
      <c r="B4" s="6" t="n">
        <v>-31</v>
      </c>
    </row>
    <row r="5">
      <c r="A5" s="4" t="inlineStr">
        <is>
          <t>Net loss</t>
        </is>
      </c>
      <c r="B5" s="6" t="n">
        <v>-32</v>
      </c>
    </row>
    <row r="6"/>
    <row r="7">
      <c r="A7" s="4" t="inlineStr">
        <is>
          <t>[1]</t>
        </is>
      </c>
      <c r="B7" s="4" t="inlineStr">
        <is>
          <t>translated at average exchange rates for the period</t>
        </is>
      </c>
    </row>
  </sheetData>
  <mergeCells count="7">
    <mergeCell ref="A1:A2"/>
    <mergeCell ref="B1:C1"/>
    <mergeCell ref="B3:C3"/>
    <mergeCell ref="B4:C4"/>
    <mergeCell ref="B5:C5"/>
    <mergeCell ref="A6:C6"/>
    <mergeCell ref="B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s>
  <sheetData>
    <row r="1">
      <c r="A1" s="1" t="inlineStr">
        <is>
          <t>Financial Instruments and Financial Risk Management (Details) - USD ($) $ in Thousands</t>
        </is>
      </c>
      <c r="B1" s="2" t="inlineStr">
        <is>
          <t>Nov. 28, 2017</t>
        </is>
      </c>
      <c r="C1" s="2" t="inlineStr">
        <is>
          <t>Mar. 29, 2017</t>
        </is>
      </c>
      <c r="D1" s="2" t="inlineStr">
        <is>
          <t>Dec. 06, 2016</t>
        </is>
      </c>
      <c r="E1" s="2" t="inlineStr">
        <is>
          <t>Dec. 31, 2020</t>
        </is>
      </c>
      <c r="F1" s="2" t="inlineStr">
        <is>
          <t>Dec. 31, 2019</t>
        </is>
      </c>
      <c r="G1" s="2" t="inlineStr">
        <is>
          <t>Dec. 31, 2018</t>
        </is>
      </c>
    </row>
    <row r="2">
      <c r="A2" s="3" t="inlineStr">
        <is>
          <t>Financial Instruments and Financial Risk Management (Details) [Line Items]</t>
        </is>
      </c>
    </row>
    <row r="3">
      <c r="A3" s="4" t="inlineStr">
        <is>
          <t>Change in fair value of percentage</t>
        </is>
      </c>
      <c r="E3" s="4" t="inlineStr">
        <is>
          <t>10.00%</t>
        </is>
      </c>
    </row>
    <row r="4">
      <c r="A4" s="4" t="inlineStr">
        <is>
          <t>Increase/decrease functional currency (in Dollars)</t>
        </is>
      </c>
      <c r="E4" s="6" t="n">
        <v>408</v>
      </c>
      <c r="F4" s="6" t="n">
        <v>27</v>
      </c>
      <c r="G4" s="6" t="n">
        <v>244</v>
      </c>
    </row>
    <row r="5">
      <c r="A5" s="4" t="inlineStr">
        <is>
          <t>Financial liabilities due to payable (in Dollars)</t>
        </is>
      </c>
      <c r="E5" s="5" t="n">
        <v>2051</v>
      </c>
      <c r="F5" s="5" t="n">
        <v>1435</v>
      </c>
    </row>
    <row r="6">
      <c r="A6" s="4" t="inlineStr">
        <is>
          <t>Change in fair value of amount (in Dollars)</t>
        </is>
      </c>
      <c r="E6" s="6" t="n">
        <v>338</v>
      </c>
      <c r="F6" s="6" t="n">
        <v>142</v>
      </c>
      <c r="G6" s="6" t="n">
        <v>148</v>
      </c>
    </row>
    <row r="7">
      <c r="A7" s="4" t="inlineStr">
        <is>
          <t>Algomizer Warrants [Member]</t>
        </is>
      </c>
    </row>
    <row r="8">
      <c r="A8" s="3" t="inlineStr">
        <is>
          <t>Financial Instruments and Financial Risk Management (Details) [Line Items]</t>
        </is>
      </c>
    </row>
    <row r="9">
      <c r="A9" s="4" t="inlineStr">
        <is>
          <t>Expected volatility</t>
        </is>
      </c>
      <c r="E9" s="4" t="inlineStr">
        <is>
          <t>52.31%</t>
        </is>
      </c>
    </row>
    <row r="10">
      <c r="A10" s="4" t="inlineStr">
        <is>
          <t>Risk free interest</t>
        </is>
      </c>
      <c r="E10" s="4" t="inlineStr">
        <is>
          <t>0.23%</t>
        </is>
      </c>
    </row>
    <row r="11">
      <c r="A11" s="4" t="inlineStr">
        <is>
          <t>Expected term</t>
        </is>
      </c>
      <c r="E11" s="4" t="inlineStr">
        <is>
          <t>3 years</t>
        </is>
      </c>
    </row>
    <row r="12">
      <c r="A12" s="4" t="inlineStr">
        <is>
          <t>Anti-dilution [Member]</t>
        </is>
      </c>
    </row>
    <row r="13">
      <c r="A13" s="3" t="inlineStr">
        <is>
          <t>Financial Instruments and Financial Risk Management (Details) [Line Items]</t>
        </is>
      </c>
    </row>
    <row r="14">
      <c r="A14" s="4" t="inlineStr">
        <is>
          <t>Change in fair value of percentage</t>
        </is>
      </c>
      <c r="E14" s="4" t="inlineStr">
        <is>
          <t>10.00%</t>
        </is>
      </c>
    </row>
    <row r="15">
      <c r="A15" s="4" t="inlineStr">
        <is>
          <t>Expected volatility</t>
        </is>
      </c>
      <c r="E15" s="4" t="inlineStr">
        <is>
          <t>52.31%</t>
        </is>
      </c>
    </row>
    <row r="16">
      <c r="A16" s="4" t="inlineStr">
        <is>
          <t>Risk free interest</t>
        </is>
      </c>
      <c r="E16" s="4" t="inlineStr">
        <is>
          <t>0.13%</t>
        </is>
      </c>
    </row>
    <row r="17">
      <c r="A17" s="4" t="inlineStr">
        <is>
          <t>Expected term</t>
        </is>
      </c>
      <c r="E17" s="4" t="inlineStr">
        <is>
          <t>3 years</t>
        </is>
      </c>
    </row>
    <row r="18">
      <c r="A18" s="4" t="inlineStr">
        <is>
          <t>Probability for the occurrence percentage</t>
        </is>
      </c>
      <c r="E18" s="4" t="inlineStr">
        <is>
          <t>25.00%</t>
        </is>
      </c>
    </row>
    <row r="19">
      <c r="A19" s="4" t="inlineStr">
        <is>
          <t>Change in fair value of anti-dilution (in Dollars)</t>
        </is>
      </c>
      <c r="E19" s="6" t="n">
        <v>189</v>
      </c>
    </row>
    <row r="20">
      <c r="A20" s="4" t="inlineStr">
        <is>
          <t>Conversion Right [Member]</t>
        </is>
      </c>
    </row>
    <row r="21">
      <c r="A21" s="3" t="inlineStr">
        <is>
          <t>Financial Instruments and Financial Risk Management (Details) [Line Items]</t>
        </is>
      </c>
    </row>
    <row r="22">
      <c r="A22" s="4" t="inlineStr">
        <is>
          <t>Expected volatility</t>
        </is>
      </c>
      <c r="E22" s="4" t="inlineStr">
        <is>
          <t>66.77%</t>
        </is>
      </c>
    </row>
    <row r="23">
      <c r="A23" s="4" t="inlineStr">
        <is>
          <t>Risk free interest</t>
        </is>
      </c>
      <c r="E23" s="4" t="inlineStr">
        <is>
          <t>0.04%</t>
        </is>
      </c>
    </row>
    <row r="24">
      <c r="A24" s="4" t="inlineStr">
        <is>
          <t>Expected term</t>
        </is>
      </c>
      <c r="E24" s="4" t="inlineStr">
        <is>
          <t>3 years</t>
        </is>
      </c>
    </row>
    <row r="25">
      <c r="A25" s="4" t="inlineStr">
        <is>
          <t>Invested In Save Food Inc [Member]</t>
        </is>
      </c>
    </row>
    <row r="26">
      <c r="A26" s="3" t="inlineStr">
        <is>
          <t>Financial Instruments and Financial Risk Management (Details) [Line Items]</t>
        </is>
      </c>
    </row>
    <row r="27">
      <c r="A27" s="4" t="inlineStr">
        <is>
          <t>Fair value of amount (in Dollars)</t>
        </is>
      </c>
      <c r="E27" s="6" t="n">
        <v>100</v>
      </c>
    </row>
    <row r="28">
      <c r="A28" s="4" t="inlineStr">
        <is>
          <t>Warrant of shares (in Shares)</t>
        </is>
      </c>
      <c r="E28" s="5" t="n">
        <v>91743</v>
      </c>
    </row>
    <row r="29">
      <c r="A29" s="4" t="inlineStr">
        <is>
          <t>Warrants [Member]</t>
        </is>
      </c>
    </row>
    <row r="30">
      <c r="A30" s="3" t="inlineStr">
        <is>
          <t>Financial Instruments and Financial Risk Management (Details) [Line Items]</t>
        </is>
      </c>
    </row>
    <row r="31">
      <c r="A31" s="4" t="inlineStr">
        <is>
          <t>Expected volatility</t>
        </is>
      </c>
      <c r="D31" s="4" t="inlineStr">
        <is>
          <t>80.94%</t>
        </is>
      </c>
    </row>
    <row r="32">
      <c r="A32" s="4" t="inlineStr">
        <is>
          <t>Risk free interest</t>
        </is>
      </c>
      <c r="D32" s="4" t="inlineStr">
        <is>
          <t>0.13%</t>
        </is>
      </c>
    </row>
    <row r="33">
      <c r="A33" s="4" t="inlineStr">
        <is>
          <t>Expected term</t>
        </is>
      </c>
      <c r="D33" s="4" t="inlineStr">
        <is>
          <t>5 years 6 months</t>
        </is>
      </c>
    </row>
    <row r="34">
      <c r="A34" s="4" t="inlineStr">
        <is>
          <t>Warrants One [Member]</t>
        </is>
      </c>
    </row>
    <row r="35">
      <c r="A35" s="3" t="inlineStr">
        <is>
          <t>Financial Instruments and Financial Risk Management (Details) [Line Items]</t>
        </is>
      </c>
    </row>
    <row r="36">
      <c r="A36" s="4" t="inlineStr">
        <is>
          <t>Expected volatility</t>
        </is>
      </c>
      <c r="C36" s="4" t="inlineStr">
        <is>
          <t>82.35%</t>
        </is>
      </c>
    </row>
    <row r="37">
      <c r="A37" s="4" t="inlineStr">
        <is>
          <t>Risk free interest</t>
        </is>
      </c>
      <c r="C37" s="4" t="inlineStr">
        <is>
          <t>0.13%</t>
        </is>
      </c>
    </row>
    <row r="38">
      <c r="A38" s="4" t="inlineStr">
        <is>
          <t>Expected term</t>
        </is>
      </c>
      <c r="C38" s="4" t="inlineStr">
        <is>
          <t>5 years</t>
        </is>
      </c>
    </row>
    <row r="39">
      <c r="A39" s="4" t="inlineStr">
        <is>
          <t>Warrants Two [Member]</t>
        </is>
      </c>
    </row>
    <row r="40">
      <c r="A40" s="3" t="inlineStr">
        <is>
          <t>Financial Instruments and Financial Risk Management (Details) [Line Items]</t>
        </is>
      </c>
    </row>
    <row r="41">
      <c r="A41" s="4" t="inlineStr">
        <is>
          <t>Expected volatility</t>
        </is>
      </c>
      <c r="B41" s="4" t="inlineStr">
        <is>
          <t>91.72%</t>
        </is>
      </c>
    </row>
    <row r="42">
      <c r="A42" s="4" t="inlineStr">
        <is>
          <t>Risk free interest</t>
        </is>
      </c>
      <c r="B42" s="4" t="inlineStr">
        <is>
          <t>0.23%</t>
        </is>
      </c>
    </row>
    <row r="43">
      <c r="A43" s="4" t="inlineStr">
        <is>
          <t>Expected term</t>
        </is>
      </c>
      <c r="B43" s="4" t="inlineStr">
        <is>
          <t>5 years 6 months</t>
        </is>
      </c>
    </row>
    <row r="44">
      <c r="A44" s="4" t="inlineStr">
        <is>
          <t>Linkury [Member]</t>
        </is>
      </c>
    </row>
    <row r="45">
      <c r="A45" s="3" t="inlineStr">
        <is>
          <t>Financial Instruments and Financial Risk Management (Details) [Line Items]</t>
        </is>
      </c>
    </row>
    <row r="46">
      <c r="A46" s="4" t="inlineStr">
        <is>
          <t>Change in fair value of percentage</t>
        </is>
      </c>
      <c r="E46" s="4" t="inlineStr">
        <is>
          <t>1.00%</t>
        </is>
      </c>
    </row>
    <row r="47">
      <c r="A47" s="4" t="inlineStr">
        <is>
          <t>Expected term</t>
        </is>
      </c>
      <c r="E47" s="4" t="inlineStr">
        <is>
          <t>7 years</t>
        </is>
      </c>
    </row>
    <row r="48">
      <c r="A48" s="4" t="inlineStr">
        <is>
          <t>Weighted average cost of capital percentage</t>
        </is>
      </c>
      <c r="E48" s="4" t="inlineStr">
        <is>
          <t>21.30%</t>
        </is>
      </c>
    </row>
    <row r="49">
      <c r="A49" s="4" t="inlineStr">
        <is>
          <t>Change in fair value of amount (in Dollars)</t>
        </is>
      </c>
      <c r="E49" s="6" t="n">
        <v>445</v>
      </c>
    </row>
    <row r="50">
      <c r="A50" s="4" t="inlineStr">
        <is>
          <t>Second Beat [Member] | Conversion Right [Member]</t>
        </is>
      </c>
    </row>
    <row r="51">
      <c r="A51" s="3" t="inlineStr">
        <is>
          <t>Financial Instruments and Financial Risk Management (Details) [Line Items]</t>
        </is>
      </c>
    </row>
    <row r="52">
      <c r="A52" s="4" t="inlineStr">
        <is>
          <t>Expected volatility</t>
        </is>
      </c>
      <c r="E52" s="4" t="inlineStr">
        <is>
          <t>57.66%</t>
        </is>
      </c>
    </row>
    <row r="53">
      <c r="A53" s="4" t="inlineStr">
        <is>
          <t>Risk free interest</t>
        </is>
      </c>
      <c r="E53" s="4" t="inlineStr">
        <is>
          <t>0.0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FLOWS USED IN OPERATIONS (see Appendix A)</t>
        </is>
      </c>
      <c r="B4" s="6" t="n">
        <v>-6263</v>
      </c>
      <c r="C4" s="6" t="n">
        <v>-2757</v>
      </c>
      <c r="D4" s="6" t="n">
        <v>-4253</v>
      </c>
    </row>
    <row r="5">
      <c r="A5" s="4" t="inlineStr">
        <is>
          <t>Interest received</t>
        </is>
      </c>
      <c r="B5" s="5" t="n">
        <v>17</v>
      </c>
      <c r="C5" s="5" t="n">
        <v>75</v>
      </c>
      <c r="D5" s="5" t="n">
        <v>42</v>
      </c>
    </row>
    <row r="6">
      <c r="A6" s="4" t="inlineStr">
        <is>
          <t>Dividend received</t>
        </is>
      </c>
      <c r="B6" s="5" t="n">
        <v>120</v>
      </c>
    </row>
    <row r="7">
      <c r="A7" s="4" t="inlineStr">
        <is>
          <t>Interest paid</t>
        </is>
      </c>
      <c r="B7" s="5" t="n">
        <v>-8</v>
      </c>
      <c r="C7" s="5" t="n">
        <v>-5</v>
      </c>
      <c r="D7" s="4" t="inlineStr">
        <is>
          <t xml:space="preserve"> </t>
        </is>
      </c>
    </row>
    <row r="8">
      <c r="A8" s="4" t="inlineStr">
        <is>
          <t>Income tax paid</t>
        </is>
      </c>
      <c r="B8" s="5" t="n">
        <v>-9</v>
      </c>
      <c r="C8" s="5" t="n">
        <v>-8</v>
      </c>
      <c r="D8" s="5" t="n">
        <v>-11</v>
      </c>
    </row>
    <row r="9">
      <c r="A9" s="4" t="inlineStr">
        <is>
          <t>Net cash flow used in operating activities</t>
        </is>
      </c>
      <c r="B9" s="5" t="n">
        <v>-6143</v>
      </c>
      <c r="C9" s="5" t="n">
        <v>-2695</v>
      </c>
      <c r="D9" s="5" t="n">
        <v>-4222</v>
      </c>
    </row>
    <row r="10">
      <c r="A10" s="3" t="inlineStr">
        <is>
          <t>CASH FLOWS FROM INVESTING ACTIVITIES:</t>
        </is>
      </c>
    </row>
    <row r="11">
      <c r="A11" s="4" t="inlineStr">
        <is>
          <t>Payments for purchase of property and equipment</t>
        </is>
      </c>
      <c r="B11" s="5" t="n">
        <v>-324</v>
      </c>
      <c r="C11" s="5" t="n">
        <v>-62</v>
      </c>
      <c r="D11" s="5" t="n">
        <v>-11</v>
      </c>
    </row>
    <row r="12">
      <c r="A12" s="4" t="inlineStr">
        <is>
          <t>Payment for acquisition of associates and financial assets at fair value through profit or loss (note 3)</t>
        </is>
      </c>
      <c r="B12" s="5" t="n">
        <v>-1818</v>
      </c>
      <c r="C12" s="5" t="n">
        <v>-4057</v>
      </c>
      <c r="D12" s="4" t="inlineStr">
        <is>
          <t xml:space="preserve"> </t>
        </is>
      </c>
    </row>
    <row r="13">
      <c r="A13" s="4" t="inlineStr">
        <is>
          <t>Acquisition of a subsidiary (see Appendix B)</t>
        </is>
      </c>
      <c r="B13" s="5" t="n">
        <v>541</v>
      </c>
      <c r="C13" s="4" t="inlineStr">
        <is>
          <t xml:space="preserve"> </t>
        </is>
      </c>
      <c r="D13" s="4" t="inlineStr">
        <is>
          <t xml:space="preserve"> </t>
        </is>
      </c>
    </row>
    <row r="14">
      <c r="A14" s="4" t="inlineStr">
        <is>
          <t>Withdrawal of short-term deposits</t>
        </is>
      </c>
      <c r="B14" s="4" t="inlineStr">
        <is>
          <t xml:space="preserve"> </t>
        </is>
      </c>
      <c r="C14" s="4" t="inlineStr">
        <is>
          <t xml:space="preserve"> </t>
        </is>
      </c>
      <c r="D14" s="5" t="n">
        <v>3498</v>
      </c>
    </row>
    <row r="15">
      <c r="A15" s="4" t="inlineStr">
        <is>
          <t>Net cash flow generated from (used in) investing activities</t>
        </is>
      </c>
      <c r="B15" s="5" t="n">
        <v>-1601</v>
      </c>
      <c r="C15" s="5" t="n">
        <v>-4119</v>
      </c>
      <c r="D15" s="5" t="n">
        <v>3487</v>
      </c>
    </row>
    <row r="16">
      <c r="A16" s="3" t="inlineStr">
        <is>
          <t>CASH FLOWS FROM FINANCING ACTIVITIES:</t>
        </is>
      </c>
    </row>
    <row r="17">
      <c r="A17" s="4" t="inlineStr">
        <is>
          <t>Proceeds from issuance of shares and warrants by a subsidiary, net of issuance costs</t>
        </is>
      </c>
      <c r="B17" s="5" t="n">
        <v>4587</v>
      </c>
      <c r="C17" s="4" t="inlineStr">
        <is>
          <t xml:space="preserve"> </t>
        </is>
      </c>
      <c r="D17" s="4" t="inlineStr">
        <is>
          <t xml:space="preserve"> </t>
        </is>
      </c>
    </row>
    <row r="18">
      <c r="A18" s="4" t="inlineStr">
        <is>
          <t>Transaction with non-controlling interest (see Appendix C and note 4)</t>
        </is>
      </c>
      <c r="C18" s="5" t="n">
        <v>3202</v>
      </c>
    </row>
    <row r="19">
      <c r="A19" s="4" t="inlineStr">
        <is>
          <t>Principal elements of lease liability</t>
        </is>
      </c>
      <c r="B19" s="5" t="n">
        <v>-46</v>
      </c>
      <c r="C19" s="5" t="n">
        <v>-46</v>
      </c>
      <c r="D19" s="4" t="inlineStr">
        <is>
          <t xml:space="preserve"> </t>
        </is>
      </c>
    </row>
    <row r="20">
      <c r="A20" s="4" t="inlineStr">
        <is>
          <t>Proceeds from issuance of shares and warrants and from exercise of warrants, net of issuances costs</t>
        </is>
      </c>
      <c r="B20" s="5" t="n">
        <v>18405</v>
      </c>
      <c r="D20" s="5" t="n">
        <v>8634</v>
      </c>
    </row>
    <row r="21">
      <c r="A21" s="4" t="inlineStr">
        <is>
          <t>Net cash flow generated from financing activities</t>
        </is>
      </c>
      <c r="B21" s="5" t="n">
        <v>22946</v>
      </c>
      <c r="C21" s="5" t="n">
        <v>3156</v>
      </c>
      <c r="D21" s="5" t="n">
        <v>8634</v>
      </c>
    </row>
    <row r="22">
      <c r="A22" s="4" t="inlineStr">
        <is>
          <t>INCREASE (DECREASE) IN CASH AND CASH EQUIVALENTS</t>
        </is>
      </c>
      <c r="B22" s="5" t="n">
        <v>15202</v>
      </c>
      <c r="C22" s="5" t="n">
        <v>-3658</v>
      </c>
      <c r="D22" s="5" t="n">
        <v>7899</v>
      </c>
    </row>
    <row r="23">
      <c r="A23" s="4" t="inlineStr">
        <is>
          <t>BALANCE OF CASH AND CASH EQUIVALENTS AT BEGINNING OF YEAR</t>
        </is>
      </c>
      <c r="B23" s="5" t="n">
        <v>7036</v>
      </c>
      <c r="C23" s="5" t="n">
        <v>10625</v>
      </c>
      <c r="D23" s="5" t="n">
        <v>2828</v>
      </c>
    </row>
    <row r="24">
      <c r="A24" s="4" t="inlineStr">
        <is>
          <t>GAINS (LOSSES) FROM EXCHANGE DIFFERENCES ON CASH AND CASH EQUIVALENTS</t>
        </is>
      </c>
      <c r="B24" s="5" t="n">
        <v>125</v>
      </c>
      <c r="C24" s="5" t="n">
        <v>69</v>
      </c>
      <c r="D24" s="5" t="n">
        <v>-102</v>
      </c>
    </row>
    <row r="25">
      <c r="A25" s="4" t="inlineStr">
        <is>
          <t>BALANCE OF CASH AND CASH EQUIVALENTS AT END OF YEAR</t>
        </is>
      </c>
      <c r="B25" s="5" t="n">
        <v>22363</v>
      </c>
      <c r="C25" s="5" t="n">
        <v>7036</v>
      </c>
      <c r="D25" s="5" t="n">
        <v>10625</v>
      </c>
    </row>
    <row r="26">
      <c r="A26" s="3" t="inlineStr">
        <is>
          <t>SUPPLEMENTAL DISCLOSURE OF CASH FLOW INFORMATION:</t>
        </is>
      </c>
    </row>
    <row r="27">
      <c r="A27" s="4" t="inlineStr">
        <is>
          <t>Right of use assets obtained in exchange for lease liabilities</t>
        </is>
      </c>
      <c r="C27" s="5" t="n">
        <v>174</v>
      </c>
      <c r="D27" s="4" t="inlineStr">
        <is>
          <t xml:space="preserve"> </t>
        </is>
      </c>
    </row>
    <row r="28">
      <c r="A28" s="4" t="inlineStr">
        <is>
          <t>Non cash investment in the Gix Group and issuance of ADS (note 3)</t>
        </is>
      </c>
      <c r="C28" s="5" t="n">
        <v>827</v>
      </c>
      <c r="D28" s="4" t="inlineStr">
        <is>
          <t xml:space="preserve"> </t>
        </is>
      </c>
    </row>
    <row r="29">
      <c r="A29" s="4" t="inlineStr">
        <is>
          <t>Unpaid Recapitalization Transaction costs</t>
        </is>
      </c>
      <c r="C29" s="5" t="n">
        <v>89</v>
      </c>
      <c r="D29" s="4" t="inlineStr">
        <is>
          <t xml:space="preserve"> </t>
        </is>
      </c>
    </row>
    <row r="30">
      <c r="A30" s="3" t="inlineStr">
        <is>
          <t>NET CASH USED IN OPERATIONS:</t>
        </is>
      </c>
    </row>
    <row r="31">
      <c r="A31" s="4" t="inlineStr">
        <is>
          <t>Loss for the year before taxes on income</t>
        </is>
      </c>
      <c r="B31" s="5" t="n">
        <v>-6841</v>
      </c>
      <c r="C31" s="5" t="n">
        <v>-14179</v>
      </c>
      <c r="D31" s="5" t="n">
        <v>-6578</v>
      </c>
    </row>
    <row r="32">
      <c r="A32" s="3" t="inlineStr">
        <is>
          <t>Adjustment in respect of:</t>
        </is>
      </c>
    </row>
    <row r="33">
      <c r="A33" s="4" t="inlineStr">
        <is>
          <t>Depreciation</t>
        </is>
      </c>
      <c r="B33" s="5" t="n">
        <v>167</v>
      </c>
      <c r="C33" s="5" t="n">
        <v>75</v>
      </c>
      <c r="D33" s="5" t="n">
        <v>42</v>
      </c>
    </row>
    <row r="34">
      <c r="A34" s="4" t="inlineStr">
        <is>
          <t>Net income from change in the fair value of financial assets at fair value through profit or loss</t>
        </is>
      </c>
      <c r="B34" s="5" t="n">
        <v>-797</v>
      </c>
      <c r="C34" s="5" t="n">
        <v>-92</v>
      </c>
      <c r="D34" s="4" t="inlineStr">
        <is>
          <t xml:space="preserve"> </t>
        </is>
      </c>
    </row>
    <row r="35">
      <c r="A35" s="4" t="inlineStr">
        <is>
          <t>Changes in fair value of warrants issued to investors</t>
        </is>
      </c>
      <c r="B35" s="5" t="n">
        <v>-338</v>
      </c>
      <c r="C35" s="5" t="n">
        <v>-142</v>
      </c>
      <c r="D35" s="5" t="n">
        <v>-148</v>
      </c>
    </row>
    <row r="36">
      <c r="A36" s="4" t="inlineStr">
        <is>
          <t>Loss (gain) from exchange differences on cash and cash equivalents</t>
        </is>
      </c>
      <c r="B36" s="5" t="n">
        <v>-125</v>
      </c>
      <c r="C36" s="5" t="n">
        <v>-69</v>
      </c>
      <c r="D36" s="5" t="n">
        <v>102</v>
      </c>
    </row>
    <row r="37">
      <c r="A37" s="4" t="inlineStr">
        <is>
          <t>Share of losses of associate company</t>
        </is>
      </c>
      <c r="B37" s="5" t="n">
        <v>170</v>
      </c>
      <c r="C37" s="5" t="n">
        <v>216</v>
      </c>
      <c r="D37" s="4" t="inlineStr">
        <is>
          <t xml:space="preserve"> </t>
        </is>
      </c>
    </row>
    <row r="38">
      <c r="A38" s="4" t="inlineStr">
        <is>
          <t>Retirement benefit obligation, net</t>
        </is>
      </c>
      <c r="B38" s="5" t="n">
        <v>-28</v>
      </c>
      <c r="C38" s="5" t="n">
        <v>-74</v>
      </c>
      <c r="D38" s="5" t="n">
        <v>14</v>
      </c>
    </row>
    <row r="39">
      <c r="A39" s="4" t="inlineStr">
        <is>
          <t>Interest expenses</t>
        </is>
      </c>
      <c r="B39" s="5" t="n">
        <v>8</v>
      </c>
      <c r="C39" s="5" t="n">
        <v>5</v>
      </c>
      <c r="D39" s="4" t="inlineStr">
        <is>
          <t xml:space="preserve"> </t>
        </is>
      </c>
    </row>
    <row r="40">
      <c r="A40" s="4" t="inlineStr">
        <is>
          <t>Issuance expenses which were attributed to the warrants classified as a financial liability and charged directly to profit or loss</t>
        </is>
      </c>
      <c r="B40" s="4" t="inlineStr">
        <is>
          <t xml:space="preserve"> </t>
        </is>
      </c>
      <c r="C40" s="4" t="inlineStr">
        <is>
          <t xml:space="preserve"> </t>
        </is>
      </c>
      <c r="D40" s="5" t="n">
        <v>1565</v>
      </c>
    </row>
    <row r="41">
      <c r="A41" s="4" t="inlineStr">
        <is>
          <t>Amortization of excess purchase price of an associate</t>
        </is>
      </c>
      <c r="B41" s="5" t="n">
        <v>546</v>
      </c>
    </row>
    <row r="42">
      <c r="A42" s="4" t="inlineStr">
        <is>
          <t>Listing expenses</t>
        </is>
      </c>
      <c r="B42" s="4" t="inlineStr">
        <is>
          <t xml:space="preserve"> </t>
        </is>
      </c>
      <c r="C42" s="5" t="n">
        <v>10098</v>
      </c>
    </row>
    <row r="43">
      <c r="A43" s="4" t="inlineStr">
        <is>
          <t>Dividend received</t>
        </is>
      </c>
      <c r="B43" s="5" t="n">
        <v>-120</v>
      </c>
      <c r="C43" s="4" t="inlineStr">
        <is>
          <t xml:space="preserve"> </t>
        </is>
      </c>
      <c r="D43" s="4" t="inlineStr">
        <is>
          <t xml:space="preserve"> </t>
        </is>
      </c>
    </row>
    <row r="44">
      <c r="A44" s="4" t="inlineStr">
        <is>
          <t>Interest received</t>
        </is>
      </c>
      <c r="B44" s="5" t="n">
        <v>-17</v>
      </c>
      <c r="C44" s="5" t="n">
        <v>-75</v>
      </c>
      <c r="D44" s="5" t="n">
        <v>-42</v>
      </c>
    </row>
    <row r="45">
      <c r="A45" s="4" t="inlineStr">
        <is>
          <t>Stock-based compensation in connection with options granted to employees and service providers</t>
        </is>
      </c>
      <c r="B45" s="5" t="n">
        <v>1388</v>
      </c>
      <c r="C45" s="5" t="n">
        <v>259</v>
      </c>
      <c r="D45" s="5" t="n">
        <v>157</v>
      </c>
    </row>
    <row r="46">
      <c r="A46" s="3" t="inlineStr">
        <is>
          <t>CHANGES IN OPERATING ASSET AND LIABILITY ITEMS:</t>
        </is>
      </c>
    </row>
    <row r="47">
      <c r="A47" s="4" t="inlineStr">
        <is>
          <t>Decrease (increase) in accounts receivable - trade</t>
        </is>
      </c>
      <c r="B47" s="5" t="n">
        <v>-74</v>
      </c>
      <c r="C47" s="5" t="n">
        <v>2</v>
      </c>
      <c r="D47" s="5" t="n">
        <v>-6</v>
      </c>
    </row>
    <row r="48">
      <c r="A48" s="4" t="inlineStr">
        <is>
          <t>Decrease (increase) in other current assets</t>
        </is>
      </c>
      <c r="B48" s="5" t="n">
        <v>-440</v>
      </c>
      <c r="C48" s="5" t="n">
        <v>83</v>
      </c>
      <c r="D48" s="5" t="n">
        <v>-101</v>
      </c>
    </row>
    <row r="49">
      <c r="A49" s="4" t="inlineStr">
        <is>
          <t>Increase (decrease) in accounts payables - trade</t>
        </is>
      </c>
      <c r="B49" s="5" t="n">
        <v>63</v>
      </c>
      <c r="C49" s="5" t="n">
        <v>-115</v>
      </c>
      <c r="D49" s="4" t="inlineStr">
        <is>
          <t xml:space="preserve"> </t>
        </is>
      </c>
    </row>
    <row r="50">
      <c r="A50" s="4" t="inlineStr">
        <is>
          <t>Increase (decrease) in liability to event producers</t>
        </is>
      </c>
      <c r="B50" s="5" t="n">
        <v>539</v>
      </c>
      <c r="C50" s="4" t="inlineStr">
        <is>
          <t xml:space="preserve"> </t>
        </is>
      </c>
      <c r="D50" s="4" t="inlineStr">
        <is>
          <t xml:space="preserve"> </t>
        </is>
      </c>
    </row>
    <row r="51">
      <c r="A51" s="4" t="inlineStr">
        <is>
          <t>Increase (decrease) in contract liability</t>
        </is>
      </c>
      <c r="B51" s="5" t="n">
        <v>-346</v>
      </c>
      <c r="C51" s="5" t="n">
        <v>1953</v>
      </c>
      <c r="D51" s="5" t="n">
        <v>170</v>
      </c>
    </row>
    <row r="52">
      <c r="A52" s="4" t="inlineStr">
        <is>
          <t>Increase (decrease) in accrued expenses and other liabilities</t>
        </is>
      </c>
      <c r="B52" s="5" t="n">
        <v>455</v>
      </c>
      <c r="C52" s="5" t="n">
        <v>117</v>
      </c>
      <c r="D52" s="5" t="n">
        <v>226</v>
      </c>
    </row>
    <row r="53">
      <c r="A53" s="4" t="inlineStr">
        <is>
          <t>Decrease (increase) in inventory</t>
        </is>
      </c>
      <c r="B53" s="5" t="n">
        <v>-473</v>
      </c>
      <c r="C53" s="5" t="n">
        <v>-819</v>
      </c>
      <c r="D53" s="5" t="n">
        <v>346</v>
      </c>
    </row>
    <row r="54">
      <c r="A54" s="4" t="inlineStr">
        <is>
          <t>NET CASH USED IN OPERATIONS</t>
        </is>
      </c>
      <c r="B54" s="5" t="n">
        <v>-6263</v>
      </c>
      <c r="C54" s="5" t="n">
        <v>-2757</v>
      </c>
      <c r="D54" s="6" t="n">
        <v>-4253</v>
      </c>
    </row>
    <row r="55">
      <c r="A55" s="3" t="inlineStr">
        <is>
          <t>Acquisition of Eventer Ltd</t>
        </is>
      </c>
    </row>
    <row r="56">
      <c r="A56" s="4" t="inlineStr">
        <is>
          <t>Other receivable</t>
        </is>
      </c>
      <c r="B56" s="5" t="n">
        <v>35</v>
      </c>
    </row>
    <row r="57">
      <c r="A57" s="4" t="inlineStr">
        <is>
          <t>Property and equipment</t>
        </is>
      </c>
      <c r="B57" s="5" t="n">
        <v>1</v>
      </c>
    </row>
    <row r="58">
      <c r="A58" s="4" t="inlineStr">
        <is>
          <t>Goodwill</t>
        </is>
      </c>
      <c r="B58" s="5" t="n">
        <v>296</v>
      </c>
    </row>
    <row r="59">
      <c r="A59" s="4" t="inlineStr">
        <is>
          <t>Technology - net</t>
        </is>
      </c>
      <c r="B59" s="5" t="n">
        <v>199</v>
      </c>
    </row>
    <row r="60">
      <c r="A60" s="4" t="inlineStr">
        <is>
          <t>Trade payable</t>
        </is>
      </c>
      <c r="B60" s="5" t="n">
        <v>-2</v>
      </c>
    </row>
    <row r="61">
      <c r="A61" s="4" t="inlineStr">
        <is>
          <t>Liability to event producers</t>
        </is>
      </c>
      <c r="B61" s="5" t="n">
        <v>-689</v>
      </c>
    </row>
    <row r="62">
      <c r="A62" s="4" t="inlineStr">
        <is>
          <t>Non-controlling interest</t>
        </is>
      </c>
      <c r="B62" s="5" t="n">
        <v>-381</v>
      </c>
    </row>
    <row r="63">
      <c r="A63" s="4" t="inlineStr">
        <is>
          <t>Cash obtained in connection with acquisition - Eventer</t>
        </is>
      </c>
      <c r="B63" s="6" t="n">
        <v>-541</v>
      </c>
    </row>
    <row r="64">
      <c r="A64" s="3" t="inlineStr">
        <is>
          <t>Assets acquired (liabilities assumed):</t>
        </is>
      </c>
    </row>
    <row r="65">
      <c r="A65" s="4" t="inlineStr">
        <is>
          <t>Current assets excluding cash and cash equivalents</t>
        </is>
      </c>
      <c r="C65" s="4" t="inlineStr">
        <is>
          <t xml:space="preserve"> </t>
        </is>
      </c>
    </row>
    <row r="66">
      <c r="A66" s="4" t="inlineStr">
        <is>
          <t>Current liabilities</t>
        </is>
      </c>
      <c r="C66" s="5" t="n">
        <v>-73</v>
      </c>
    </row>
    <row r="67">
      <c r="A67" s="4" t="inlineStr">
        <is>
          <t>Transaction costs</t>
        </is>
      </c>
      <c r="C67" s="5" t="n">
        <v>-89</v>
      </c>
    </row>
    <row r="68">
      <c r="A68" s="4" t="inlineStr">
        <is>
          <t>Effect on equity items</t>
        </is>
      </c>
      <c r="C68" s="5" t="n">
        <v>-3040</v>
      </c>
    </row>
    <row r="69">
      <c r="A69" s="4" t="inlineStr">
        <is>
          <t>Cash obtained in connection with transaction with non-controlling interest</t>
        </is>
      </c>
      <c r="C69" s="6" t="n">
        <v>32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Details) - Schedule of financial assets - USD ($) $ in Thousands</t>
        </is>
      </c>
      <c r="B1" s="2" t="inlineStr">
        <is>
          <t>Dec. 31, 2020</t>
        </is>
      </c>
      <c r="C1" s="2" t="inlineStr">
        <is>
          <t>Dec. 31, 2019</t>
        </is>
      </c>
    </row>
    <row r="2">
      <c r="A2" s="4" t="inlineStr">
        <is>
          <t>Linkury’s shares [Member]</t>
        </is>
      </c>
    </row>
    <row r="3">
      <c r="A3" s="3" t="inlineStr">
        <is>
          <t>Financial Instruments and Financial Risk Management (Details) - Schedule of financial assets [Line Items]</t>
        </is>
      </c>
    </row>
    <row r="4">
      <c r="A4" s="4" t="inlineStr">
        <is>
          <t>Fair value of financial assets</t>
        </is>
      </c>
      <c r="B4" s="6" t="n">
        <v>2438</v>
      </c>
      <c r="C4" s="6" t="n">
        <v>2637</v>
      </c>
    </row>
    <row r="5">
      <c r="A5" s="4" t="inlineStr">
        <is>
          <t>Gix Warrants [Member]</t>
        </is>
      </c>
    </row>
    <row r="6">
      <c r="A6" s="3" t="inlineStr">
        <is>
          <t>Financial Instruments and Financial Risk Management (Details) - Schedule of financial assets [Line Items]</t>
        </is>
      </c>
    </row>
    <row r="7">
      <c r="A7" s="4" t="inlineStr">
        <is>
          <t>Fair value of financial assets</t>
        </is>
      </c>
      <c r="B7" s="5" t="n">
        <v>14</v>
      </c>
      <c r="C7" s="5" t="n">
        <v>71</v>
      </c>
    </row>
    <row r="8">
      <c r="A8" s="4" t="inlineStr">
        <is>
          <t>Conversion Right [Member]</t>
        </is>
      </c>
    </row>
    <row r="9">
      <c r="A9" s="3" t="inlineStr">
        <is>
          <t>Financial Instruments and Financial Risk Management (Details) - Schedule of financial assets [Line Items]</t>
        </is>
      </c>
    </row>
    <row r="10">
      <c r="A10" s="4" t="inlineStr">
        <is>
          <t>Fair value of financial assets</t>
        </is>
      </c>
      <c r="B10" s="5" t="n">
        <v>1393</v>
      </c>
      <c r="C10" s="5" t="n">
        <v>619</v>
      </c>
    </row>
    <row r="11">
      <c r="A11" s="4" t="inlineStr">
        <is>
          <t>Anti-dilution [Member]</t>
        </is>
      </c>
    </row>
    <row r="12">
      <c r="A12" s="3" t="inlineStr">
        <is>
          <t>Financial Instruments and Financial Risk Management (Details) - Schedule of financial assets [Line Items]</t>
        </is>
      </c>
    </row>
    <row r="13">
      <c r="A13" s="4" t="inlineStr">
        <is>
          <t>Fair value of financial assets</t>
        </is>
      </c>
      <c r="B13" s="5" t="n">
        <v>473</v>
      </c>
      <c r="C13" s="5" t="n">
        <v>289</v>
      </c>
    </row>
    <row r="14">
      <c r="A14" s="4" t="inlineStr">
        <is>
          <t>Investment in SAFO [Member]</t>
        </is>
      </c>
    </row>
    <row r="15">
      <c r="A15" s="3" t="inlineStr">
        <is>
          <t>Financial Instruments and Financial Risk Management (Details) - Schedule of financial assets [Line Items]</t>
        </is>
      </c>
    </row>
    <row r="16">
      <c r="A16" s="4" t="inlineStr">
        <is>
          <t>Fair value of financial assets</t>
        </is>
      </c>
      <c r="B16" s="5" t="n">
        <v>113</v>
      </c>
      <c r="C16" s="4" t="inlineStr">
        <is>
          <t xml:space="preserve"> </t>
        </is>
      </c>
    </row>
    <row r="17">
      <c r="A17" s="4" t="inlineStr">
        <is>
          <t>SAFO Warranets [Member]</t>
        </is>
      </c>
    </row>
    <row r="18">
      <c r="A18" s="3" t="inlineStr">
        <is>
          <t>Financial Instruments and Financial Risk Management (Details) - Schedule of financial assets [Line Items]</t>
        </is>
      </c>
    </row>
    <row r="19">
      <c r="A19" s="4" t="inlineStr">
        <is>
          <t>Fair value of financial assets</t>
        </is>
      </c>
      <c r="B19" s="5" t="n">
        <v>98</v>
      </c>
      <c r="C19" s="4" t="inlineStr">
        <is>
          <t xml:space="preserve"> </t>
        </is>
      </c>
    </row>
    <row r="20">
      <c r="A20" s="4" t="inlineStr">
        <is>
          <t>Total warrants [Member]</t>
        </is>
      </c>
    </row>
    <row r="21">
      <c r="A21" s="3" t="inlineStr">
        <is>
          <t>Financial Instruments and Financial Risk Management (Details) - Schedule of financial assets [Line Items]</t>
        </is>
      </c>
    </row>
    <row r="22">
      <c r="A22" s="4" t="inlineStr">
        <is>
          <t>Fair value of financial assets</t>
        </is>
      </c>
      <c r="B22" s="5" t="n">
        <v>4529</v>
      </c>
      <c r="C22" s="5" t="n">
        <v>3616</v>
      </c>
    </row>
    <row r="23">
      <c r="A23" s="4" t="inlineStr">
        <is>
          <t>Level 1 [Member] | Linkury’s shares [Member]</t>
        </is>
      </c>
    </row>
    <row r="24">
      <c r="A24" s="3" t="inlineStr">
        <is>
          <t>Financial Instruments and Financial Risk Management (Details) - Schedule of financial assets [Line Items]</t>
        </is>
      </c>
    </row>
    <row r="25">
      <c r="A25" s="4" t="inlineStr">
        <is>
          <t>Fair value of financial assets</t>
        </is>
      </c>
      <c r="B25" s="4" t="inlineStr">
        <is>
          <t xml:space="preserve"> </t>
        </is>
      </c>
      <c r="C25" s="4" t="inlineStr">
        <is>
          <t xml:space="preserve"> </t>
        </is>
      </c>
    </row>
    <row r="26">
      <c r="A26" s="4" t="inlineStr">
        <is>
          <t>Level 1 [Member] | Gix Warrants [Member]</t>
        </is>
      </c>
    </row>
    <row r="27">
      <c r="A27" s="3" t="inlineStr">
        <is>
          <t>Financial Instruments and Financial Risk Management (Details) - Schedule of financial assets [Line Items]</t>
        </is>
      </c>
    </row>
    <row r="28">
      <c r="A28" s="4" t="inlineStr">
        <is>
          <t>Fair value of financial assets</t>
        </is>
      </c>
      <c r="B28" s="4" t="inlineStr">
        <is>
          <t xml:space="preserve"> </t>
        </is>
      </c>
      <c r="C28" s="4" t="inlineStr">
        <is>
          <t xml:space="preserve"> </t>
        </is>
      </c>
    </row>
    <row r="29">
      <c r="A29" s="4" t="inlineStr">
        <is>
          <t>Level 1 [Member] | Conversion Right [Member]</t>
        </is>
      </c>
    </row>
    <row r="30">
      <c r="A30" s="3" t="inlineStr">
        <is>
          <t>Financial Instruments and Financial Risk Management (Details) - Schedule of financial assets [Line Items]</t>
        </is>
      </c>
    </row>
    <row r="31">
      <c r="A31" s="4" t="inlineStr">
        <is>
          <t>Fair value of financial assets</t>
        </is>
      </c>
      <c r="B31" s="4" t="inlineStr">
        <is>
          <t xml:space="preserve"> </t>
        </is>
      </c>
      <c r="C31" s="4" t="inlineStr">
        <is>
          <t xml:space="preserve"> </t>
        </is>
      </c>
    </row>
    <row r="32">
      <c r="A32" s="4" t="inlineStr">
        <is>
          <t>Level 1 [Member] | Anti-dilution [Member]</t>
        </is>
      </c>
    </row>
    <row r="33">
      <c r="A33" s="3" t="inlineStr">
        <is>
          <t>Financial Instruments and Financial Risk Management (Details) - Schedule of financial assets [Line Items]</t>
        </is>
      </c>
    </row>
    <row r="34">
      <c r="A34" s="4" t="inlineStr">
        <is>
          <t>Fair value of financial assets</t>
        </is>
      </c>
      <c r="B34" s="4" t="inlineStr">
        <is>
          <t xml:space="preserve"> </t>
        </is>
      </c>
      <c r="C34" s="4" t="inlineStr">
        <is>
          <t xml:space="preserve"> </t>
        </is>
      </c>
    </row>
    <row r="35">
      <c r="A35" s="4" t="inlineStr">
        <is>
          <t>Level 1 [Member] | Investment in SAFO [Member]</t>
        </is>
      </c>
    </row>
    <row r="36">
      <c r="A36" s="3" t="inlineStr">
        <is>
          <t>Financial Instruments and Financial Risk Management (Details) - Schedule of financial assets [Line Items]</t>
        </is>
      </c>
    </row>
    <row r="37">
      <c r="A37" s="4" t="inlineStr">
        <is>
          <t>Fair value of financial assets</t>
        </is>
      </c>
      <c r="B37" s="5" t="n">
        <v>113</v>
      </c>
      <c r="C37" s="4" t="inlineStr">
        <is>
          <t xml:space="preserve"> </t>
        </is>
      </c>
    </row>
    <row r="38">
      <c r="A38" s="4" t="inlineStr">
        <is>
          <t>Level 1 [Member] | SAFO Warranets [Member]</t>
        </is>
      </c>
    </row>
    <row r="39">
      <c r="A39" s="3" t="inlineStr">
        <is>
          <t>Financial Instruments and Financial Risk Management (Details) - Schedule of financial assets [Line Items]</t>
        </is>
      </c>
    </row>
    <row r="40">
      <c r="A40" s="4" t="inlineStr">
        <is>
          <t>Fair value of financial assets</t>
        </is>
      </c>
      <c r="B40" s="4" t="inlineStr">
        <is>
          <t xml:space="preserve"> </t>
        </is>
      </c>
      <c r="C40" s="4" t="inlineStr">
        <is>
          <t xml:space="preserve"> </t>
        </is>
      </c>
    </row>
    <row r="41">
      <c r="A41" s="4" t="inlineStr">
        <is>
          <t>Level 1 [Member] | Total warrants [Member]</t>
        </is>
      </c>
    </row>
    <row r="42">
      <c r="A42" s="3" t="inlineStr">
        <is>
          <t>Financial Instruments and Financial Risk Management (Details) - Schedule of financial assets [Line Items]</t>
        </is>
      </c>
    </row>
    <row r="43">
      <c r="A43" s="4" t="inlineStr">
        <is>
          <t>Fair value of financial assets</t>
        </is>
      </c>
      <c r="B43" s="5" t="n">
        <v>113</v>
      </c>
      <c r="C43" s="4" t="inlineStr">
        <is>
          <t xml:space="preserve"> </t>
        </is>
      </c>
    </row>
    <row r="44">
      <c r="A44" s="4" t="inlineStr">
        <is>
          <t>Level 3 [Member] | Linkury’s shares [Member]</t>
        </is>
      </c>
    </row>
    <row r="45">
      <c r="A45" s="3" t="inlineStr">
        <is>
          <t>Financial Instruments and Financial Risk Management (Details) - Schedule of financial assets [Line Items]</t>
        </is>
      </c>
    </row>
    <row r="46">
      <c r="A46" s="4" t="inlineStr">
        <is>
          <t>Fair value of financial assets</t>
        </is>
      </c>
      <c r="B46" s="5" t="n">
        <v>2438</v>
      </c>
      <c r="C46" s="5" t="n">
        <v>2637</v>
      </c>
    </row>
    <row r="47">
      <c r="A47" s="4" t="inlineStr">
        <is>
          <t>Level 3 [Member] | Gix Warrants [Member]</t>
        </is>
      </c>
    </row>
    <row r="48">
      <c r="A48" s="3" t="inlineStr">
        <is>
          <t>Financial Instruments and Financial Risk Management (Details) - Schedule of financial assets [Line Items]</t>
        </is>
      </c>
    </row>
    <row r="49">
      <c r="A49" s="4" t="inlineStr">
        <is>
          <t>Fair value of financial assets</t>
        </is>
      </c>
      <c r="B49" s="5" t="n">
        <v>14</v>
      </c>
      <c r="C49" s="5" t="n">
        <v>71</v>
      </c>
    </row>
    <row r="50">
      <c r="A50" s="4" t="inlineStr">
        <is>
          <t>Level 3 [Member] | Conversion Right [Member]</t>
        </is>
      </c>
    </row>
    <row r="51">
      <c r="A51" s="3" t="inlineStr">
        <is>
          <t>Financial Instruments and Financial Risk Management (Details) - Schedule of financial assets [Line Items]</t>
        </is>
      </c>
    </row>
    <row r="52">
      <c r="A52" s="4" t="inlineStr">
        <is>
          <t>Fair value of financial assets</t>
        </is>
      </c>
      <c r="B52" s="5" t="n">
        <v>1393</v>
      </c>
      <c r="C52" s="5" t="n">
        <v>619</v>
      </c>
    </row>
    <row r="53">
      <c r="A53" s="4" t="inlineStr">
        <is>
          <t>Level 3 [Member] | Anti-dilution [Member]</t>
        </is>
      </c>
    </row>
    <row r="54">
      <c r="A54" s="3" t="inlineStr">
        <is>
          <t>Financial Instruments and Financial Risk Management (Details) - Schedule of financial assets [Line Items]</t>
        </is>
      </c>
    </row>
    <row r="55">
      <c r="A55" s="4" t="inlineStr">
        <is>
          <t>Fair value of financial assets</t>
        </is>
      </c>
      <c r="B55" s="5" t="n">
        <v>473</v>
      </c>
      <c r="C55" s="5" t="n">
        <v>289</v>
      </c>
    </row>
    <row r="56">
      <c r="A56" s="4" t="inlineStr">
        <is>
          <t>Level 3 [Member] | Investment in SAFO [Member]</t>
        </is>
      </c>
    </row>
    <row r="57">
      <c r="A57" s="3" t="inlineStr">
        <is>
          <t>Financial Instruments and Financial Risk Management (Details) - Schedule of financial assets [Line Items]</t>
        </is>
      </c>
    </row>
    <row r="58">
      <c r="A58" s="4" t="inlineStr">
        <is>
          <t>Fair value of financial assets</t>
        </is>
      </c>
      <c r="B58" s="4" t="inlineStr">
        <is>
          <t xml:space="preserve"> </t>
        </is>
      </c>
      <c r="C58" s="4" t="inlineStr">
        <is>
          <t xml:space="preserve"> </t>
        </is>
      </c>
    </row>
    <row r="59">
      <c r="A59" s="4" t="inlineStr">
        <is>
          <t>Level 3 [Member] | SAFO Warranets [Member]</t>
        </is>
      </c>
    </row>
    <row r="60">
      <c r="A60" s="3" t="inlineStr">
        <is>
          <t>Financial Instruments and Financial Risk Management (Details) - Schedule of financial assets [Line Items]</t>
        </is>
      </c>
    </row>
    <row r="61">
      <c r="A61" s="4" t="inlineStr">
        <is>
          <t>Fair value of financial assets</t>
        </is>
      </c>
      <c r="B61" s="5" t="n">
        <v>98</v>
      </c>
      <c r="C61" s="4" t="inlineStr">
        <is>
          <t xml:space="preserve"> </t>
        </is>
      </c>
    </row>
    <row r="62">
      <c r="A62" s="4" t="inlineStr">
        <is>
          <t>Level 3 [Member] | Total warrants [Member]</t>
        </is>
      </c>
    </row>
    <row r="63">
      <c r="A63" s="3" t="inlineStr">
        <is>
          <t>Financial Instruments and Financial Risk Management (Details) - Schedule of financial assets [Line Items]</t>
        </is>
      </c>
    </row>
    <row r="64">
      <c r="A64" s="4" t="inlineStr">
        <is>
          <t>Fair value of financial assets</t>
        </is>
      </c>
      <c r="B64" s="6" t="n">
        <v>4416</v>
      </c>
      <c r="C64" s="6" t="n">
        <v>3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fair value of financial instruments - Level 3 of fair value hierarchy [member] - USD ($) $ in Thousands</t>
        </is>
      </c>
      <c r="B1" s="2" t="inlineStr">
        <is>
          <t>12 Months Ended</t>
        </is>
      </c>
    </row>
    <row r="2">
      <c r="B2" s="2" t="inlineStr">
        <is>
          <t>Dec. 31, 2020</t>
        </is>
      </c>
      <c r="C2" s="2" t="inlineStr">
        <is>
          <t>Dec. 31, 2019</t>
        </is>
      </c>
    </row>
    <row r="3">
      <c r="A3" s="3" t="inlineStr">
        <is>
          <t>Financial Instruments and Financial Risk Management (Details) - Schedule of fair value of financial instruments [Line Items]</t>
        </is>
      </c>
    </row>
    <row r="4">
      <c r="A4" s="4" t="inlineStr">
        <is>
          <t>Beginning balance</t>
        </is>
      </c>
      <c r="B4" s="6" t="n">
        <v>3616</v>
      </c>
      <c r="C4" s="4" t="inlineStr">
        <is>
          <t xml:space="preserve"> </t>
        </is>
      </c>
    </row>
    <row r="5">
      <c r="A5" s="4" t="inlineStr">
        <is>
          <t>Initial recognition of financial asset</t>
        </is>
      </c>
      <c r="B5" s="5" t="n">
        <v>98</v>
      </c>
      <c r="C5" s="5" t="n">
        <v>3524</v>
      </c>
    </row>
    <row r="6">
      <c r="A6" s="4" t="inlineStr">
        <is>
          <t>Changes in fair value recognized within profit or loss</t>
        </is>
      </c>
      <c r="B6" s="5" t="n">
        <v>702</v>
      </c>
      <c r="C6" s="5" t="n">
        <v>92</v>
      </c>
    </row>
    <row r="7">
      <c r="A7" s="4" t="inlineStr">
        <is>
          <t>Ending balance</t>
        </is>
      </c>
      <c r="B7" s="5" t="n">
        <v>4416</v>
      </c>
      <c r="C7" s="5" t="n">
        <v>3616</v>
      </c>
    </row>
    <row r="8">
      <c r="A8" s="4" t="inlineStr">
        <is>
          <t>Linkury’s shares [Member]</t>
        </is>
      </c>
    </row>
    <row r="9">
      <c r="A9" s="3" t="inlineStr">
        <is>
          <t>Financial Instruments and Financial Risk Management (Details) - Schedule of fair value of financial instruments [Line Items]</t>
        </is>
      </c>
    </row>
    <row r="10">
      <c r="A10" s="4" t="inlineStr">
        <is>
          <t>Beginning balance</t>
        </is>
      </c>
      <c r="B10" s="5" t="n">
        <v>2637</v>
      </c>
      <c r="C10" s="4" t="inlineStr">
        <is>
          <t xml:space="preserve"> </t>
        </is>
      </c>
    </row>
    <row r="11">
      <c r="A11" s="4" t="inlineStr">
        <is>
          <t>Initial recognition of financial asset</t>
        </is>
      </c>
      <c r="B11" s="4" t="inlineStr">
        <is>
          <t xml:space="preserve"> </t>
        </is>
      </c>
      <c r="C11" s="5" t="n">
        <v>2501</v>
      </c>
    </row>
    <row r="12">
      <c r="A12" s="4" t="inlineStr">
        <is>
          <t>Changes in fair value recognized within profit or loss</t>
        </is>
      </c>
      <c r="B12" s="5" t="n">
        <v>-199</v>
      </c>
      <c r="C12" s="5" t="n">
        <v>136</v>
      </c>
    </row>
    <row r="13">
      <c r="A13" s="4" t="inlineStr">
        <is>
          <t>Ending balance</t>
        </is>
      </c>
      <c r="B13" s="5" t="n">
        <v>2438</v>
      </c>
      <c r="C13" s="5" t="n">
        <v>2637</v>
      </c>
    </row>
    <row r="14">
      <c r="A14" s="4" t="inlineStr">
        <is>
          <t>Algomizer Warrants [Member]</t>
        </is>
      </c>
    </row>
    <row r="15">
      <c r="A15" s="3" t="inlineStr">
        <is>
          <t>Financial Instruments and Financial Risk Management (Details) - Schedule of fair value of financial instruments [Line Items]</t>
        </is>
      </c>
    </row>
    <row r="16">
      <c r="A16" s="4" t="inlineStr">
        <is>
          <t>Beginning balance</t>
        </is>
      </c>
      <c r="B16" s="5" t="n">
        <v>71</v>
      </c>
      <c r="C16" s="4" t="inlineStr">
        <is>
          <t xml:space="preserve"> </t>
        </is>
      </c>
    </row>
    <row r="17">
      <c r="A17" s="4" t="inlineStr">
        <is>
          <t>Initial recognition of financial asset</t>
        </is>
      </c>
      <c r="B17" s="4" t="inlineStr">
        <is>
          <t xml:space="preserve"> </t>
        </is>
      </c>
      <c r="C17" s="5" t="n">
        <v>162</v>
      </c>
    </row>
    <row r="18">
      <c r="A18" s="4" t="inlineStr">
        <is>
          <t>Changes in fair value recognized within profit or loss</t>
        </is>
      </c>
      <c r="B18" s="5" t="n">
        <v>-57</v>
      </c>
      <c r="C18" s="5" t="n">
        <v>-91</v>
      </c>
    </row>
    <row r="19">
      <c r="A19" s="4" t="inlineStr">
        <is>
          <t>Ending balance</t>
        </is>
      </c>
      <c r="B19" s="5" t="n">
        <v>14</v>
      </c>
      <c r="C19" s="5" t="n">
        <v>71</v>
      </c>
    </row>
    <row r="20">
      <c r="A20" s="4" t="inlineStr">
        <is>
          <t>Conversion Right [Member]</t>
        </is>
      </c>
    </row>
    <row r="21">
      <c r="A21" s="3" t="inlineStr">
        <is>
          <t>Financial Instruments and Financial Risk Management (Details) - Schedule of fair value of financial instruments [Line Items]</t>
        </is>
      </c>
    </row>
    <row r="22">
      <c r="A22" s="4" t="inlineStr">
        <is>
          <t>Beginning balance</t>
        </is>
      </c>
      <c r="B22" s="5" t="n">
        <v>619</v>
      </c>
      <c r="C22" s="4" t="inlineStr">
        <is>
          <t xml:space="preserve"> </t>
        </is>
      </c>
    </row>
    <row r="23">
      <c r="A23" s="4" t="inlineStr">
        <is>
          <t>Initial recognition of financial asset</t>
        </is>
      </c>
      <c r="B23" s="4" t="inlineStr">
        <is>
          <t xml:space="preserve"> </t>
        </is>
      </c>
      <c r="C23" s="5" t="n">
        <v>617</v>
      </c>
    </row>
    <row r="24">
      <c r="A24" s="4" t="inlineStr">
        <is>
          <t>Changes in fair value recognized within profit or loss</t>
        </is>
      </c>
      <c r="B24" s="5" t="n">
        <v>774</v>
      </c>
      <c r="C24" s="5" t="n">
        <v>2</v>
      </c>
    </row>
    <row r="25">
      <c r="A25" s="4" t="inlineStr">
        <is>
          <t>Ending balance</t>
        </is>
      </c>
      <c r="B25" s="5" t="n">
        <v>1393</v>
      </c>
      <c r="C25" s="5" t="n">
        <v>619</v>
      </c>
    </row>
    <row r="26">
      <c r="A26" s="4" t="inlineStr">
        <is>
          <t>Anti-dilution [Member]</t>
        </is>
      </c>
    </row>
    <row r="27">
      <c r="A27" s="3" t="inlineStr">
        <is>
          <t>Financial Instruments and Financial Risk Management (Details) - Schedule of fair value of financial instruments [Line Items]</t>
        </is>
      </c>
    </row>
    <row r="28">
      <c r="A28" s="4" t="inlineStr">
        <is>
          <t>Beginning balance</t>
        </is>
      </c>
      <c r="B28" s="5" t="n">
        <v>289</v>
      </c>
      <c r="C28" s="4" t="inlineStr">
        <is>
          <t xml:space="preserve"> </t>
        </is>
      </c>
    </row>
    <row r="29">
      <c r="A29" s="4" t="inlineStr">
        <is>
          <t>Initial recognition of financial asset</t>
        </is>
      </c>
      <c r="B29" s="4" t="inlineStr">
        <is>
          <t xml:space="preserve"> </t>
        </is>
      </c>
      <c r="C29" s="5" t="n">
        <v>231</v>
      </c>
    </row>
    <row r="30">
      <c r="A30" s="4" t="inlineStr">
        <is>
          <t>Changes in fair value recognized within profit or loss</t>
        </is>
      </c>
      <c r="B30" s="5" t="n">
        <v>184</v>
      </c>
      <c r="C30" s="5" t="n">
        <v>58</v>
      </c>
    </row>
    <row r="31">
      <c r="A31" s="4" t="inlineStr">
        <is>
          <t>Ending balance</t>
        </is>
      </c>
      <c r="B31" s="5" t="n">
        <v>473</v>
      </c>
      <c r="C31" s="5" t="n">
        <v>289</v>
      </c>
    </row>
    <row r="32">
      <c r="A32" s="4" t="inlineStr">
        <is>
          <t>SAFO Warranets [Member]</t>
        </is>
      </c>
    </row>
    <row r="33">
      <c r="A33" s="3" t="inlineStr">
        <is>
          <t>Financial Instruments and Financial Risk Management (Details) - Schedule of fair value of financial instruments [Line Items]</t>
        </is>
      </c>
    </row>
    <row r="34">
      <c r="A34" s="4" t="inlineStr">
        <is>
          <t>Beginning balance</t>
        </is>
      </c>
      <c r="B34" s="4" t="inlineStr">
        <is>
          <t xml:space="preserve"> </t>
        </is>
      </c>
    </row>
    <row r="35">
      <c r="A35" s="4" t="inlineStr">
        <is>
          <t>Initial recognition of financial asset</t>
        </is>
      </c>
      <c r="B35" s="5" t="n">
        <v>98</v>
      </c>
    </row>
    <row r="36">
      <c r="A36" s="4" t="inlineStr">
        <is>
          <t>Changes in fair value recognized within profit or loss</t>
        </is>
      </c>
      <c r="B36" s="4" t="inlineStr">
        <is>
          <t xml:space="preserve"> </t>
        </is>
      </c>
    </row>
    <row r="37">
      <c r="A37" s="4" t="inlineStr">
        <is>
          <t>Ending balance</t>
        </is>
      </c>
      <c r="B37" s="5" t="n">
        <v>98</v>
      </c>
      <c r="C37" s="4" t="inlineStr">
        <is>
          <t xml:space="preserve"> </t>
        </is>
      </c>
    </row>
    <row r="38">
      <c r="A38" s="4" t="inlineStr">
        <is>
          <t>Reverse earn-out [Member]</t>
        </is>
      </c>
    </row>
    <row r="39">
      <c r="A39" s="3" t="inlineStr">
        <is>
          <t>Financial Instruments and Financial Risk Management (Details) - Schedule of fair value of financial instruments [Line Items]</t>
        </is>
      </c>
    </row>
    <row r="40">
      <c r="A40" s="4" t="inlineStr">
        <is>
          <t>Beginning balance</t>
        </is>
      </c>
      <c r="B40" s="4" t="inlineStr">
        <is>
          <t xml:space="preserve"> </t>
        </is>
      </c>
      <c r="C40" s="4" t="inlineStr">
        <is>
          <t xml:space="preserve"> </t>
        </is>
      </c>
    </row>
    <row r="41">
      <c r="A41" s="4" t="inlineStr">
        <is>
          <t>Initial recognition of financial asset</t>
        </is>
      </c>
      <c r="C41" s="5" t="n">
        <v>13</v>
      </c>
    </row>
    <row r="42">
      <c r="A42" s="4" t="inlineStr">
        <is>
          <t>Changes in fair value recognized within profit or loss</t>
        </is>
      </c>
      <c r="C42" s="5" t="n">
        <v>-13</v>
      </c>
    </row>
    <row r="43">
      <c r="A43" s="4" t="inlineStr">
        <is>
          <t>Ending balance</t>
        </is>
      </c>
      <c r="C4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Details) - Schedule of fair value measurement of liabilities - USD ($) $ in Thousands</t>
        </is>
      </c>
      <c r="B1" s="2" t="inlineStr">
        <is>
          <t>12 Months Ended</t>
        </is>
      </c>
    </row>
    <row r="2">
      <c r="B2" s="2" t="inlineStr">
        <is>
          <t>Dec. 31, 2020</t>
        </is>
      </c>
      <c r="C2" s="2" t="inlineStr">
        <is>
          <t>Dec. 31, 2019</t>
        </is>
      </c>
    </row>
    <row r="3">
      <c r="A3" s="3" t="inlineStr">
        <is>
          <t>Financial Instruments and Financial Risk Management (Details) - Schedule of fair value measurement of liabilities [Line Items]</t>
        </is>
      </c>
    </row>
    <row r="4">
      <c r="A4" s="4" t="inlineStr">
        <is>
          <t>Options exercised into warrants</t>
        </is>
      </c>
      <c r="B4" s="6" t="n">
        <v>1121</v>
      </c>
      <c r="C4" s="6" t="n">
        <v>1519</v>
      </c>
    </row>
    <row r="5">
      <c r="A5" s="4" t="inlineStr">
        <is>
          <t>Unrecognized Day 1 loss (see note 11)</t>
        </is>
      </c>
      <c r="B5" s="4" t="inlineStr">
        <is>
          <t xml:space="preserve"> </t>
        </is>
      </c>
      <c r="C5" s="5" t="n">
        <v>-60</v>
      </c>
    </row>
    <row r="6">
      <c r="A6" s="4" t="inlineStr">
        <is>
          <t>Total warrants</t>
        </is>
      </c>
      <c r="B6" s="5" t="n">
        <v>1039</v>
      </c>
      <c r="C6" s="5" t="n">
        <v>1459</v>
      </c>
    </row>
    <row r="7">
      <c r="A7" s="4" t="inlineStr">
        <is>
          <t>Level 1 [Member]</t>
        </is>
      </c>
    </row>
    <row r="8">
      <c r="A8" s="3" t="inlineStr">
        <is>
          <t>Financial Instruments and Financial Risk Management (Details) - Schedule of fair value measurement of liabilities [Line Items]</t>
        </is>
      </c>
    </row>
    <row r="9">
      <c r="A9" s="4" t="inlineStr">
        <is>
          <t>Options exercised into warrants</t>
        </is>
      </c>
      <c r="B9" s="5" t="n">
        <v>1003</v>
      </c>
      <c r="C9" s="5" t="n">
        <v>1419</v>
      </c>
    </row>
    <row r="10">
      <c r="A10" s="4" t="inlineStr">
        <is>
          <t>Unrecognized Day 1 loss (see note 11)</t>
        </is>
      </c>
      <c r="B10" s="4" t="inlineStr">
        <is>
          <t xml:space="preserve"> </t>
        </is>
      </c>
      <c r="C10" s="4" t="inlineStr">
        <is>
          <t xml:space="preserve"> </t>
        </is>
      </c>
    </row>
    <row r="11">
      <c r="A11" s="4" t="inlineStr">
        <is>
          <t>Total warrants</t>
        </is>
      </c>
      <c r="B11" s="5" t="n">
        <v>1003</v>
      </c>
      <c r="C11" s="5" t="n">
        <v>1419</v>
      </c>
    </row>
    <row r="12">
      <c r="A12" s="4" t="inlineStr">
        <is>
          <t>Level 3 [Member]</t>
        </is>
      </c>
    </row>
    <row r="13">
      <c r="A13" s="3" t="inlineStr">
        <is>
          <t>Financial Instruments and Financial Risk Management (Details) - Schedule of fair value measurement of liabilities [Line Items]</t>
        </is>
      </c>
    </row>
    <row r="14">
      <c r="A14" s="4" t="inlineStr">
        <is>
          <t>Options exercised into warrants</t>
        </is>
      </c>
      <c r="B14" s="5" t="n">
        <v>36</v>
      </c>
      <c r="C14" s="5" t="n">
        <v>100</v>
      </c>
    </row>
    <row r="15">
      <c r="A15" s="4" t="inlineStr">
        <is>
          <t>Unrecognized Day 1 loss (see note 11)</t>
        </is>
      </c>
      <c r="B15" s="4" t="inlineStr">
        <is>
          <t xml:space="preserve"> </t>
        </is>
      </c>
      <c r="C15" s="5" t="n">
        <v>-60</v>
      </c>
    </row>
    <row r="16">
      <c r="A16" s="4" t="inlineStr">
        <is>
          <t>Total warrants</t>
        </is>
      </c>
      <c r="B16" s="6" t="n">
        <v>36</v>
      </c>
      <c r="C16" s="6" t="n">
        <v>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 $ in Thousands</t>
        </is>
      </c>
      <c r="B1" s="2" t="inlineStr">
        <is>
          <t>Dec. 31, 2020</t>
        </is>
      </c>
      <c r="C1" s="2" t="inlineStr">
        <is>
          <t>Dec. 31, 2019</t>
        </is>
      </c>
      <c r="D1" s="2" t="inlineStr">
        <is>
          <t>Dec. 31, 2018</t>
        </is>
      </c>
      <c r="E1" s="2" t="inlineStr">
        <is>
          <t>Dec. 31, 2017</t>
        </is>
      </c>
    </row>
    <row r="2">
      <c r="A2" s="3" t="inlineStr">
        <is>
          <t>Schedule of cash and cash equivalents [Abstract]</t>
        </is>
      </c>
    </row>
    <row r="3">
      <c r="A3" s="4" t="inlineStr">
        <is>
          <t>Cash in banks</t>
        </is>
      </c>
      <c r="B3" s="6" t="n">
        <v>22363</v>
      </c>
      <c r="C3" s="6" t="n">
        <v>3836</v>
      </c>
    </row>
    <row r="4">
      <c r="A4" s="4" t="inlineStr">
        <is>
          <t>Short-term bank deposits</t>
        </is>
      </c>
      <c r="B4" s="4" t="inlineStr">
        <is>
          <t xml:space="preserve"> </t>
        </is>
      </c>
      <c r="C4" s="5" t="n">
        <v>3200</v>
      </c>
    </row>
    <row r="5">
      <c r="A5" s="4" t="inlineStr">
        <is>
          <t>Total</t>
        </is>
      </c>
      <c r="B5" s="6" t="n">
        <v>22363</v>
      </c>
      <c r="C5" s="6" t="n">
        <v>7036</v>
      </c>
      <c r="D5" s="6" t="n">
        <v>10625</v>
      </c>
      <c r="E5" s="6" t="n">
        <v>28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Details) - Schedule of cash and cash equivalents currencies denominated - USD ($) $ in Thousands</t>
        </is>
      </c>
      <c r="B1" s="2" t="inlineStr">
        <is>
          <t>12 Months Ended</t>
        </is>
      </c>
    </row>
    <row r="2">
      <c r="B2" s="2" t="inlineStr">
        <is>
          <t>Dec. 31, 2020</t>
        </is>
      </c>
      <c r="C2" s="2" t="inlineStr">
        <is>
          <t>Dec. 31, 2019</t>
        </is>
      </c>
    </row>
    <row r="3">
      <c r="A3" s="3" t="inlineStr">
        <is>
          <t>Cash and Cash Equivalents (Details) - Schedule of cash and cash equivalents currencies denominated [Line Items]</t>
        </is>
      </c>
    </row>
    <row r="4">
      <c r="A4" s="4" t="inlineStr">
        <is>
          <t>Cash and cash equivalents</t>
        </is>
      </c>
      <c r="B4" s="6" t="n">
        <v>22363</v>
      </c>
      <c r="C4" s="6" t="n">
        <v>7036</v>
      </c>
    </row>
    <row r="5">
      <c r="A5" s="4" t="inlineStr">
        <is>
          <t>USD [Member]</t>
        </is>
      </c>
    </row>
    <row r="6">
      <c r="A6" s="3" t="inlineStr">
        <is>
          <t>Cash and Cash Equivalents (Details) - Schedule of cash and cash equivalents currencies denominated [Line Items]</t>
        </is>
      </c>
    </row>
    <row r="7">
      <c r="A7" s="4" t="inlineStr">
        <is>
          <t>Cash and cash equivalents</t>
        </is>
      </c>
      <c r="B7" s="5" t="n">
        <v>19448</v>
      </c>
      <c r="C7" s="5" t="n">
        <v>6658</v>
      </c>
    </row>
    <row r="8">
      <c r="A8" s="4" t="inlineStr">
        <is>
          <t>NIS [Member]</t>
        </is>
      </c>
    </row>
    <row r="9">
      <c r="A9" s="3" t="inlineStr">
        <is>
          <t>Cash and Cash Equivalents (Details) - Schedule of cash and cash equivalents currencies denominated [Line Items]</t>
        </is>
      </c>
    </row>
    <row r="10">
      <c r="A10" s="4" t="inlineStr">
        <is>
          <t>Cash and cash equivalents</t>
        </is>
      </c>
      <c r="B10" s="5" t="n">
        <v>2906</v>
      </c>
      <c r="C10" s="5" t="n">
        <v>362</v>
      </c>
    </row>
    <row r="11">
      <c r="A11" s="4" t="inlineStr">
        <is>
          <t>Other Currencies [Member]</t>
        </is>
      </c>
    </row>
    <row r="12">
      <c r="A12" s="3" t="inlineStr">
        <is>
          <t>Cash and Cash Equivalents (Details) - Schedule of cash and cash equivalents currencies denominated [Line Items]</t>
        </is>
      </c>
    </row>
    <row r="13">
      <c r="A13" s="4" t="inlineStr">
        <is>
          <t>Cash and cash equivalents</t>
        </is>
      </c>
      <c r="B13" s="6" t="n">
        <v>9</v>
      </c>
      <c r="C13" s="6" t="n">
        <v>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other current assets - USD ($) $ in Thousands</t>
        </is>
      </c>
      <c r="B1" s="2" t="inlineStr">
        <is>
          <t>Dec. 31, 2020</t>
        </is>
      </c>
      <c r="C1" s="2" t="inlineStr">
        <is>
          <t>Dec. 31, 2019</t>
        </is>
      </c>
    </row>
    <row r="2">
      <c r="A2" s="3" t="inlineStr">
        <is>
          <t>Schedule of other current assets [Abstract]</t>
        </is>
      </c>
    </row>
    <row r="3">
      <c r="A3" s="4" t="inlineStr">
        <is>
          <t>Government Institutions</t>
        </is>
      </c>
      <c r="B3" s="6" t="n">
        <v>176</v>
      </c>
      <c r="C3" s="6" t="n">
        <v>109</v>
      </c>
    </row>
    <row r="4">
      <c r="A4" s="4" t="inlineStr">
        <is>
          <t>Prepaid expenses</t>
        </is>
      </c>
      <c r="B4" s="5" t="n">
        <v>256</v>
      </c>
      <c r="C4" s="5" t="n">
        <v>76</v>
      </c>
    </row>
    <row r="5">
      <c r="A5" s="4" t="inlineStr">
        <is>
          <t>Advances to suppliers</t>
        </is>
      </c>
      <c r="B5" s="5" t="n">
        <v>159</v>
      </c>
      <c r="C5" s="5" t="n">
        <v>51</v>
      </c>
    </row>
    <row r="6">
      <c r="A6" s="4" t="inlineStr">
        <is>
          <t>Other</t>
        </is>
      </c>
      <c r="B6" s="5" t="n">
        <v>205</v>
      </c>
      <c r="C6" s="5" t="n">
        <v>85</v>
      </c>
    </row>
    <row r="7">
      <c r="A7" s="4" t="inlineStr">
        <is>
          <t>Total</t>
        </is>
      </c>
      <c r="B7" s="6" t="n">
        <v>796</v>
      </c>
      <c r="C7" s="6" t="n">
        <v>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Dec. 31, 2020</t>
        </is>
      </c>
      <c r="C1" s="2" t="inlineStr">
        <is>
          <t>Dec. 31, 2019</t>
        </is>
      </c>
    </row>
    <row r="2">
      <c r="A2" s="3" t="inlineStr">
        <is>
          <t>Schedule of inventory [Abstract]</t>
        </is>
      </c>
    </row>
    <row r="3">
      <c r="A3" s="4" t="inlineStr">
        <is>
          <t>Raw materials and supplies</t>
        </is>
      </c>
      <c r="B3" s="6" t="n">
        <v>44</v>
      </c>
      <c r="C3" s="6" t="n">
        <v>24</v>
      </c>
    </row>
    <row r="4">
      <c r="A4" s="4" t="inlineStr">
        <is>
          <t>Work in progress</t>
        </is>
      </c>
      <c r="B4" s="4" t="inlineStr">
        <is>
          <t xml:space="preserve"> </t>
        </is>
      </c>
      <c r="C4" s="5" t="n">
        <v>316</v>
      </c>
    </row>
    <row r="5">
      <c r="A5" s="4" t="inlineStr">
        <is>
          <t>Finished goods</t>
        </is>
      </c>
      <c r="B5" s="5" t="n">
        <v>278</v>
      </c>
      <c r="C5" s="5" t="n">
        <v>584</v>
      </c>
    </row>
    <row r="6">
      <c r="A6" s="4" t="inlineStr">
        <is>
          <t>Provision for impairment</t>
        </is>
      </c>
      <c r="B6" s="5" t="n">
        <v>-79</v>
      </c>
      <c r="C6" s="5" t="n">
        <v>-24</v>
      </c>
    </row>
    <row r="7">
      <c r="A7" s="4" t="inlineStr">
        <is>
          <t>Inventory non current</t>
        </is>
      </c>
      <c r="B7" s="6" t="n">
        <v>243</v>
      </c>
      <c r="C7" s="6" t="n">
        <v>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and accumulated depreciation - USD ($) $ in Thousands</t>
        </is>
      </c>
      <c r="B1" s="2" t="inlineStr">
        <is>
          <t>12 Months Ended</t>
        </is>
      </c>
    </row>
    <row r="2">
      <c r="B2" s="2" t="inlineStr">
        <is>
          <t>Dec. 31, 2020</t>
        </is>
      </c>
      <c r="C2" s="2" t="inlineStr">
        <is>
          <t>Dec. 31, 2019</t>
        </is>
      </c>
      <c r="D2" s="2" t="inlineStr">
        <is>
          <t>Dec. 31, 2018</t>
        </is>
      </c>
    </row>
    <row r="3">
      <c r="A3" s="3" t="inlineStr">
        <is>
          <t>Property and Equipment (Details) - Schedule of property and equipment and accumulated depreciation [Line Items]</t>
        </is>
      </c>
    </row>
    <row r="4">
      <c r="A4" s="4" t="inlineStr">
        <is>
          <t>Cost, Balance at beginning of year</t>
        </is>
      </c>
      <c r="B4" s="6" t="n">
        <v>1400</v>
      </c>
      <c r="C4" s="6" t="n">
        <v>1338</v>
      </c>
    </row>
    <row r="5">
      <c r="A5" s="4" t="inlineStr">
        <is>
          <t>Cost, Additions during the year</t>
        </is>
      </c>
      <c r="B5" s="5" t="n">
        <v>324</v>
      </c>
      <c r="C5" s="5" t="n">
        <v>62</v>
      </c>
    </row>
    <row r="6">
      <c r="A6" s="4" t="inlineStr">
        <is>
          <t>Cost, Balance at end of year</t>
        </is>
      </c>
      <c r="B6" s="5" t="n">
        <v>1724</v>
      </c>
      <c r="C6" s="5" t="n">
        <v>1400</v>
      </c>
    </row>
    <row r="7">
      <c r="A7" s="4" t="inlineStr">
        <is>
          <t>Accumulated Depreciation, Balance at beginning of year</t>
        </is>
      </c>
      <c r="B7" s="5" t="n">
        <v>1263</v>
      </c>
      <c r="C7" s="5" t="n">
        <v>1233</v>
      </c>
    </row>
    <row r="8">
      <c r="A8" s="4" t="inlineStr">
        <is>
          <t>Accumulated Depreciation, Additions during the year</t>
        </is>
      </c>
      <c r="B8" s="5" t="n">
        <v>116</v>
      </c>
      <c r="C8" s="5" t="n">
        <v>30</v>
      </c>
    </row>
    <row r="9">
      <c r="A9" s="4" t="inlineStr">
        <is>
          <t>Accumulated Depreciation, Balance at end of year</t>
        </is>
      </c>
      <c r="B9" s="5" t="n">
        <v>1379</v>
      </c>
      <c r="C9" s="5" t="n">
        <v>1263</v>
      </c>
    </row>
    <row r="10">
      <c r="A10" s="4" t="inlineStr">
        <is>
          <t>Depreciated balance</t>
        </is>
      </c>
      <c r="B10" s="5" t="n">
        <v>345</v>
      </c>
      <c r="C10" s="5" t="n">
        <v>137</v>
      </c>
      <c r="D10" s="6" t="n">
        <v>105</v>
      </c>
    </row>
    <row r="11">
      <c r="A11" s="4" t="inlineStr">
        <is>
          <t>Machinery and equipment [member]</t>
        </is>
      </c>
    </row>
    <row r="12">
      <c r="A12" s="3" t="inlineStr">
        <is>
          <t>Property and Equipment (Details) - Schedule of property and equipment and accumulated depreciation [Line Items]</t>
        </is>
      </c>
    </row>
    <row r="13">
      <c r="A13" s="4" t="inlineStr">
        <is>
          <t>Cost, Balance at beginning of year</t>
        </is>
      </c>
      <c r="B13" s="5" t="n">
        <v>748</v>
      </c>
      <c r="C13" s="5" t="n">
        <v>736</v>
      </c>
    </row>
    <row r="14">
      <c r="A14" s="4" t="inlineStr">
        <is>
          <t>Cost, Additions during the year</t>
        </is>
      </c>
      <c r="B14" s="5" t="n">
        <v>198</v>
      </c>
      <c r="C14" s="5" t="n">
        <v>13</v>
      </c>
    </row>
    <row r="15">
      <c r="A15" s="4" t="inlineStr">
        <is>
          <t>Cost, Balance at end of year</t>
        </is>
      </c>
      <c r="B15" s="5" t="n">
        <v>946</v>
      </c>
      <c r="C15" s="5" t="n">
        <v>748</v>
      </c>
    </row>
    <row r="16">
      <c r="A16" s="4" t="inlineStr">
        <is>
          <t>Accumulated Depreciation, Balance at beginning of year</t>
        </is>
      </c>
      <c r="B16" s="5" t="n">
        <v>674</v>
      </c>
      <c r="C16" s="5" t="n">
        <v>659</v>
      </c>
    </row>
    <row r="17">
      <c r="A17" s="4" t="inlineStr">
        <is>
          <t>Accumulated Depreciation, Additions during the year</t>
        </is>
      </c>
      <c r="B17" s="5" t="n">
        <v>39</v>
      </c>
      <c r="C17" s="5" t="n">
        <v>15</v>
      </c>
    </row>
    <row r="18">
      <c r="A18" s="4" t="inlineStr">
        <is>
          <t>Accumulated Depreciation, Balance at end of year</t>
        </is>
      </c>
      <c r="B18" s="5" t="n">
        <v>713</v>
      </c>
      <c r="C18" s="5" t="n">
        <v>674</v>
      </c>
    </row>
    <row r="19">
      <c r="A19" s="4" t="inlineStr">
        <is>
          <t>Depreciated balance</t>
        </is>
      </c>
      <c r="B19" s="5" t="n">
        <v>233</v>
      </c>
      <c r="C19" s="5" t="n">
        <v>75</v>
      </c>
      <c r="D19" s="5" t="n">
        <v>77</v>
      </c>
    </row>
    <row r="20">
      <c r="A20" s="4" t="inlineStr">
        <is>
          <t>Leasehold improvements and furniture [member]</t>
        </is>
      </c>
    </row>
    <row r="21">
      <c r="A21" s="3" t="inlineStr">
        <is>
          <t>Property and Equipment (Details) - Schedule of property and equipment and accumulated depreciation [Line Items]</t>
        </is>
      </c>
    </row>
    <row r="22">
      <c r="A22" s="4" t="inlineStr">
        <is>
          <t>Cost, Balance at beginning of year</t>
        </is>
      </c>
      <c r="B22" s="5" t="n">
        <v>135</v>
      </c>
      <c r="C22" s="5" t="n">
        <v>97</v>
      </c>
    </row>
    <row r="23">
      <c r="A23" s="4" t="inlineStr">
        <is>
          <t>Cost, Additions during the year</t>
        </is>
      </c>
      <c r="B23" s="5" t="n">
        <v>37</v>
      </c>
      <c r="C23" s="5" t="n">
        <v>38</v>
      </c>
    </row>
    <row r="24">
      <c r="A24" s="4" t="inlineStr">
        <is>
          <t>Cost, Balance at end of year</t>
        </is>
      </c>
      <c r="B24" s="5" t="n">
        <v>172</v>
      </c>
      <c r="C24" s="5" t="n">
        <v>135</v>
      </c>
    </row>
    <row r="25">
      <c r="A25" s="4" t="inlineStr">
        <is>
          <t>Accumulated Depreciation, Balance at beginning of year</t>
        </is>
      </c>
      <c r="B25" s="5" t="n">
        <v>99</v>
      </c>
      <c r="C25" s="5" t="n">
        <v>95</v>
      </c>
    </row>
    <row r="26">
      <c r="A26" s="4" t="inlineStr">
        <is>
          <t>Accumulated Depreciation, Additions during the year</t>
        </is>
      </c>
      <c r="B26" s="5" t="n">
        <v>50</v>
      </c>
      <c r="C26" s="5" t="n">
        <v>4</v>
      </c>
    </row>
    <row r="27">
      <c r="A27" s="4" t="inlineStr">
        <is>
          <t>Accumulated Depreciation, Balance at end of year</t>
        </is>
      </c>
      <c r="B27" s="5" t="n">
        <v>149</v>
      </c>
      <c r="C27" s="5" t="n">
        <v>99</v>
      </c>
    </row>
    <row r="28">
      <c r="A28" s="4" t="inlineStr">
        <is>
          <t>Depreciated balance</t>
        </is>
      </c>
      <c r="B28" s="5" t="n">
        <v>23</v>
      </c>
      <c r="C28" s="5" t="n">
        <v>36</v>
      </c>
      <c r="D28" s="5" t="n">
        <v>2</v>
      </c>
    </row>
    <row r="29">
      <c r="A29" s="4" t="inlineStr">
        <is>
          <t>Computers and software [member]</t>
        </is>
      </c>
    </row>
    <row r="30">
      <c r="A30" s="3" t="inlineStr">
        <is>
          <t>Property and Equipment (Details) - Schedule of property and equipment and accumulated depreciation [Line Items]</t>
        </is>
      </c>
    </row>
    <row r="31">
      <c r="A31" s="4" t="inlineStr">
        <is>
          <t>Cost, Balance at beginning of year</t>
        </is>
      </c>
      <c r="B31" s="5" t="n">
        <v>517</v>
      </c>
      <c r="C31" s="5" t="n">
        <v>505</v>
      </c>
    </row>
    <row r="32">
      <c r="A32" s="4" t="inlineStr">
        <is>
          <t>Cost, Additions during the year</t>
        </is>
      </c>
      <c r="B32" s="5" t="n">
        <v>89</v>
      </c>
      <c r="C32" s="5" t="n">
        <v>11</v>
      </c>
    </row>
    <row r="33">
      <c r="A33" s="4" t="inlineStr">
        <is>
          <t>Cost, Balance at end of year</t>
        </is>
      </c>
      <c r="B33" s="5" t="n">
        <v>606</v>
      </c>
      <c r="C33" s="5" t="n">
        <v>517</v>
      </c>
    </row>
    <row r="34">
      <c r="A34" s="4" t="inlineStr">
        <is>
          <t>Accumulated Depreciation, Balance at beginning of year</t>
        </is>
      </c>
      <c r="B34" s="5" t="n">
        <v>490</v>
      </c>
      <c r="C34" s="5" t="n">
        <v>479</v>
      </c>
    </row>
    <row r="35">
      <c r="A35" s="4" t="inlineStr">
        <is>
          <t>Accumulated Depreciation, Additions during the year</t>
        </is>
      </c>
      <c r="B35" s="5" t="n">
        <v>27</v>
      </c>
      <c r="C35" s="5" t="n">
        <v>11</v>
      </c>
    </row>
    <row r="36">
      <c r="A36" s="4" t="inlineStr">
        <is>
          <t>Accumulated Depreciation, Balance at end of year</t>
        </is>
      </c>
      <c r="B36" s="5" t="n">
        <v>517</v>
      </c>
      <c r="C36" s="5" t="n">
        <v>490</v>
      </c>
    </row>
    <row r="37">
      <c r="A37" s="4" t="inlineStr">
        <is>
          <t>Depreciated balance</t>
        </is>
      </c>
      <c r="B37" s="6" t="n">
        <v>89</v>
      </c>
      <c r="C37" s="6" t="n">
        <v>26</v>
      </c>
      <c r="D37" s="6" t="n">
        <v>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6" customWidth="1" min="1" max="1"/>
    <col width="76" customWidth="1" min="2" max="2"/>
    <col width="21" customWidth="1" min="3" max="3"/>
    <col width="14" customWidth="1" min="4" max="4"/>
    <col width="21" customWidth="1" min="5" max="5"/>
    <col width="21" customWidth="1" min="6" max="6"/>
  </cols>
  <sheetData>
    <row r="1">
      <c r="A1" s="1" t="inlineStr">
        <is>
          <t>Taxes on Income (Details) $ in Thousands, ₪ in Millions</t>
        </is>
      </c>
      <c r="B1" s="2" t="inlineStr">
        <is>
          <t>Dec. 22, 2017</t>
        </is>
      </c>
      <c r="C1" s="2" t="inlineStr">
        <is>
          <t>Dec. 31, 2020USD ($)</t>
        </is>
      </c>
      <c r="D1" s="2" t="inlineStr">
        <is>
          <t>Dec. 31, 2018</t>
        </is>
      </c>
      <c r="E1" s="2" t="inlineStr">
        <is>
          <t>Dec. 31, 2020ILS (₪)</t>
        </is>
      </c>
      <c r="F1" s="2" t="inlineStr">
        <is>
          <t>Dec. 31, 2019USD ($)</t>
        </is>
      </c>
    </row>
    <row r="2">
      <c r="A2" s="3" t="inlineStr">
        <is>
          <t>Taxes on Income (Details) [Line Items]</t>
        </is>
      </c>
    </row>
    <row r="3">
      <c r="A3" s="4" t="inlineStr">
        <is>
          <t>Description of reduction corporate tax rate</t>
        </is>
      </c>
      <c r="B3" s="4" t="inlineStr">
        <is>
          <t>The Act reduces the corporate tax rate to 21% from 35%, among other things.</t>
        </is>
      </c>
    </row>
    <row r="4">
      <c r="A4" s="4" t="inlineStr">
        <is>
          <t>Tax penalties</t>
        </is>
      </c>
      <c r="C4" s="6" t="n">
        <v>60</v>
      </c>
    </row>
    <row r="5">
      <c r="A5" s="4" t="inlineStr">
        <is>
          <t>Tax penalties including interest</t>
        </is>
      </c>
      <c r="C5" s="6" t="n">
        <v>73</v>
      </c>
    </row>
    <row r="6">
      <c r="A6" s="4" t="inlineStr">
        <is>
          <t>Commencing tax rates periods</t>
        </is>
      </c>
      <c r="C6" s="4" t="inlineStr">
        <is>
          <t>10 years</t>
        </is>
      </c>
    </row>
    <row r="7">
      <c r="A7" s="4" t="inlineStr">
        <is>
          <t>Carry forward tax losses</t>
        </is>
      </c>
      <c r="C7" s="6" t="n">
        <v>75000</v>
      </c>
      <c r="F7" s="6" t="n">
        <v>78000</v>
      </c>
    </row>
    <row r="8">
      <c r="A8" s="4" t="inlineStr">
        <is>
          <t>ScoutCam Inc. [Member]</t>
        </is>
      </c>
    </row>
    <row r="9">
      <c r="A9" s="3" t="inlineStr">
        <is>
          <t>Taxes on Income (Details) [Line Items]</t>
        </is>
      </c>
    </row>
    <row r="10">
      <c r="A10" s="4" t="inlineStr">
        <is>
          <t>Carry forward tax losses</t>
        </is>
      </c>
      <c r="C10" s="5" t="n">
        <v>5000</v>
      </c>
      <c r="F10" s="5" t="n">
        <v>1500</v>
      </c>
    </row>
    <row r="11">
      <c r="A11" s="4" t="inlineStr">
        <is>
          <t>Eventer [Member]</t>
        </is>
      </c>
    </row>
    <row r="12">
      <c r="A12" s="3" t="inlineStr">
        <is>
          <t>Taxes on Income (Details) [Line Items]</t>
        </is>
      </c>
    </row>
    <row r="13">
      <c r="A13" s="4" t="inlineStr">
        <is>
          <t>Carry forward tax losses</t>
        </is>
      </c>
      <c r="C13" s="6" t="n">
        <v>1000</v>
      </c>
      <c r="E13" s="7" t="n">
        <v>5</v>
      </c>
      <c r="F13" s="6" t="n">
        <v>1500</v>
      </c>
    </row>
    <row r="14">
      <c r="A14" s="4" t="inlineStr">
        <is>
          <t>Israeli Corporate Tax [Member]</t>
        </is>
      </c>
    </row>
    <row r="15">
      <c r="A15" s="3" t="inlineStr">
        <is>
          <t>Taxes on Income (Details) [Line Items]</t>
        </is>
      </c>
    </row>
    <row r="16">
      <c r="A16" s="4" t="inlineStr">
        <is>
          <t>Percentage of tax rate</t>
        </is>
      </c>
      <c r="D16" s="4" t="inlineStr">
        <is>
          <t>2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axes on Income (Details) - Schedule of taxes on income reflected in statements of loss for reported year - USD ($) $ in Thousands</t>
        </is>
      </c>
      <c r="B1" s="2" t="inlineStr">
        <is>
          <t>12 Months Ended</t>
        </is>
      </c>
    </row>
    <row r="2">
      <c r="B2" s="2" t="inlineStr">
        <is>
          <t>Dec. 31, 2020</t>
        </is>
      </c>
      <c r="C2" s="2" t="inlineStr">
        <is>
          <t>Dec. 02, 2020</t>
        </is>
      </c>
      <c r="D2" s="2" t="inlineStr">
        <is>
          <t>Dec. 31, 2019</t>
        </is>
      </c>
      <c r="E2" s="2" t="inlineStr">
        <is>
          <t>Dec. 02, 2019</t>
        </is>
      </c>
      <c r="F2" s="2" t="inlineStr">
        <is>
          <t>Dec. 31, 2018</t>
        </is>
      </c>
      <c r="G2" s="2" t="inlineStr">
        <is>
          <t>Dec. 02, 2018</t>
        </is>
      </c>
    </row>
    <row r="3">
      <c r="A3" s="3" t="inlineStr">
        <is>
          <t>Schedule of taxes on income reflected in statements of loss for reported year [Abstract]</t>
        </is>
      </c>
    </row>
    <row r="4">
      <c r="A4" s="4" t="inlineStr">
        <is>
          <t>Loss before taxes on income</t>
        </is>
      </c>
      <c r="B4" s="6" t="n">
        <v>-6841</v>
      </c>
      <c r="C4" s="6" t="n">
        <v>-6841</v>
      </c>
      <c r="D4" s="6" t="n">
        <v>-14179</v>
      </c>
      <c r="E4" s="6" t="n">
        <v>-14179</v>
      </c>
      <c r="F4" s="6" t="n">
        <v>-6578</v>
      </c>
      <c r="G4" s="6" t="n">
        <v>-6578</v>
      </c>
    </row>
    <row r="5">
      <c r="A5" s="4" t="inlineStr">
        <is>
          <t>Theoretical tax benefit</t>
        </is>
      </c>
      <c r="C5" s="5" t="n">
        <v>-1575</v>
      </c>
      <c r="E5" s="5" t="n">
        <v>-3261</v>
      </c>
      <c r="G5" s="5" t="n">
        <v>-1513</v>
      </c>
    </row>
    <row r="6">
      <c r="A6" s="3" t="inlineStr">
        <is>
          <t>Disallowed deductions (tax exempt income):</t>
        </is>
      </c>
    </row>
    <row r="7">
      <c r="A7" s="4" t="inlineStr">
        <is>
          <t>Gain on adjustment of warrants to fair value</t>
        </is>
      </c>
      <c r="C7" s="5" t="n">
        <v>86</v>
      </c>
      <c r="E7" s="5" t="n">
        <v>-33</v>
      </c>
    </row>
    <row r="8">
      <c r="A8" s="4" t="inlineStr">
        <is>
          <t>Share-based compensation</t>
        </is>
      </c>
      <c r="C8" s="5" t="n">
        <v>298</v>
      </c>
      <c r="E8" s="5" t="n">
        <v>60</v>
      </c>
    </row>
    <row r="9">
      <c r="A9" s="4" t="inlineStr">
        <is>
          <t>Amortization of excess purchase price of an associate</t>
        </is>
      </c>
      <c r="C9" s="5" t="n">
        <v>126</v>
      </c>
      <c r="E9" s="5" t="n">
        <v>2323</v>
      </c>
    </row>
    <row r="10">
      <c r="A10" s="4" t="inlineStr">
        <is>
          <t>Other</t>
        </is>
      </c>
      <c r="C10" s="5" t="n">
        <v>2</v>
      </c>
      <c r="E10" s="5" t="n">
        <v>7</v>
      </c>
    </row>
    <row r="11">
      <c r="A11" s="4" t="inlineStr">
        <is>
          <t>Increase in taxes for tax losses and timing differences incurred in the reporting year for which deferred taxes were not created</t>
        </is>
      </c>
      <c r="C11" s="5" t="n">
        <v>1072</v>
      </c>
      <c r="E11" s="5" t="n">
        <v>903</v>
      </c>
      <c r="G11" s="5" t="n">
        <v>1533</v>
      </c>
    </row>
    <row r="12">
      <c r="A12" s="4" t="inlineStr">
        <is>
          <t>Taxes benefit (taxes on income)</t>
        </is>
      </c>
      <c r="C12" s="6" t="n">
        <v>9</v>
      </c>
      <c r="E12" s="6" t="n">
        <v>-1</v>
      </c>
      <c r="G12" s="6" t="n">
        <v>2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neral</t>
        </is>
      </c>
      <c r="B1" s="2" t="inlineStr">
        <is>
          <t>12 Months Ended</t>
        </is>
      </c>
    </row>
    <row r="2">
      <c r="B2" s="2" t="inlineStr">
        <is>
          <t>Dec. 31, 2020</t>
        </is>
      </c>
    </row>
    <row r="3">
      <c r="A3" s="3" t="inlineStr">
        <is>
          <t>Disclosureof General Explanatory [Abstract]</t>
        </is>
      </c>
    </row>
    <row r="4">
      <c r="A4" s="4" t="inlineStr">
        <is>
          <t>General</t>
        </is>
      </c>
      <c r="B4" s="4" t="inlineStr">
        <is>
          <t>NOTE 1 - GENERAL:
a. Medigus Ltd. (the “Company” or
“Medigus”) was incorporated in Israel on December 9, 1999. On July 24, 2007, the Company established
a wholly owned subsidiary, MEDIGUS USA LLC (or “Medigus USA”), in the State of Delaware, USA. Medigus USA did bot engage in any business activities until October
2013. On October 1, 2013, the Company and
Medigus USA entered into an inter-company agreement whereby the Medigus USA provides services to the Company in consideration for a reimbursement
of its costs plus a reasonable premium. In February 2019, Medigus USA ceased its operations. On January 3, 2019, the Company established
a wholly owned subsidiary in Israel under the name ScoutCam Ltd. (“ScoutCam”). ScoutCam was incorporated as part of a reorganization
of the Company aimed at distinguishing the Company’s miniaturized imaging business, or the micro ScoutCam™ portfolio, from
the other operations of the Company and to enable the Company to form a separate business unit with dedicated resources focused on the
promotion of such technology. ScoutCam is engaged in the development,
production and marketing of innovative miniaturized imaging equipment known as micro ScoutCam™ portfolio for use in medical procedures
as well as various industrial applications. In addition, ScoutCam used the technological
platform it developed for the purpose of additional special systems and products that are suitable for both medical and industrial applications. On September 16, 2019, ScoutCam entered
into a Securities Exchange Agreement (the “Exchange Agreement”), with ScoutCam Inc., formerly known as Intellisense Solutions
. (“Intellisense”) and the Company, Pursuant to the Exchange Agreement the Company assigned, transferred and delivered 100%
of its holdings in ScoutCam Ltd. to ScoutCam Inc., in exchange for a consideration consisting of shares of ScoutCam’s Inc. common
stock representing 60% of the issued and outstanding share capital of ScoutCam Inc. immediately upon the closing of the Exchange Agreement
(the “Closing”). For additional information, see note 3. On January 13, 2020, together with the Company’s advisor Mr.
Kfir Zilberman the Company formed a subsidiary in Delaware, of which the Company holds 90% of the stock capital, under the name GERD IP,
Inc. (“GERD IP”). GERD IP was incorporated in accordance with the Company’s efforts to reorganize its assets and increase
asset and organizational efficiencies. On April 19, 2020, The Company entered an Asset Transfer Agreement,
effective January 20, 2020, with a majority owned subsidiary GERD IP. Pursuant to the Asset Transfer Agreement, the Company transferred
certain of its patents in consideration for seven (7) capital notes issued to the Company by GERD IP, of $2,000,000 each. The Principal
Amount shall bear no interest or any linkage to any index and shall become due after January 20, 2025, the repayment shall be made in
US dollars. The Capital notes shall not grant the Company any rights in the share capital of Gerd IP such as voting rights, other consensual
rights, and similar rights attached to the shares issued by Gerd IP, to the Company. On October 14, 2020, the Company signed
a share purchase agreement and a revolving loan agreement with Eventer technology Ltd. (“Eventer”), a technology company engaged
in the development of tools for automatic creation, management, promotion, and billing of events and ticketing sales. Pursuant to the
share purchase agreement, the Company invested $750 thousand and were issued an aggregate of 325,270 ordinary shares of Eventer, representing
58.7% of the issued and outstanding share capital (50.01% of Eventer’s issued and outstanding share capital on a fully diluted
basis). “Group” - the Company together
with, Medigus USA, ScoutCam Inc., GERD IP and Eventer. “Subsidiaries” –
Entities under the control of the Company. As of December 31, 2020, the Company
own a minority stake in Gix Internet Ltd. (formerly “Algomizer”) and its subsidiary Linkury Ltd., which operates in the field
of software development, marketing and distribution to internet users. For additional information, see note 3. As of December 31, 2020, the Company
also owns 24.92% of Matomy Media Group Ltd., 19.9% of Polyrizon Ltd. and 0.8% of Safe Foods, Inc. The Company has previously engaged
in the development, production and marketing of the Medigus Ultrasonic Surgical Endostapler (MUSE) (hereinafter - “MUSE”)
endoscopy system, an FDA approved system, for the treatment of gastroesophageal reflux disease (hereinafter - “GERD”). The
Company is no longer maintaining efforts to commercialize the MUSE System and rather are pursuing potential opportunities to sell or
grant a license for the use of the Company’s MUSE technology. 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based installments.
The final milestone and the final installment shall be completed and paid upon the completion of a MUSE assembly line in China (see note
15c). The Company is examining additional potential opportunities to sale MUSE to other territories. The Company’s ordinary shares were listed on the Tel Aviv Stock
Exchange Ltd. (hereinafter - “TASE”) and, as of May 20, 2015, the Company’s American Depository Shares (hereinafter
– “ADSs”) evidenced by American Depositary Receipts (hereinafter – “ADRs”) are listed on the Nasdaq
Capital Market. The Company’s depositary agent for the ADR program is The Bank of New York Mellon. the Company’s Series C
Warrants have been traded on Nasdaq Capital Market since July 2018. On January 25, 2021, the Company voluntarily delisted its shares from
trading on the TASE.
b. During the year ended December 31, 2019,
the Group incurred a total comprehensive loss of approximately USD 14.2 million and a negative cash flows from operating activities
of approximately USD 2.7 million. Furthermore, in the recent years the Group has suffered recurring losses from operations, negative
cash flows from operating activities and has an accumulated deficit as of December 31, 2019. Management has initiated a plan to reduce operating expenses and plans to continue to fund its operations primarily through utilization
of its financial resources. As a result, as of December 31, 2019
there was a substantial doubt about the Group’s ability to continue as a going concern. As of December 31, 2019 the consolidated
financial statements do not include any adjustments that might result from the outcome of this uncertainty.
During the year ended December
31, 2020, the Group incurred a total comprehensive loss of approximately USD 6.9 million and a negative cash flows from operating
activities of approximately USD 2.7 million.
The Group has incurred
operating losses since its incorporation. As of December 31, 2020, the Group had an accumulated deficit of approximately USD 81 million
as a result of recurring operating losses. As of the approval date of the financial statements, the Company had USD 35.3 million
in cash and cash equivalent. The Group anticipates that its cash will provide sufficient liquidity for more than a twelve-month period
from May 13, 2021.
c. Effect of coronavirus The COVID-19 pandemic, including the
efforts to combat it, has had and may continue to have a widespread effect on the Company business. In response to the pandemic, public
health authorities and local and national governments have implemented measures that have and may continue to impact the Company’s business,
including voluntary or mandatory quarantines, restrictions on travel and orders to limit the activities of non-essential workforce personnel.
As of the date of this annual report, the COVID-19 (coronavirus) pandemic had made a significant impact on global economic activity,
with governments around the world, including Israel, having closed office spaces, public transportation and schools, and restricting
travel. These closures and restrictions, if continued for a sustained period, could trigger a global recession that could negatively
impact the Company’s business in a material manner. the Company is actively monitoring the pandemic and the Company is taking any necessary
measures to respond to the situation in cooperation with the various stakeholders. In light of the evolving nature of the pandemic and the uncertainty
it has produced around the world, the Company does not believe it is possible to precisely predict the pandemic’s cumulative and
ultimate impact on the Company’s future business operations, liquidity, financial condition and results of operations. For example,
travel restrictions have adversely affected the Company’s ability to timely achieve certain milestones included in the Company Agreement
with Golden Grand and has delayed the recognition of revenues deriving therefrom. These travel restrictions have also impacted the Group
sales and marketing efforts and those of the Company subsidiaries. In addition, a substantial portion of Eventer’s business relates
to leisure event management, the scope of which was greatly reduced as a result of governmental policies and measures tailored to address
to spread of COVID-19. To the extent that these measures remain in place, Eventer’s business and result of operations could be harmed. The extent of the impact of the pandemic
on the Company business and financial results will depend largely on future developments, including the duration of the spread of the
outbreak and any future “waves” of the outbreak, globally and specifically within Israel and the United States. In addition,
the extent of the impact on capital and financial markets, foreign currencies exchange and governmental or regulatory orders that impact
the Company business are highly uncertain and cannot be predicted. If economic conditions generally or in the industries in which the
Company operate specifically, worsen from present levels, the Company results of operations could be adversely affected and the Company
financial condition will depend on future developments that are highly uncertain and cannot be predicted, including new government actions
or restrictions, new information that may emerge concerning the severity, longevity and impact of the COVID-19 pandemic on economic activity. Additionally, concerns over the economic
impact of the pandemic have caused extreme volatility in financial markets, which has adversely impacted and may continue to adversely
impact the Company share price and the Company ability to access capital markets. To the extent the pandemic or any worsening of the
global business and economic environment as a result adversely affects the Company business and financial results, it may also have the
effect of heightening many of the other risks described in this annual re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Schedule of trade payables - USD ($) $ in Thousands</t>
        </is>
      </c>
      <c r="B1" s="2" t="inlineStr">
        <is>
          <t>Dec. 31, 2020</t>
        </is>
      </c>
      <c r="C1" s="2" t="inlineStr">
        <is>
          <t>Dec. 31, 2019</t>
        </is>
      </c>
    </row>
    <row r="2">
      <c r="A2" s="3" t="inlineStr">
        <is>
          <t>Trade Payables and Other Current Liabilities (Details) - Schedule of trade payables [Line Items]</t>
        </is>
      </c>
    </row>
    <row r="3">
      <c r="A3" s="4" t="inlineStr">
        <is>
          <t>Accounts payable and accruals</t>
        </is>
      </c>
      <c r="B3" s="6" t="n">
        <v>140</v>
      </c>
      <c r="C3" s="6" t="n">
        <v>75</v>
      </c>
    </row>
    <row r="4">
      <c r="A4" s="4" t="inlineStr">
        <is>
          <t>NIS unlinked [Member]</t>
        </is>
      </c>
    </row>
    <row r="5">
      <c r="A5" s="3" t="inlineStr">
        <is>
          <t>Trade Payables and Other Current Liabilities (Details) - Schedule of trade payables [Line Items]</t>
        </is>
      </c>
    </row>
    <row r="6">
      <c r="A6" s="4" t="inlineStr">
        <is>
          <t>Accounts payable and accruals</t>
        </is>
      </c>
      <c r="B6" s="5" t="n">
        <v>115</v>
      </c>
      <c r="C6" s="5" t="n">
        <v>75</v>
      </c>
    </row>
    <row r="7">
      <c r="A7" s="4" t="inlineStr">
        <is>
          <t>USD [Member]</t>
        </is>
      </c>
    </row>
    <row r="8">
      <c r="A8" s="3" t="inlineStr">
        <is>
          <t>Trade Payables and Other Current Liabilities (Details) - Schedule of trade payables [Line Items]</t>
        </is>
      </c>
    </row>
    <row r="9">
      <c r="A9" s="4" t="inlineStr">
        <is>
          <t>Accounts payable and accruals</t>
        </is>
      </c>
      <c r="B9" s="5" t="n">
        <v>2</v>
      </c>
      <c r="C9" s="4" t="inlineStr">
        <is>
          <t xml:space="preserve"> </t>
        </is>
      </c>
    </row>
    <row r="10">
      <c r="A10" s="4" t="inlineStr">
        <is>
          <t>Euro [Member]</t>
        </is>
      </c>
    </row>
    <row r="11">
      <c r="A11" s="3" t="inlineStr">
        <is>
          <t>Trade Payables and Other Current Liabilities (Details) - Schedule of trade payables [Line Items]</t>
        </is>
      </c>
    </row>
    <row r="12">
      <c r="A12" s="4" t="inlineStr">
        <is>
          <t>Accounts payable and accruals</t>
        </is>
      </c>
      <c r="B12" s="5" t="n">
        <v>15</v>
      </c>
    </row>
    <row r="13">
      <c r="A13" s="4" t="inlineStr">
        <is>
          <t>Other currencies [Member]</t>
        </is>
      </c>
    </row>
    <row r="14">
      <c r="A14" s="3" t="inlineStr">
        <is>
          <t>Trade Payables and Other Current Liabilities (Details) - Schedule of trade payables [Line Items]</t>
        </is>
      </c>
    </row>
    <row r="15">
      <c r="A15" s="4" t="inlineStr">
        <is>
          <t>Accounts payable and accruals</t>
        </is>
      </c>
      <c r="B15" s="6" t="n">
        <v>2</v>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Schedule of other accounts payable - USD ($) $ in Thousands</t>
        </is>
      </c>
      <c r="B1" s="2" t="inlineStr">
        <is>
          <t>Dec. 31, 2020</t>
        </is>
      </c>
      <c r="C1" s="2" t="inlineStr">
        <is>
          <t>Dec. 31, 2019</t>
        </is>
      </c>
    </row>
    <row r="2">
      <c r="A2" s="3" t="inlineStr">
        <is>
          <t>Schedule of other accounts payable [Abstract]</t>
        </is>
      </c>
    </row>
    <row r="3">
      <c r="A3" s="4" t="inlineStr">
        <is>
          <t>Institutions</t>
        </is>
      </c>
      <c r="B3" s="6" t="n">
        <v>73</v>
      </c>
      <c r="C3" s="6" t="n">
        <v>73</v>
      </c>
    </row>
    <row r="4">
      <c r="A4" s="4" t="inlineStr">
        <is>
          <t>Accrued expenses</t>
        </is>
      </c>
      <c r="B4" s="5" t="n">
        <v>665</v>
      </c>
      <c r="C4" s="5" t="n">
        <v>522</v>
      </c>
    </row>
    <row r="5">
      <c r="A5" s="4" t="inlineStr">
        <is>
          <t>Accrued compensation expenses</t>
        </is>
      </c>
      <c r="B5" s="5" t="n">
        <v>650</v>
      </c>
      <c r="C5" s="5" t="n">
        <v>607</v>
      </c>
    </row>
    <row r="6">
      <c r="A6" s="4" t="inlineStr">
        <is>
          <t>Other</t>
        </is>
      </c>
      <c r="B6" s="5" t="n">
        <v>279</v>
      </c>
      <c r="C6" s="5" t="n">
        <v>8</v>
      </c>
    </row>
    <row r="7">
      <c r="A7" s="4" t="inlineStr">
        <is>
          <t>Other accounts payable and accruals</t>
        </is>
      </c>
      <c r="B7" s="6" t="n">
        <v>1667</v>
      </c>
      <c r="C7" s="6" t="n">
        <v>12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80" customWidth="1" min="2" max="2"/>
    <col width="80" customWidth="1" min="3" max="3"/>
    <col width="36" customWidth="1" min="4" max="4"/>
    <col width="80" customWidth="1" min="5" max="5"/>
    <col width="80" customWidth="1" min="6" max="6"/>
    <col width="37" customWidth="1" min="7" max="7"/>
    <col width="30" customWidth="1" min="8" max="8"/>
    <col width="20" customWidth="1" min="9" max="9"/>
    <col width="20" customWidth="1" min="10" max="10"/>
    <col width="21" customWidth="1" min="11" max="11"/>
    <col width="27" customWidth="1" min="12" max="12"/>
    <col width="80" customWidth="1" min="13" max="13"/>
    <col width="27" customWidth="1" min="14" max="14"/>
    <col width="24" customWidth="1" min="15" max="15"/>
    <col width="24" customWidth="1" min="16" max="16"/>
    <col width="30" customWidth="1" min="17" max="17"/>
    <col width="20" customWidth="1" min="18" max="18"/>
    <col width="20" customWidth="1" min="19" max="19"/>
  </cols>
  <sheetData>
    <row r="1">
      <c r="A1" s="1" t="inlineStr">
        <is>
          <t>Equity (Details) $ / shares in Units, $ in Thousands</t>
        </is>
      </c>
      <c r="B1" s="2" t="inlineStr">
        <is>
          <t>Jan. 09, 2019</t>
        </is>
      </c>
      <c r="C1" s="2" t="inlineStr">
        <is>
          <t>Dec. 02, 2020</t>
        </is>
      </c>
      <c r="D1" s="2" t="inlineStr">
        <is>
          <t>May 22, 2020USD ($)$ / sharesshares</t>
        </is>
      </c>
      <c r="E1" s="2" t="inlineStr">
        <is>
          <t>Jul. 25, 2019</t>
        </is>
      </c>
      <c r="F1" s="2" t="inlineStr">
        <is>
          <t>Jul. 23, 2018$ / sharesshares</t>
        </is>
      </c>
      <c r="G1" s="2" t="inlineStr">
        <is>
          <t>Nov. 28, 2017USD ($)$ / sharesshares</t>
        </is>
      </c>
      <c r="H1" s="2" t="inlineStr">
        <is>
          <t>Mar. 29, 2017$ / sharesshares</t>
        </is>
      </c>
      <c r="I1" s="2" t="inlineStr">
        <is>
          <t>Jun. 30, 2020shares</t>
        </is>
      </c>
      <c r="J1" s="2" t="inlineStr">
        <is>
          <t>Sep. 30, 2020shares</t>
        </is>
      </c>
      <c r="K1" s="2" t="inlineStr">
        <is>
          <t>Sep. 30, 2018USD ($)</t>
        </is>
      </c>
      <c r="L1" s="2" t="inlineStr">
        <is>
          <t>Dec. 31, 2020USD ($)shares</t>
        </is>
      </c>
      <c r="M1" s="2" t="inlineStr">
        <is>
          <t>Dec. 31, 2019USD ($)</t>
        </is>
      </c>
      <c r="N1" s="2" t="inlineStr">
        <is>
          <t>Dec. 31, 2018USD ($)shares</t>
        </is>
      </c>
      <c r="O1" s="2" t="inlineStr">
        <is>
          <t>Dec. 31, 2020₪ / shares</t>
        </is>
      </c>
      <c r="P1" s="2" t="inlineStr">
        <is>
          <t>Dec. 31, 2019₪ / shares</t>
        </is>
      </c>
      <c r="Q1" s="2" t="inlineStr">
        <is>
          <t>Sep. 03, 2019$ / sharesshares</t>
        </is>
      </c>
      <c r="R1" s="2" t="inlineStr">
        <is>
          <t>Jun. 19, 2019shares</t>
        </is>
      </c>
      <c r="S1" s="2" t="inlineStr">
        <is>
          <t>Dec. 31, 2017shares</t>
        </is>
      </c>
    </row>
    <row r="2">
      <c r="A2" s="3" t="inlineStr">
        <is>
          <t>Equity (Details) [Line Items]</t>
        </is>
      </c>
    </row>
    <row r="3">
      <c r="A3" s="4" t="inlineStr">
        <is>
          <t>Authorized share capital increase, description</t>
        </is>
      </c>
      <c r="B3" s="4" t="inlineStr">
        <is>
          <t>3) On January 9, 2019, an extraordinary general meeting of the Company&amp;#x2019;s shareholders approved an increase of the authorized share capital of the Company by an additional NIS 7 million, consisting of 7,000,000 ordinary shares par value NIS 1.00 per share, such that the authorized share capital of the Company following such increase shall be NIS 167,000 thousand, consisting of 167,000,000 ordinary shares. 4) On July 25, 2019, the Company&amp;#x2019;s shareholders approved an increase of the authorized share capital of the Company by an additional NIS 83 million, such that the authorized share capital increased to NIS 250 million ordinary shares. 5) On May 22, 2020, the Company closed a firm commitment public offering, pursuant to which the Company issued a total of 575,001 ADSs representing a total of 11,500,020 ordinary shares, at a purchase price of USD 1.5 per ADS, and pre funded warrants to purchase up to a total of 2,758,333 ADSs representing 55,166,660 ordinary shares, at a purchase price of USD 1.499 per warrant, with an exercise price of USD 0.001. The immediate gross and net of issuance expenses proceeds from such securities issuance aggregated to approximately USD 5 million and USD 4.4 million, respectively. Pre funded warrants may be exercised via a cashless exercise mechanism as defined in the agreement, whereby the number of shares the value of which equals the exercise premium in cash will be deducted from the number of shares to be issued upon exercise of the warrant. During second quarter of 2020, 1,539,000 pre funded warrants were exercised. Accordingly, 30,780,000 ordinary shares of the Company were issued. During the third quarter of 2020, 1,219,333 pre funded warrants were exercised. Accordingly, 24,386,660 ordinary shares of the Company were issued. Until the end of the third quarter all the pre funded warrants were exercised. 6) On July 9,2020, the Company&amp;#x2019;s shareholders approved an increase of the authorized share capital of the Company by an additional NIS 750,000 thousand, such that the authorized share capital increased to NIS 1,000,000,000 ordinary shares. 7) During 2020, 197,000 warrants C were exercised. Accordingly, 3,940,000 ordinary shares of the Company were issued. The immediate net of issuance expenses proceeds from such exercise aggregated to approximately USD 0.7 million. 8) On December 1, 2020, we entered into an underwriting agreement with Aegis Capital Corp., pursuant to which the Company agreed to sell to Aegis, in a firm commitment public offering 7,098,491 American Depositary Shares, each representing 20 ordinary shares of the Company, of no par value for a public offering price of $1.83 per ADS. In addition, the Underwriter was granted an option to purchase additional 15 percent of the ADSs sold in the Offering solely to cover over-allotments, exercisable until 45 days following the date of the offering. Aegis exercised its over-allotment option in full to purchase an additional 1,064,774 ADSs, the closing of which occurred on December 16, 2020. b. Share offering to the public and existing shareholders: 1) On March 29, 2017, the Company allotted in a public issue, a total of 4,898,570 ordinary shares of the Company, warrants A for the purchase up to a total 535,730 ADSs representing 10,714,600 ordinary shares, with an exercise price of USD 14 per ADS during the 5 years following the allotment and warrants B for the purchase up to a total 290,786 ADSs representing 5,815,720 ordinary shares, with an exercise price of USD 0.05 per ADS. Warrants A and warrants B may, under certain circumstances, also be exercised via a cashless exercise mechanism as defined in the agreement, whereby the number of shares the value of which equals the exercise premium in cash will be deducted from the number of shares to be issued upon exercise of the warrant. In addition, the number of warrants outstanding will be adjusted for certain events specified in the warrant agreement. In addition, the Company issued to the placement agent on this offering warrants to purchase up to a total 37,501 ADSs representing 750,020 ordinary shares, with an exercise price of USD 17.5 per ADS during the 5 years following the allotment. The warrants may, under certain circumstances, also be exercised via a cashless exercise mechanism as defined in the agreement. The fair value of such warrants as calculated by the Company as of the date of grant amounted to USD 221 thousand. As the warrants may be net share settled these warrants, other than the warrants issued to the placement, are classified as financial liabilities measured at fair value through profit or loss at each reporting period. The warrants are initially recognized at fair value adjusted to defer the difference between the fair value at initial recognition and the transaction price (&amp;#x201c;Day 1 loss&amp;#x201d;), as the Company uses valuation techniques that incorporate data not obtained from observable markets. Transaction costs allocated to the warrants are recognized immediately in profit or loss. As to the fair value of the said warrants as of December 31, 2020 and December 31, 2019 see note 4. Unrecognized Day 1 loss is amortized over the expected life of the instrument. Any unrecognized Day 1 loss is immediately recognized in income statement if fair value of the financial instrument in question can be determined either by using only market observable model inputs or by reference to a quoted price for the same product in an active market. Upon exercise, the carrying amount of the warrants (which is presented net of the related unrecognized Day loss, if any) is reclassified to equity with no impact on profit or loss. Net proceeds from the issuance, net of cash issuance expenses, aggregated to approximately USD 6.5 million. Issuance expenses were attributed to equity and liability in proportion with the allocation of the proceeds. During 2017, all warrants B were exercised. Accordingly, 5,815,720 ordinary shares of the Company were issued. Warrants A are presented within current liabilities. 2) On November 28, 2017, the Company closed a registered direct offering, pursuant to which the Company issued a total of 202,500 ADSs representing a total of 4,050,000 ordinary shares, at a purchase price of USD 8 per ADS, and warrants to purchase up to a total of 101,251 ADSs representing 2,025,020 ordinary shares, with an exercise price of USD 9 per ADS during the 5.5 years following the allotment The immediate gross and net of issuance expenses proceeds from such securities issuance aggregated to approximately USD 1.6 million and USD 1.4 million, respectively. As the warrants may be net share settled these warrants are classified as financial liabilities measured at fair value through profit or loss at each reporting period. As to the fair value of the said warrants as of December 31, 2020 and December 31, 2019 see note 4. To the placement agent on this offering the Company issued warrants to purchase up to an aggregate 14,177 ADSs representing 283,540 ordinary shares, with an exercise price of USD 10 per ADS during the 5 years following the allotment. The warrants may, under certain circumstances, also be exercised via a cashless exercise mechanism as defined in the agreement. The fair value of such warrants as was calculated by the Company as of the date of grant amounted to USD 46 thousand. 3) On July 23, 2018, the Company completed a public offering with approximately USD 9.9 million gross proceeds, or USD 8.6 million net of issuance costs by issuing (a) 577,529 units at a price of USD 3.50 per unit, each unit consisting of (i) one ADS and (ii) one Warrant C to purchase one ADS for an exercise price of USD 3.50 per ADS for a period of five years (hereinafter - &amp;#x201c;Warrants C&amp;#x201d;), and (b) 2,260,145 pre-funded units at a price of USD 3.49 per unit, each unit consisting of (i) one pre-funded warrant to purchase one ADS for an exercise price of USD 0.01 per ADS with no time limitation, and (ii) one Warrant C. As part of such public offering, the Company provided the underwriters an option exercisable within 30 days to purchase: (a) up to 425,651 additional ADSs for USD 3.50 per ADS and (b) up to 425,651 Warrants C for USD 0.01 per warrant. The underwriters exercised only the latter option. The Company was also obligated to issue the underwriters 198,637 warrants to purchase 198,637 ADSs for an exercise price of USD 4.375 per ADS for a period of five years once the Company increases its authorized share capital. The fair value of such warrants as calculated by the Company as of the grant date amounted to USD 375 thousand. During 2018 all pre-funded warrants were exercised. Accordingly, 45,202,900 ordinary shares of the Company were allotted. Warrants C may, under certain circumstances, be exercised via a cashless exercise mechanism as defined in the warrant agreement. In addition, the number of warrants outstanding will be adjusted for certain events specified in the warrant agreement. As such warrants C are classified as financial liabilities measured at fair value through profit or loss at each reporting period. Accordingly, warrants C were initially recognized at fair value. The difference between the fair value of warrants at initial recognition and the transaction price (&amp;#x201c;Day 1 Loss&amp;#x201d;) at the sum of $149 thousand was immediately recognized in the income statement. The pre funded warrants are initially recognized at fair value adjusted to defer Day 1 Loss. Unrecognized Day 1 Loss was amortized on a straight line basis over of a period of approximately 30 days. Upon exercise, the carrying amount of the pre funded warrants (which is presented net of the related unrecognized Day 1 Loss, if any) is reclassified to equity. As a result, during the third quarter of 2018 the Company recognized Day 1 Loss related to the pre funded warrants in an amount of $441 thousand. Furthermore, during the third quarter of 2018, all pre funded warrants were exercised. Issuance cost were attributed to equity and liability components in proportion with the allocation of the proceeds, amounting to USD 319 thousand and USD 1,565 thousand, respectively. Issuance cost attributed to the equity component were charged directly as a reduction to equity while those attributed to liability components were charged directly to profit or loss. In the event of a fundamental transaction as defined in the warrant C agreement (other than a fundamental transaction not approved by the Company&amp;#x2019;s board of directors), the Company or any successor entity shall at the option of the holder of warrants C, exercisable at any time concurrently with, or within 30 days after, the consummation of the fundamental transaction, purchase such warrants from their holder by paying an amount of cash equal to the Black Scholes value of the remaining unexercised portion of the warrant Cs on the date of the consummation of such fundamental transaction. The Black Scholes value of the said warrants as of December 31, 2020 and 2019 amounted to USD 2.0 and USA 2.3 respectively million. 4) As part of agreement with Gix (see Note 3), on September 3, 2019 Company issued to Gix 333,334 ADSs representing 6,666,680 ordinary shares and 333,334 warrants to purchase 333,334 ADSs representing 6,666,680 ordinary shares, with an exercise price of USD 4 per ADS during the 3 years following the allotment. As a result, the ordinary shares and warrants were recorded based on their fair value amounting to $630 thousand and $197 thousand, respectively. 5) In December 2019, ScoutCam Inc. allotted in a private issuance, a total of 3,413,312 units at a purchase price of USD $0.968 per unit. Each unit was comprised of two shares of common stock par value US$0.001 per share, one Warrant A and two Warrants B. The immediate proceeds (gross) from the issuance of the units amounted to approximately USD 3.3 million) See note 3. During 2020, 2,992,855 Warrants A were exercised. 420,457 unexercised Warrants A expired on December 30, 2020. On March 3, 2020, the ScoutCam Inc. issued in a private issuance a total of 979,754 units at a purchase price of USD $0.968 per unit. Each unit was comprised of two shares of common stock par value US$0.001 per share, one Warrant A and two Warrants B. Each Warrant A was exercisable into one share of common stock of ScoutCam Inc.at an exercise price of USD 0.595 per share during the 12 month period following the allocation. Each Warrant B is exercisable into one share of common stock of ScoutCam Inc.at an exercise price of USD 0.893 per share during the 18 month period following the allocation. The gross proceeds from the issuance of all securities offered amounted to approximately USD 948 thousands. After deducting issuance costs, ScoutCam received proceeds of approximately USD 909 thousand. During 2021, 979,784 Warrants A were exercised. On May 18, 2020, ScoutCam Inc. allocated in a private issuance a total of 2,066,116 units at a purchase price of USD $0.968 per unit. Each unit was comprised of two shares of common stock par value US$0.001 per share, one Warrant A and two Warrants B. Each Warrant A is exercisable into one share of common stock of ScoutCam Inc. at an exercise price of USD 0.595 per share during the 18 month period following the allocation. Each Warrant B is exercisable into one share of common stock of ScoutCam Inc. at an exercise price of USD 0.893 per share during the 24 month period following the allocation. The gross proceeds from the issuance of all securities offered amounted to approximately USD 2 million. After deducting issuance costs, ScoutCam Inc. received proceeds of approximately USD 1.9 million. c.</t>
        </is>
      </c>
      <c r="E3" s="4" t="inlineStr">
        <is>
          <t>4) On July 25, 2019, the Company&amp;#x2019;s shareholders approved an increase of the authorized share capital of the Company by an additional NIS 83 million, such that the authorized share capital increased to NIS 250 million ordinary shares. 5) On May 22, 2020, the Company closed a firm commitment public offering, pursuant to which the Company issued a total of 575,001 ADSs representing a total of 11,500,020 ordinary shares, at a purchase price of USD 1.5 per ADS, and pre funded warrants to purchase up to a total of 2,758,333 ADSs representing 55,166,660 ordinary shares, at a purchase price of USD 1.499 per warrant, with an exercise price of USD 0.001. The immediate gross and net of issuance expenses proceeds from such securities issuance aggregated to approximately USD 5 million and USD 4.4 million, respectively. Pre funded warrants may be exercised via a cashless exercise mechanism as defined in the agreement, whereby the number of shares the value of which equals the exercise premium in cash will be deducted from the number of shares to be issued upon exercise of the warrant. During second quarter of 2020, 1,539,000 pre funded warrants were exercised. Accordingly, 30,780,000 ordinary shares of the Company were issued. During the third quarter of 2020, 1,219,333 pre funded warrants were exercised. Accordingly, 24,386,660 ordinary shares of the Company were issued. Until the end of the third quarter all the pre funded warrants were exercised. 6) On July 9,2020, the Company&amp;#x2019;s shareholders approved an increase of the authorized share capital of the Company by an additional NIS 750,000 thousand, such that the authorized share capital increased to NIS 1,000,000,000 ordinary shares. 7) During 2020, 197,000 warrants C were exercised. Accordingly, 3,940,000 ordinary shares of the Company were issued. The immediate net of issuance expenses proceeds from such exercise aggregated to approximately USD 0.7 million. 8) On December 1, 2020, we entered into an underwriting agreement with Aegis Capital Corp., pursuant to which the Company agreed to sell to Aegis, in a firm commitment public offering 7,098,491 American Depositary Shares, each representing 20 ordinary shares of the Company, of no par value for a public offering price of $1.83 per ADS. In addition, the Underwriter was granted an option to purchase additional 15 percent of the ADSs sold in the Offering solely to cover over-allotments, exercisable until 45 days following the date of the offering. Aegis exercised its over-allotment option in full to purchase an additional 1,064,774 ADSs, the closing of which occurred on December 16, 2020. b. Share offering to the public and existing shareholders: 1) On March 29, 2017, the Company allotted in a public issue, a total of 4,898,570 ordinary shares of the Company, warrants A for the purchase up to a total 535,730 ADSs representing 10,714,600 ordinary shares, with an exercise price of USD 14 per ADS during the 5 years following the allotment and warrants B for the purchase up to a total 290,786 ADSs representing 5,815,720 ordinary shares, with an exercise price of USD 0.05 per ADS. Warrants A and warrants B may, under certain circumstances, also be exercised via a cashless exercise mechanism as defined in the agreement, whereby the number of shares the value of which equals the exercise premium in cash will be deducted from the number of shares to be issued upon exercise of the warrant. In addition, the number of warrants outstanding will be adjusted for certain events specified in the warrant agreement. In addition, the Company issued to the placement agent on this offering warrants to purchase up to a total 37,501 ADSs representing 750,020 ordinary shares, with an exercise price of USD 17.5 per ADS during the 5 years following the allotment. The warrants may, under certain circumstances, also be exercised via a cashless exercise mechanism as defined in the agreement. The fair value of such warrants as calculated by the Company as of the date of grant amounted to USD 221 thousand. As the warrants may be net share settled these warrants, other than the warrants issued to the placement, are classified as financial liabilities measured at fair value through profit or loss at each reporting period. The warrants are initially recognized at fair value adjusted to defer the difference between the fair value at initial recognition and the transaction price (&amp;#x201c;Day 1 loss&amp;#x201d;), as the Company uses valuation techniques that incorporate data not obtained from observable markets. Transaction costs allocated to the warrants are recognized immediately in profit or loss. As to the fair value of the said warrants as of December 31, 2020 and December 31, 2019 see note 4. Unrecognized Day 1 loss is amortized over the expected life of the instrument. Any unrecognized Day 1 loss is immediately recognized in income statement if fair value of the financial instrument in question can be determined either by using only market observable model inputs or by reference to a quoted price for the same product in an active market. Upon exercise, the carrying amount of the warrants (which is presented net of the related unrecognized Day loss, if any) is reclassified to equity with no impact on profit or loss. Net proceeds from the issuance, net of cash issuance expenses, aggregated to approximately USD 6.5 million. Issuance expenses were attributed to equity and liability in proportion with the allocation of the proceeds. During 2017, all warrants B were exercised. Accordingly, 5,815,720 ordinary shares of the Company were issued. Warrants A are presented within current liabilities. 2) On November 28, 2017, the Company closed a registered direct offering, pursuant to which the Company issued a total of 202,500 ADSs representing a total of 4,050,000 ordinary shares, at a purchase price of USD 8 per ADS, and warrants to purchase up to a total of 101,251 ADSs representing 2,025,020 ordinary shares, with an exercise price of USD 9 per ADS during the 5.5 years following the allotment The immediate gross and net of issuance expenses proceeds from such securities issuance aggregated to approximately USD 1.6 million and USD 1.4 million, respectively. As the warrants may be net share settled these warrants are classified as financial liabilities measured at fair value through profit or loss at each reporting period. As to the fair value of the said warrants as of December 31, 2020 and December 31, 2019 see note 4. To the placement agent on this offering the Company issued warrants to purchase up to an aggregate 14,177 ADSs representing 283,540 ordinary shares, with an exercise price of USD 10 per ADS during the 5 years following the allotment. The warrants may, under certain circumstances, also be exercised via a cashless exercise mechanism as defined in the agreement. The fair value of such warrants as was calculated by the Company as of the date of grant amounted to USD 46 thousand. 3) On July 23, 2018, the Company completed a public offering with approximately USD 9.9 million gross proceeds, or USD 8.6 million net of issuance costs by issuing (a) 577,529 units at a price of USD 3.50 per unit, each unit consisting of (i) one ADS and (ii) one Warrant C to purchase one ADS for an exercise price of USD 3.50 per ADS for a period of five years (hereinafter - &amp;#x201c;Warrants C&amp;#x201d;), and (b) 2,260,145 pre-funded units at a price of USD 3.49 per unit, each unit consisting of (i) one pre-funded warrant to purchase one ADS for an exercise price of USD 0.01 per ADS with no time limitation, and (ii) one Warrant C. As part of such public offering, the Company provided the underwriters an option exercisable within 30 days to purchase: (a) up to 425,651 additional ADSs for USD 3.50 per ADS and (b) up to 425,651 Warrants C for USD 0.01 per warrant. The underwriters exercised only the latter option. The Company was also obligated to issue the underwriters 198,637 warrants to purchase 198,637 ADSs for an exercise price of USD 4.375 per ADS for a period of five years once the Company increases its authorized share capital. The fair value of such warrants as calculated by the Company as of the grant date amounted to USD 375 thousand. During 2018 all pre-funded warrants were exercised. Accordingly, 45,202,900 ordinary shares of the Company were allotted. Warrants C may, under certain circumstances, be exercised via a cashless exercise mechanism as defined in the warrant agreement. In addition, the number of warrants outstanding will be adjusted for certain events specified in the warrant agreement. As such warrants C are classified as financial liabilities measured at fair value through profit or loss at each reporting period. Accordingly, warrants C were initially recognized at fair value. The difference between the fair value of warrants at initial recognition and the transaction price (&amp;#x201c;Day 1 Loss&amp;#x201d;) at the sum of $149 thousand was immediately recognized in the income statement. The pre funded warrants are initially recognized at fair value adjusted to defer Day 1 Loss. Unrecognized Day 1 Loss was amortized on a straight line basis over of a period of approximately 30 days. Upon exercise, the carrying amount of the pre funded warrants (which is presented net of the related unrecognized Day 1 Loss, if any) is reclassified to equity. As a result, during the third quarter of 2018 the Company recognized Day 1 Loss related to the pre funded warrants in an amount of $441 thousand. Furthermore, during the third quarter of 2018, all pre funded warrants were exercised. Issuance cost were attributed to equity and liability components in proportion with the allocation of the proceeds, amounting to USD 319 thousand and USD 1,565 thousand, respectively. Issuance cost attributed to the equity component were charged directly as a reduction to equity while those attributed to liability components were charged directly to profit or loss. In the event of a fundamental transaction as defined in the warrant C agreement (other than a fundamental transaction not approved by the Company&amp;#x2019;s board of directors), the Company or any successor entity shall at the option of the holder of warrants C, exercisable at any time concurrently with, or within 30 days after, the consummation of the fundamental transaction, purchase such warrants from their holder by paying an amount of cash equal to the Black Scholes value of the remaining unexercised portion of the warrant Cs on the date of the consummation of such fundamental transaction. The Black Scholes value of the said warrants as of December 31, 2020 and 2019 amounted to USD 2.0 and USA 2.3 respectively million. 4) As part of agreement with Gix (see Note 3), on September 3, 2019 Company issued to Gix 333,334 ADSs representing 6,666,680 ordinary shares and 333,334 warrants to purchase 333,334 ADSs representing 6,666,680 ordinary shares, with an exercise price of USD 4 per ADS during the 3 years following the allotment. As a result, the ordinary shares and warrants were recorded based on their fair value amounting to $630 thousand and $197 thousand, respectively. 5) In December 2019, ScoutCam Inc. allotted in a private issuance, a total of 3,413,312 units at a purchase price of USD $0.968 per unit. Each unit was comprised of two shares of common stock par value US$0.001 per share, one Warrant A and two Warrants B. The immediate proceeds (gross) from the issuance of the units amounted to approximately USD 3.3 million) See note 3. During 2020, 2,992,855 Warrants A were exercised. 420,457 unexercised Warrants A expired on December 30, 2020. On March 3, 2020, the ScoutCam Inc. issued in a private issuance a total of 979,754 units at a purchase price of USD $0.968 per unit. Each unit was comprised of two shares of common stock par value US$0.001 per share, one Warrant A and two Warrants B. Each Warrant A was exercisable into one share of common stock of ScoutCam Inc.at an exercise price of USD 0.595 per share during the 12 month period following the allocation. Each Warrant B is exercisable into one share of common stock of ScoutCam Inc.at an exercise price of USD 0.893 per share during the 18 month period following the allocation. The gross proceeds from the issuance of all securities offered amounted to approximately USD 948 thousands. After deducting issuance costs, ScoutCam received proceeds of approximately USD 909 thousand. During 2021, 979,784 Warrants A were exercised. On May 18, 2020, ScoutCam Inc. allocated in a private issuance a total of 2,066,116 units at a purchase price of USD $0.968 per unit. Each unit was comprised of two shares of common stock par value US$0.001 per share, one Warrant A and two Warrants B. Each Warrant A is exercisable into one share of common stock of ScoutCam Inc. at an exercise price of USD 0.595 per share during the 18 month period following the allocation. Each Warrant B is exercisable into one share of common stock of ScoutCam Inc. at an exercise price of USD 0.893 per share during the 24 month period following the allocation. The gross proceeds from the issuance of all securities offered amounted to approximately USD 2 million. After deducting issuance costs, ScoutCam Inc. received proceeds of approximately USD 1.9 million. c.</t>
        </is>
      </c>
    </row>
    <row r="4">
      <c r="A4" s="4" t="inlineStr">
        <is>
          <t>Ordinary shares issued</t>
        </is>
      </c>
      <c r="D4" s="5" t="n">
        <v>575001</v>
      </c>
      <c r="G4" s="5" t="n">
        <v>4050000</v>
      </c>
      <c r="N4" s="5" t="n">
        <v>45202900</v>
      </c>
    </row>
    <row r="5">
      <c r="A5" s="4" t="inlineStr">
        <is>
          <t>ADS issued on shares</t>
        </is>
      </c>
      <c r="D5" s="5" t="n">
        <v>11500020</v>
      </c>
    </row>
    <row r="6">
      <c r="A6" s="4" t="inlineStr">
        <is>
          <t>Ordinary shares, par value (in Dollars per share) | (per share)</t>
        </is>
      </c>
      <c r="D6" s="10" t="n">
        <v>1.5</v>
      </c>
      <c r="G6" s="6" t="n">
        <v>8</v>
      </c>
      <c r="O6" s="7" t="n">
        <v>1</v>
      </c>
      <c r="P6" s="7" t="n">
        <v>1</v>
      </c>
    </row>
    <row r="7">
      <c r="A7" s="4" t="inlineStr">
        <is>
          <t>Exercise price (in Dollars per share) | $ / shares</t>
        </is>
      </c>
      <c r="D7" s="9" t="n">
        <v>0.001</v>
      </c>
    </row>
    <row r="8">
      <c r="A8" s="4" t="inlineStr">
        <is>
          <t>Gross issuance expenses (in Dollars) | $</t>
        </is>
      </c>
      <c r="D8" s="6" t="n">
        <v>5000</v>
      </c>
    </row>
    <row r="9">
      <c r="A9" s="4" t="inlineStr">
        <is>
          <t>Number of warrant exercise</t>
        </is>
      </c>
      <c r="I9" s="5" t="n">
        <v>1539000</v>
      </c>
      <c r="J9" s="5" t="n">
        <v>1219333</v>
      </c>
    </row>
    <row r="10">
      <c r="A10" s="4" t="inlineStr">
        <is>
          <t>Ordinary shares issued</t>
        </is>
      </c>
      <c r="I10" s="5" t="n">
        <v>30780000</v>
      </c>
      <c r="J10" s="5" t="n">
        <v>24386660</v>
      </c>
    </row>
    <row r="11">
      <c r="A11" s="4" t="inlineStr">
        <is>
          <t>Exercise price per share (in Dollars per share) | $ / shares</t>
        </is>
      </c>
      <c r="H11" s="6" t="n">
        <v>14</v>
      </c>
    </row>
    <row r="12">
      <c r="A12" s="4" t="inlineStr">
        <is>
          <t>Exercise price per share (in Dollars per share) | $ / shares</t>
        </is>
      </c>
      <c r="H12" s="10" t="n">
        <v>17.5</v>
      </c>
    </row>
    <row r="13">
      <c r="A13" s="4" t="inlineStr">
        <is>
          <t>Net proceeds (in Dollars) | $</t>
        </is>
      </c>
      <c r="L13" s="6" t="n">
        <v>6500</v>
      </c>
    </row>
    <row r="14">
      <c r="A14" s="4" t="inlineStr">
        <is>
          <t>ADS allotment term</t>
        </is>
      </c>
      <c r="G14" s="4" t="inlineStr">
        <is>
          <t>5 years 6 months</t>
        </is>
      </c>
    </row>
    <row r="15">
      <c r="A15" s="4" t="inlineStr">
        <is>
          <t>Net of issuance expenses (in Dollars) | $</t>
        </is>
      </c>
      <c r="L15" s="5" t="n">
        <v>18405</v>
      </c>
      <c r="N15" s="6" t="n">
        <v>8634</v>
      </c>
    </row>
    <row r="16">
      <c r="A16" s="4" t="inlineStr">
        <is>
          <t>Shares issuance description</t>
        </is>
      </c>
      <c r="F16" s="4" t="inlineStr">
        <is>
          <t>the Company completed a public offering with approximately USD 9.9 million gross proceeds, or USD 8.6 million net of issuance costs by issuing (a) 577,529 units at a price of USD 3.50 per unit, each unit consisting of (i) one ADS and (ii) one Warrant C to purchase one ADS for an exercise price of USD 3.50 per ADS for a period of five years (hereinafter - &amp;#x201c;Warrants C&amp;#x201d;), and (b) 2,260,145 pre-funded units at a price of USD 3.49 per unit, each unit consisting of (i) one pre-funded warrant to purchase one ADS for an exercise price of USD 0.01 per ADS with no time limitation, and (ii) one Warrant C. As part of such public offering, the Company provided the underwriters an option exercisable within 30 days to purchase: (a) up to 425,651 additional ADSs for USD 3.50 per ADS and (b) up to 425,651 Warrants C for USD 0.01 per warrant. The underwriters exercised only the latter option.</t>
        </is>
      </c>
    </row>
    <row r="17">
      <c r="A17" s="4" t="inlineStr">
        <is>
          <t>exercise price (in Dollars per share) | $ / shares</t>
        </is>
      </c>
      <c r="F17" s="9" t="n">
        <v>4.375</v>
      </c>
    </row>
    <row r="18">
      <c r="A18" s="4" t="inlineStr">
        <is>
          <t>Grant date (in Dollars) | $</t>
        </is>
      </c>
      <c r="L18" s="5" t="n">
        <v>375</v>
      </c>
    </row>
    <row r="19">
      <c r="A19" s="4" t="inlineStr">
        <is>
          <t>Change in fair value of amount (in Dollars) | $</t>
        </is>
      </c>
      <c r="L19" s="5" t="n">
        <v>338</v>
      </c>
      <c r="M19" s="6" t="n">
        <v>142</v>
      </c>
      <c r="N19" s="5" t="n">
        <v>148</v>
      </c>
    </row>
    <row r="20">
      <c r="A20" s="4" t="inlineStr">
        <is>
          <t>Issuance cost attributed to equity (in Dollars) | $</t>
        </is>
      </c>
      <c r="L20" s="6" t="n">
        <v>1565</v>
      </c>
    </row>
    <row r="21">
      <c r="A21" s="4" t="inlineStr">
        <is>
          <t>WarrantsPurchaseSahres</t>
        </is>
      </c>
      <c r="L21" s="5" t="n">
        <v>333334</v>
      </c>
    </row>
    <row r="22">
      <c r="A22" s="4" t="inlineStr">
        <is>
          <t>Options to employee other services (in Dollars) | $</t>
        </is>
      </c>
      <c r="L22" s="6" t="n">
        <v>191</v>
      </c>
      <c r="M22" s="5" t="n">
        <v>259</v>
      </c>
      <c r="N22" s="6" t="n">
        <v>157</v>
      </c>
    </row>
    <row r="23">
      <c r="A23" s="4" t="inlineStr">
        <is>
          <t>Expenses (in Dollars) | $</t>
        </is>
      </c>
      <c r="L23" s="5" t="n">
        <v>1107</v>
      </c>
    </row>
    <row r="24">
      <c r="A24" s="4" t="inlineStr">
        <is>
          <t>ADS [Member]</t>
        </is>
      </c>
    </row>
    <row r="25">
      <c r="A25" s="3" t="inlineStr">
        <is>
          <t>Equity (Details) [Line Items]</t>
        </is>
      </c>
    </row>
    <row r="26">
      <c r="A26" s="4" t="inlineStr">
        <is>
          <t>Ordinary shares issued</t>
        </is>
      </c>
      <c r="G26" s="5" t="n">
        <v>202500</v>
      </c>
    </row>
    <row r="27">
      <c r="A27" s="4" t="inlineStr">
        <is>
          <t>Warrants to purchase shares</t>
        </is>
      </c>
      <c r="F27" s="5" t="n">
        <v>198637</v>
      </c>
    </row>
    <row r="28">
      <c r="A28" s="4" t="inlineStr">
        <is>
          <t>Underwriting Agreement Aegis Capital Corp [Member]</t>
        </is>
      </c>
    </row>
    <row r="29">
      <c r="A29" s="3" t="inlineStr">
        <is>
          <t>Equity (Details) [Line Items]</t>
        </is>
      </c>
    </row>
    <row r="30">
      <c r="A30" s="4" t="inlineStr">
        <is>
          <t>Description of agreement</t>
        </is>
      </c>
      <c r="C30" s="4" t="inlineStr">
        <is>
          <t>we entered into an underwriting agreement with Aegis Capital Corp., pursuant to which the Company agreed to sell to Aegis, in a firm commitment public offering 7,098,491 American Depositary Shares, each representing 20 ordinary shares of the Company, of no par value for a public offering price of $1.83 per ADS. In addition, the Underwriter was granted an option to purchase additional 15 percent of the ADSs sold in the Offering solely to cover over-allotments, exercisable until 45 days following the date of the offering. Aegis exercised its over-allotment option in full to purchase an additional 1,064,774 ADSs, the closing of which occurred on December 16, 2020.</t>
        </is>
      </c>
    </row>
    <row r="31">
      <c r="A31" s="4" t="inlineStr">
        <is>
          <t>Warrants [Member]</t>
        </is>
      </c>
    </row>
    <row r="32">
      <c r="A32" s="3" t="inlineStr">
        <is>
          <t>Equity (Details) [Line Items]</t>
        </is>
      </c>
    </row>
    <row r="33">
      <c r="A33" s="4" t="inlineStr">
        <is>
          <t>ADS issued on shares</t>
        </is>
      </c>
      <c r="H33" s="5" t="n">
        <v>37501</v>
      </c>
    </row>
    <row r="34">
      <c r="A34" s="4" t="inlineStr">
        <is>
          <t>Ordinary shares, par value (in Dollars per share) | $ / shares</t>
        </is>
      </c>
      <c r="D34" s="9" t="n">
        <v>1.499</v>
      </c>
      <c r="G34" s="6" t="n">
        <v>9</v>
      </c>
    </row>
    <row r="35">
      <c r="A35" s="4" t="inlineStr">
        <is>
          <t>Warrants purchase on additional ordinary shares</t>
        </is>
      </c>
      <c r="D35" s="5" t="n">
        <v>2758333</v>
      </c>
      <c r="H35" s="5" t="n">
        <v>750020</v>
      </c>
    </row>
    <row r="36">
      <c r="A36" s="4" t="inlineStr">
        <is>
          <t>Number of shares reserved for issue under options and contracts for sale of shares</t>
        </is>
      </c>
      <c r="D36" s="5" t="n">
        <v>55166660</v>
      </c>
    </row>
    <row r="37">
      <c r="A37" s="4" t="inlineStr">
        <is>
          <t>Expected life of share options (years)</t>
        </is>
      </c>
      <c r="H37" s="4" t="inlineStr">
        <is>
          <t>5 years</t>
        </is>
      </c>
    </row>
    <row r="38">
      <c r="A38" s="4" t="inlineStr">
        <is>
          <t>Number of warrant granted (in Dollars) | $</t>
        </is>
      </c>
      <c r="L38" s="6" t="n">
        <v>221</v>
      </c>
    </row>
    <row r="39">
      <c r="A39" s="4" t="inlineStr">
        <is>
          <t>Net of issuance expenses (in Dollars) | $</t>
        </is>
      </c>
      <c r="G39" s="6" t="n">
        <v>1400</v>
      </c>
    </row>
    <row r="40">
      <c r="A40" s="4" t="inlineStr">
        <is>
          <t>Warrants [Member] | ADS [Member]</t>
        </is>
      </c>
    </row>
    <row r="41">
      <c r="A41" s="3" t="inlineStr">
        <is>
          <t>Equity (Details) [Line Items]</t>
        </is>
      </c>
    </row>
    <row r="42">
      <c r="A42" s="4" t="inlineStr">
        <is>
          <t>Exercise price (in Dollars per share) | $ / shares</t>
        </is>
      </c>
      <c r="G42" s="6" t="n">
        <v>10</v>
      </c>
    </row>
    <row r="43">
      <c r="A43" s="4" t="inlineStr">
        <is>
          <t>Warrants C [Member]</t>
        </is>
      </c>
    </row>
    <row r="44">
      <c r="A44" s="3" t="inlineStr">
        <is>
          <t>Equity (Details) [Line Items]</t>
        </is>
      </c>
    </row>
    <row r="45">
      <c r="A45" s="4" t="inlineStr">
        <is>
          <t>Number of warrant exercise</t>
        </is>
      </c>
      <c r="L45" s="5" t="n">
        <v>197000</v>
      </c>
    </row>
    <row r="46">
      <c r="A46" s="4" t="inlineStr">
        <is>
          <t>Ordinary shares issued</t>
        </is>
      </c>
      <c r="L46" s="5" t="n">
        <v>3940000</v>
      </c>
    </row>
    <row r="47">
      <c r="A47" s="4" t="inlineStr">
        <is>
          <t>Proceeds from issuance of expenses (in Dollars) | $</t>
        </is>
      </c>
      <c r="L47" s="6" t="n">
        <v>700</v>
      </c>
    </row>
    <row r="48">
      <c r="A48" s="4" t="inlineStr">
        <is>
          <t>Warrants issued on shares</t>
        </is>
      </c>
      <c r="F48" s="5" t="n">
        <v>198637</v>
      </c>
    </row>
    <row r="49">
      <c r="A49" s="4" t="inlineStr">
        <is>
          <t>Change in fair value of amount (in Dollars) | $</t>
        </is>
      </c>
      <c r="L49" s="5" t="n">
        <v>149</v>
      </c>
    </row>
    <row r="50">
      <c r="A50" s="4" t="inlineStr">
        <is>
          <t>Pre funded warrants (in Dollars) | $</t>
        </is>
      </c>
      <c r="K50" s="6" t="n">
        <v>441</v>
      </c>
    </row>
    <row r="51">
      <c r="A51" s="4" t="inlineStr">
        <is>
          <t>Issuance cost attributed to equity (in Dollars) | $</t>
        </is>
      </c>
      <c r="L51" s="5" t="n">
        <v>319</v>
      </c>
    </row>
    <row r="52">
      <c r="A52" s="4" t="inlineStr">
        <is>
          <t>Fair value of warrants (in Dollars) | $</t>
        </is>
      </c>
      <c r="L52" s="6" t="n">
        <v>2000</v>
      </c>
      <c r="M52" s="5" t="n">
        <v>2300</v>
      </c>
    </row>
    <row r="53">
      <c r="A53" s="4" t="inlineStr">
        <is>
          <t>Warrants A [Member]</t>
        </is>
      </c>
    </row>
    <row r="54">
      <c r="A54" s="3" t="inlineStr">
        <is>
          <t>Equity (Details) [Line Items]</t>
        </is>
      </c>
    </row>
    <row r="55">
      <c r="A55" s="4" t="inlineStr">
        <is>
          <t>Ordinary shares issued</t>
        </is>
      </c>
      <c r="H55" s="5" t="n">
        <v>4898570</v>
      </c>
    </row>
    <row r="56">
      <c r="A56" s="4" t="inlineStr">
        <is>
          <t>ADS issued on shares</t>
        </is>
      </c>
      <c r="H56" s="5" t="n">
        <v>535730</v>
      </c>
    </row>
    <row r="57">
      <c r="A57" s="4" t="inlineStr">
        <is>
          <t>Warrants purchase on additional ordinary shares</t>
        </is>
      </c>
      <c r="H57" s="5" t="n">
        <v>10714600</v>
      </c>
    </row>
    <row r="58">
      <c r="A58" s="4" t="inlineStr">
        <is>
          <t>Expected life of share options (years)</t>
        </is>
      </c>
      <c r="H58" s="4" t="inlineStr">
        <is>
          <t>5 years</t>
        </is>
      </c>
    </row>
    <row r="59">
      <c r="A59" s="4" t="inlineStr">
        <is>
          <t>Warrants B [Member]</t>
        </is>
      </c>
    </row>
    <row r="60">
      <c r="A60" s="3" t="inlineStr">
        <is>
          <t>Equity (Details) [Line Items]</t>
        </is>
      </c>
    </row>
    <row r="61">
      <c r="A61" s="4" t="inlineStr">
        <is>
          <t>Ordinary shares issued</t>
        </is>
      </c>
      <c r="S61" s="5" t="n">
        <v>5815720</v>
      </c>
    </row>
    <row r="62">
      <c r="A62" s="4" t="inlineStr">
        <is>
          <t>ADS issued on shares</t>
        </is>
      </c>
      <c r="H62" s="5" t="n">
        <v>290786</v>
      </c>
    </row>
    <row r="63">
      <c r="A63" s="4" t="inlineStr">
        <is>
          <t>Warrants purchase on additional ordinary shares</t>
        </is>
      </c>
      <c r="H63" s="5" t="n">
        <v>5815720</v>
      </c>
    </row>
    <row r="64">
      <c r="A64" s="4" t="inlineStr">
        <is>
          <t>Exercise price (in Dollars per share) | $ / shares</t>
        </is>
      </c>
      <c r="H64" s="8" t="n">
        <v>0.05</v>
      </c>
    </row>
    <row r="65">
      <c r="A65" s="4" t="inlineStr">
        <is>
          <t>Warrants [Member]</t>
        </is>
      </c>
    </row>
    <row r="66">
      <c r="A66" s="3" t="inlineStr">
        <is>
          <t>Equity (Details) [Line Items]</t>
        </is>
      </c>
    </row>
    <row r="67">
      <c r="A67" s="4" t="inlineStr">
        <is>
          <t>Ordinary shares issued</t>
        </is>
      </c>
      <c r="G67" s="5" t="n">
        <v>2025020</v>
      </c>
    </row>
    <row r="68">
      <c r="A68" s="4" t="inlineStr">
        <is>
          <t>Gross proceeds (in Dollars) | $</t>
        </is>
      </c>
      <c r="G68" s="6" t="n">
        <v>1600</v>
      </c>
    </row>
    <row r="69">
      <c r="A69" s="4" t="inlineStr">
        <is>
          <t>Warrants [Member] | ADS [Member]</t>
        </is>
      </c>
    </row>
    <row r="70">
      <c r="A70" s="3" t="inlineStr">
        <is>
          <t>Equity (Details) [Line Items]</t>
        </is>
      </c>
    </row>
    <row r="71">
      <c r="A71" s="4" t="inlineStr">
        <is>
          <t>Ordinary shares issued</t>
        </is>
      </c>
      <c r="G71" s="5" t="n">
        <v>101251</v>
      </c>
    </row>
    <row r="72">
      <c r="A72" s="4" t="inlineStr">
        <is>
          <t>Warrants [Member]</t>
        </is>
      </c>
    </row>
    <row r="73">
      <c r="A73" s="3" t="inlineStr">
        <is>
          <t>Equity (Details) [Line Items]</t>
        </is>
      </c>
    </row>
    <row r="74">
      <c r="A74" s="4" t="inlineStr">
        <is>
          <t>Ordinary shares issued</t>
        </is>
      </c>
      <c r="G74" s="5" t="n">
        <v>283540</v>
      </c>
    </row>
    <row r="75">
      <c r="A75" s="4" t="inlineStr">
        <is>
          <t>Fair value of warrants allotted (in Dollars) | $</t>
        </is>
      </c>
      <c r="G75" s="6" t="n">
        <v>46</v>
      </c>
    </row>
    <row r="76">
      <c r="A76" s="4" t="inlineStr">
        <is>
          <t>Warrants [Member] | ADS [Member]</t>
        </is>
      </c>
    </row>
    <row r="77">
      <c r="A77" s="3" t="inlineStr">
        <is>
          <t>Equity (Details) [Line Items]</t>
        </is>
      </c>
    </row>
    <row r="78">
      <c r="A78" s="4" t="inlineStr">
        <is>
          <t>Ordinary shares issued</t>
        </is>
      </c>
      <c r="G78" s="5" t="n">
        <v>14177</v>
      </c>
    </row>
    <row r="79">
      <c r="A79" s="4" t="inlineStr">
        <is>
          <t>Algomizer [Member] | ADS [Member]</t>
        </is>
      </c>
    </row>
    <row r="80">
      <c r="A80" s="3" t="inlineStr">
        <is>
          <t>Equity (Details) [Line Items]</t>
        </is>
      </c>
    </row>
    <row r="81">
      <c r="A81" s="4" t="inlineStr">
        <is>
          <t>Ordinary shares issued</t>
        </is>
      </c>
      <c r="Q81" s="5" t="n">
        <v>6666680</v>
      </c>
      <c r="R81" s="5" t="n">
        <v>6666680</v>
      </c>
    </row>
    <row r="82">
      <c r="A82" s="4" t="inlineStr">
        <is>
          <t>Number of ADS issued</t>
        </is>
      </c>
      <c r="Q82" s="5" t="n">
        <v>333334</v>
      </c>
      <c r="R82" s="5" t="n">
        <v>333334</v>
      </c>
    </row>
    <row r="83">
      <c r="A83" s="4" t="inlineStr">
        <is>
          <t>ADS per share (in Dollars per share) | $ / shares</t>
        </is>
      </c>
      <c r="Q83" s="6" t="n">
        <v>4</v>
      </c>
    </row>
    <row r="84">
      <c r="A84" s="4" t="inlineStr">
        <is>
          <t>Algomizer [Member] | Warrants [Member]</t>
        </is>
      </c>
    </row>
    <row r="85">
      <c r="A85" s="3" t="inlineStr">
        <is>
          <t>Equity (Details) [Line Items]</t>
        </is>
      </c>
    </row>
    <row r="86">
      <c r="A86" s="4" t="inlineStr">
        <is>
          <t>Ordinary shares issued</t>
        </is>
      </c>
      <c r="Q86" s="5" t="n">
        <v>6666680</v>
      </c>
      <c r="R86" s="5" t="n">
        <v>6666680</v>
      </c>
    </row>
    <row r="87">
      <c r="A87" s="4" t="inlineStr">
        <is>
          <t>Number of warrants issued</t>
        </is>
      </c>
      <c r="Q87" s="5" t="n">
        <v>333334</v>
      </c>
      <c r="R87" s="5" t="n">
        <v>333334</v>
      </c>
    </row>
    <row r="88">
      <c r="A88" s="4" t="inlineStr">
        <is>
          <t>Fair value of warrants alloted (in Dollars) | $</t>
        </is>
      </c>
      <c r="M88" s="5" t="n">
        <v>197</v>
      </c>
    </row>
    <row r="89">
      <c r="A89" s="4" t="inlineStr">
        <is>
          <t>Algomizer [Member] | Issued capital [member]</t>
        </is>
      </c>
    </row>
    <row r="90">
      <c r="A90" s="3" t="inlineStr">
        <is>
          <t>Equity (Details) [Line Items]</t>
        </is>
      </c>
    </row>
    <row r="91">
      <c r="A91" s="4" t="inlineStr">
        <is>
          <t>Fair value of warrants alloted (in Dollars) | $</t>
        </is>
      </c>
      <c r="M91" s="6" t="n">
        <v>630</v>
      </c>
    </row>
    <row r="92">
      <c r="A92" s="4" t="inlineStr">
        <is>
          <t>ScoutCam Inc. [Member]</t>
        </is>
      </c>
    </row>
    <row r="93">
      <c r="A93" s="3" t="inlineStr">
        <is>
          <t>Equity (Details) [Line Items]</t>
        </is>
      </c>
    </row>
    <row r="94">
      <c r="A94" s="4" t="inlineStr">
        <is>
          <t>Share conversion of warrant, description</t>
        </is>
      </c>
      <c r="M94" s="4" t="inlineStr">
        <is>
          <t>allotted in a private issuance, a total of 3,413,312 units at a purchase price of USD $0.968 per unit. Each unit was comprised of two shares of common stock par value US$0.001 per share, one Warrant A and two Warrants B. The immediate proceeds (gross) from the issuance of the units amounted to approximately USD 3.3 million) See note 3. During 2020, 2,992,855 Warrants A were exercised. 420,457 unexercised Warrants A expired on December 30, 2020. On March 3, 2020, the ScoutCam Inc. issued in a private issuance a total of 979,754 units at a purchase price of USD $0.968 per unit. Each unit was comprised of two shares of common stock par value US$0.001 per share, one Warrant A and two Warrants B. Each Warrant A was exercisable into one share of common stock of ScoutCam Inc.at an exercise price of USD 0.595 per share during the 12 month period following the allocation. Each Warrant B is exercisable into one share of common stock of ScoutCam Inc.at an exercise price of USD 0.893 per share during the 18 month period following the allocation. The gross proceeds from the issuance of all securities offered amounted to approximately USD 948 thousands. After deducting issuance costs, ScoutCam received proceeds of approximately USD 909 thousand. During 2021, 979,784 Warrants A were exercised. On May 18, 2020, ScoutCam Inc. allocated in a private issuance a total of 2,066,116 units at a purchase price of USD $0.968 per unit. Each unit was comprised of two shares of common stock par value US$0.001 per share, one Warrant A and two Warrants B. Each Warrant A is exercisable into one share of common stock of ScoutCam Inc. at an exercise price of USD 0.595 per share during the 18 month period following the allocation. Each Warrant B is exercisable into one share of common stock of ScoutCam Inc. at an exercise price of USD 0.893 per share during the 24 month period following the allocation. The gross proceeds from the issuance of all securities offered amounted to approximately USD 2 million. After deducting issuance costs, ScoutCam Inc. received proceeds of approximately USD 1.9 million.</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Equity (Details) - Schedule of share capital - Common Shares [Member] ₪ in Thousands, shares in Thousands, $ in Thousands</t>
        </is>
      </c>
      <c r="B1" s="2" t="inlineStr">
        <is>
          <t>Dec. 31, 2020USD ($)shares</t>
        </is>
      </c>
      <c r="C1" s="2" t="inlineStr">
        <is>
          <t>Dec. 31, 2020ILS (₪)shares</t>
        </is>
      </c>
      <c r="D1" s="2" t="inlineStr">
        <is>
          <t>Dec. 31, 2019USD ($)shares</t>
        </is>
      </c>
      <c r="E1" s="2" t="inlineStr">
        <is>
          <t>Dec. 31, 2019ILS (₪)shares</t>
        </is>
      </c>
    </row>
    <row r="2">
      <c r="A2" s="3" t="inlineStr">
        <is>
          <t>Equity (Details) - Schedule of share capital [Line Items]</t>
        </is>
      </c>
    </row>
    <row r="3">
      <c r="A3" s="4" t="inlineStr">
        <is>
          <t>Number of shares, Authorized</t>
        </is>
      </c>
      <c r="B3" s="5" t="n">
        <v>1000000</v>
      </c>
      <c r="C3" s="5" t="n">
        <v>1000000</v>
      </c>
      <c r="D3" s="5" t="n">
        <v>250000</v>
      </c>
      <c r="E3" s="5" t="n">
        <v>250000</v>
      </c>
    </row>
    <row r="4">
      <c r="A4" s="4" t="inlineStr">
        <is>
          <t>Number of shares, Issued and paid</t>
        </is>
      </c>
      <c r="B4" s="5" t="n">
        <v>316443</v>
      </c>
      <c r="C4" s="5" t="n">
        <v>316443</v>
      </c>
      <c r="D4" s="5" t="n">
        <v>82599</v>
      </c>
      <c r="E4" s="5" t="n">
        <v>82599</v>
      </c>
    </row>
    <row r="5">
      <c r="A5" s="4" t="inlineStr">
        <is>
          <t>Amount, Authorized (in New Shekels) | ₪</t>
        </is>
      </c>
      <c r="C5" s="7" t="n">
        <v>1000000</v>
      </c>
      <c r="E5" s="7" t="n">
        <v>250000</v>
      </c>
    </row>
    <row r="6">
      <c r="A6" s="4" t="inlineStr">
        <is>
          <t>Amount, Issued and paid (in Dollars) | $</t>
        </is>
      </c>
      <c r="B6" s="6" t="n">
        <v>93021</v>
      </c>
      <c r="D6" s="6" t="n">
        <v>228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5" customWidth="1" min="2" max="2"/>
    <col width="13" customWidth="1" min="3" max="3"/>
  </cols>
  <sheetData>
    <row r="1">
      <c r="A1" s="1" t="inlineStr">
        <is>
          <t>Equity (Details) - Schedule of grants of options to employees and other service ₪ / shares in Units, ₪ in Thousands, shares in Thousands</t>
        </is>
      </c>
      <c r="B1" s="2" t="inlineStr">
        <is>
          <t>12 Months Ended</t>
        </is>
      </c>
    </row>
    <row r="2">
      <c r="B2" s="2" t="inlineStr">
        <is>
          <t>Dec. 31, 2020ILS (₪)₪ / sharesshares</t>
        </is>
      </c>
    </row>
    <row r="3">
      <c r="A3" s="3" t="inlineStr">
        <is>
          <t>Equity (Details) - Schedule of grants of options to employees and other service [Line Items]</t>
        </is>
      </c>
    </row>
    <row r="4">
      <c r="A4" s="4" t="inlineStr">
        <is>
          <t>Number of options granted</t>
        </is>
      </c>
      <c r="B4" s="5" t="n">
        <v>15594800</v>
      </c>
    </row>
    <row r="5">
      <c r="A5" s="4" t="inlineStr">
        <is>
          <t>Number of options outstanding</t>
        </is>
      </c>
      <c r="B5" s="5" t="n">
        <v>10686300</v>
      </c>
    </row>
    <row r="6">
      <c r="A6" s="4" t="inlineStr">
        <is>
          <t>Number of options exercisable</t>
        </is>
      </c>
      <c r="B6" s="5" t="n">
        <v>5693383</v>
      </c>
    </row>
    <row r="7">
      <c r="A7" s="4" t="inlineStr">
        <is>
          <t>December 2015 [Member]</t>
        </is>
      </c>
    </row>
    <row r="8">
      <c r="A8" s="3" t="inlineStr">
        <is>
          <t>Equity (Details) - Schedule of grants of options to employees and other service [Line Items]</t>
        </is>
      </c>
    </row>
    <row r="9">
      <c r="A9" s="4" t="inlineStr">
        <is>
          <t>Number of options granted</t>
        </is>
      </c>
      <c r="B9" s="5" t="n">
        <v>664800</v>
      </c>
      <c r="C9" s="4" t="inlineStr">
        <is>
          <t>[1]</t>
        </is>
      </c>
    </row>
    <row r="10">
      <c r="A10" s="4" t="inlineStr">
        <is>
          <t>exercise price per option (in New Shekels per share) | ₪ / shares</t>
        </is>
      </c>
      <c r="B10" s="7" t="n">
        <v>2050</v>
      </c>
      <c r="C10" s="4" t="inlineStr">
        <is>
          <t>[1]</t>
        </is>
      </c>
    </row>
    <row r="11">
      <c r="A11" s="4" t="inlineStr">
        <is>
          <t>Fair value on grant date (in New Shekels) | ₪</t>
        </is>
      </c>
      <c r="B11" s="7" t="n">
        <v>491</v>
      </c>
      <c r="C11" s="4" t="inlineStr">
        <is>
          <t>[1]</t>
        </is>
      </c>
    </row>
    <row r="12">
      <c r="A12" s="4" t="inlineStr">
        <is>
          <t>Number of options outstanding</t>
        </is>
      </c>
      <c r="B12" s="5" t="n">
        <v>156300</v>
      </c>
      <c r="C12" s="4" t="inlineStr">
        <is>
          <t>[1]</t>
        </is>
      </c>
    </row>
    <row r="13">
      <c r="A13" s="4" t="inlineStr">
        <is>
          <t>Number of options exercisable</t>
        </is>
      </c>
      <c r="B13" s="5" t="n">
        <v>156300</v>
      </c>
      <c r="C13" s="4" t="inlineStr">
        <is>
          <t>[1]</t>
        </is>
      </c>
    </row>
    <row r="14">
      <c r="A14" s="4" t="inlineStr">
        <is>
          <t>Expiration date</t>
        </is>
      </c>
      <c r="B14" s="4" t="inlineStr">
        <is>
          <t>December 29, 2021</t>
        </is>
      </c>
      <c r="C14" s="4" t="inlineStr">
        <is>
          <t>[1]</t>
        </is>
      </c>
    </row>
    <row r="15">
      <c r="A15" s="4" t="inlineStr">
        <is>
          <t>October 2017 [Member]</t>
        </is>
      </c>
    </row>
    <row r="16">
      <c r="A16" s="3" t="inlineStr">
        <is>
          <t>Equity (Details) - Schedule of grants of options to employees and other service [Line Items]</t>
        </is>
      </c>
    </row>
    <row r="17">
      <c r="A17" s="4" t="inlineStr">
        <is>
          <t>Number of options granted</t>
        </is>
      </c>
      <c r="B17" s="5" t="n">
        <v>7630000</v>
      </c>
      <c r="C17" s="4" t="inlineStr">
        <is>
          <t>[1]</t>
        </is>
      </c>
    </row>
    <row r="18">
      <c r="A18" s="4" t="inlineStr">
        <is>
          <t>exercise price per option (in New Shekels per share) | ₪ / shares</t>
        </is>
      </c>
      <c r="B18" s="7" t="n">
        <v>162</v>
      </c>
      <c r="C18" s="4" t="inlineStr">
        <is>
          <t>[1]</t>
        </is>
      </c>
    </row>
    <row r="19">
      <c r="A19" s="4" t="inlineStr">
        <is>
          <t>Fair value on grant date (in New Shekels) | ₪</t>
        </is>
      </c>
      <c r="B19" s="7" t="n">
        <v>942</v>
      </c>
      <c r="C19" s="4" t="inlineStr">
        <is>
          <t>[1]</t>
        </is>
      </c>
    </row>
    <row r="20">
      <c r="A20" s="4" t="inlineStr">
        <is>
          <t>Number of options outstanding</t>
        </is>
      </c>
      <c r="B20" s="5" t="n">
        <v>3980000</v>
      </c>
      <c r="C20" s="4" t="inlineStr">
        <is>
          <t>[1]</t>
        </is>
      </c>
    </row>
    <row r="21">
      <c r="A21" s="4" t="inlineStr">
        <is>
          <t>Number of options exercisable</t>
        </is>
      </c>
      <c r="B21" s="5" t="n">
        <v>2985000</v>
      </c>
      <c r="C21" s="4" t="inlineStr">
        <is>
          <t>[1]</t>
        </is>
      </c>
    </row>
    <row r="22">
      <c r="A22" s="4" t="inlineStr">
        <is>
          <t>Expiration date</t>
        </is>
      </c>
      <c r="B22" s="4" t="inlineStr">
        <is>
          <t>October 17, 2023</t>
        </is>
      </c>
      <c r="C22" s="4" t="inlineStr">
        <is>
          <t>[1]</t>
        </is>
      </c>
    </row>
    <row r="23">
      <c r="A23" s="4" t="inlineStr">
        <is>
          <t>January 2019 [Member]</t>
        </is>
      </c>
    </row>
    <row r="24">
      <c r="A24" s="3" t="inlineStr">
        <is>
          <t>Equity (Details) - Schedule of grants of options to employees and other service [Line Items]</t>
        </is>
      </c>
    </row>
    <row r="25">
      <c r="A25" s="4" t="inlineStr">
        <is>
          <t>Number of options granted</t>
        </is>
      </c>
      <c r="B25" s="5" t="n">
        <v>3000000</v>
      </c>
      <c r="C25" s="4" t="inlineStr">
        <is>
          <t>[2],[3]</t>
        </is>
      </c>
    </row>
    <row r="26">
      <c r="A26" s="4" t="inlineStr">
        <is>
          <t>exercise price per option (in New Shekels per share) | ₪ / shares</t>
        </is>
      </c>
      <c r="B26" s="7" t="n">
        <v>590</v>
      </c>
      <c r="C26" s="4" t="inlineStr">
        <is>
          <t>[2]</t>
        </is>
      </c>
    </row>
    <row r="27">
      <c r="A27" s="4" t="inlineStr">
        <is>
          <t>Fair value on grant date (in New Shekels) | ₪</t>
        </is>
      </c>
      <c r="B27" s="7" t="n">
        <v>947</v>
      </c>
      <c r="C27" s="4" t="inlineStr">
        <is>
          <t>[2]</t>
        </is>
      </c>
    </row>
    <row r="28">
      <c r="A28" s="4" t="inlineStr">
        <is>
          <t>Number of options outstanding</t>
        </is>
      </c>
      <c r="B28" s="5" t="n">
        <v>2250000</v>
      </c>
      <c r="C28" s="4" t="inlineStr">
        <is>
          <t>[2]</t>
        </is>
      </c>
    </row>
    <row r="29">
      <c r="A29" s="4" t="inlineStr">
        <is>
          <t>Number of options exercisable</t>
        </is>
      </c>
      <c r="B29" s="5" t="n">
        <v>1687500</v>
      </c>
      <c r="C29" s="4" t="inlineStr">
        <is>
          <t>[2]</t>
        </is>
      </c>
    </row>
    <row r="30">
      <c r="A30" s="4" t="inlineStr">
        <is>
          <t>Expiration date</t>
        </is>
      </c>
      <c r="B30" s="4" t="inlineStr">
        <is>
          <t>January 9, 2025</t>
        </is>
      </c>
    </row>
    <row r="31">
      <c r="A31" s="4" t="inlineStr">
        <is>
          <t>July 2019 [Member]</t>
        </is>
      </c>
    </row>
    <row r="32">
      <c r="A32" s="3" t="inlineStr">
        <is>
          <t>Equity (Details) - Schedule of grants of options to employees and other service [Line Items]</t>
        </is>
      </c>
    </row>
    <row r="33">
      <c r="A33" s="4" t="inlineStr">
        <is>
          <t>Number of options granted</t>
        </is>
      </c>
      <c r="B33" s="5" t="n">
        <v>1250000</v>
      </c>
      <c r="C33" s="4" t="inlineStr">
        <is>
          <t>[2],[3]</t>
        </is>
      </c>
    </row>
    <row r="34">
      <c r="A34" s="4" t="inlineStr">
        <is>
          <t>exercise price per option (in New Shekels per share) | ₪ / shares</t>
        </is>
      </c>
      <c r="B34" s="7" t="n">
        <v>590</v>
      </c>
      <c r="C34" s="4" t="inlineStr">
        <is>
          <t>[2]</t>
        </is>
      </c>
    </row>
    <row r="35">
      <c r="A35" s="4" t="inlineStr">
        <is>
          <t>Fair value on grant date (in New Shekels) | ₪</t>
        </is>
      </c>
      <c r="B35" s="7" t="n">
        <v>325</v>
      </c>
      <c r="C35" s="4" t="inlineStr">
        <is>
          <t>[2]</t>
        </is>
      </c>
    </row>
    <row r="36">
      <c r="A36" s="4" t="inlineStr">
        <is>
          <t>Number of options outstanding</t>
        </is>
      </c>
      <c r="B36" s="5" t="n">
        <v>1250000</v>
      </c>
      <c r="C36" s="4" t="inlineStr">
        <is>
          <t>[2]</t>
        </is>
      </c>
    </row>
    <row r="37">
      <c r="A37" s="4" t="inlineStr">
        <is>
          <t>Number of options exercisable</t>
        </is>
      </c>
      <c r="B37" s="5" t="n">
        <v>468750</v>
      </c>
      <c r="C37" s="4" t="inlineStr">
        <is>
          <t>[2]</t>
        </is>
      </c>
    </row>
    <row r="38">
      <c r="A38" s="4" t="inlineStr">
        <is>
          <t>Expiration date</t>
        </is>
      </c>
      <c r="B38" s="4" t="inlineStr">
        <is>
          <t>July 25, 2025</t>
        </is>
      </c>
    </row>
    <row r="39">
      <c r="A39" s="4" t="inlineStr">
        <is>
          <t>May 2020 [Member]</t>
        </is>
      </c>
    </row>
    <row r="40">
      <c r="A40" s="3" t="inlineStr">
        <is>
          <t>Equity (Details) - Schedule of grants of options to employees and other service [Line Items]</t>
        </is>
      </c>
    </row>
    <row r="41">
      <c r="A41" s="4" t="inlineStr">
        <is>
          <t>Number of options granted</t>
        </is>
      </c>
      <c r="B41" s="5" t="n">
        <v>750000</v>
      </c>
      <c r="C41" s="4" t="inlineStr">
        <is>
          <t>[2],[3]</t>
        </is>
      </c>
    </row>
    <row r="42">
      <c r="A42" s="4" t="inlineStr">
        <is>
          <t>exercise price per option (in New Shekels per share) | ₪ / shares</t>
        </is>
      </c>
      <c r="B42" s="7" t="n">
        <v>590</v>
      </c>
      <c r="C42" s="4" t="inlineStr">
        <is>
          <t>[2]</t>
        </is>
      </c>
    </row>
    <row r="43">
      <c r="A43" s="4" t="inlineStr">
        <is>
          <t>Fair value on grant date (in New Shekels) | ₪</t>
        </is>
      </c>
      <c r="B43" s="7" t="n">
        <v>278</v>
      </c>
      <c r="C43" s="4" t="inlineStr">
        <is>
          <t>[2]</t>
        </is>
      </c>
    </row>
    <row r="44">
      <c r="A44" s="4" t="inlineStr">
        <is>
          <t>Number of options outstanding</t>
        </is>
      </c>
      <c r="B44" s="5" t="n">
        <v>750000</v>
      </c>
      <c r="C44" s="4" t="inlineStr">
        <is>
          <t>[2]</t>
        </is>
      </c>
    </row>
    <row r="45">
      <c r="A45" s="4" t="inlineStr">
        <is>
          <t>Number of options exercisable</t>
        </is>
      </c>
      <c r="B45" s="5" t="n">
        <v>125000</v>
      </c>
      <c r="C45" s="4" t="inlineStr">
        <is>
          <t>[2]</t>
        </is>
      </c>
    </row>
    <row r="46">
      <c r="A46" s="4" t="inlineStr">
        <is>
          <t>Expiration date</t>
        </is>
      </c>
      <c r="B46" s="4" t="inlineStr">
        <is>
          <t>May 17, 2026</t>
        </is>
      </c>
    </row>
    <row r="47">
      <c r="A47" s="4" t="inlineStr">
        <is>
          <t>June 2020 [Member]</t>
        </is>
      </c>
    </row>
    <row r="48">
      <c r="A48" s="3" t="inlineStr">
        <is>
          <t>Equity (Details) - Schedule of grants of options to employees and other service [Line Items]</t>
        </is>
      </c>
    </row>
    <row r="49">
      <c r="A49" s="4" t="inlineStr">
        <is>
          <t>Number of options granted</t>
        </is>
      </c>
      <c r="B49" s="5" t="n">
        <v>1250000</v>
      </c>
      <c r="C49" s="4" t="inlineStr">
        <is>
          <t>[2]</t>
        </is>
      </c>
    </row>
    <row r="50">
      <c r="A50" s="4" t="inlineStr">
        <is>
          <t>exercise price per option (in New Shekels per share) | ₪ / shares</t>
        </is>
      </c>
      <c r="B50" s="7" t="n">
        <v>590</v>
      </c>
      <c r="C50" s="4" t="inlineStr">
        <is>
          <t>[2]</t>
        </is>
      </c>
    </row>
    <row r="51">
      <c r="A51" s="4" t="inlineStr">
        <is>
          <t>Fair value on grant date (in New Shekels) | ₪</t>
        </is>
      </c>
      <c r="B51" s="7" t="n">
        <v>283</v>
      </c>
      <c r="C51" s="4" t="inlineStr">
        <is>
          <t>[2]</t>
        </is>
      </c>
    </row>
    <row r="52">
      <c r="A52" s="4" t="inlineStr">
        <is>
          <t>Number of options outstanding</t>
        </is>
      </c>
      <c r="B52" s="5" t="n">
        <v>1250000</v>
      </c>
      <c r="C52" s="4" t="inlineStr">
        <is>
          <t>[2]</t>
        </is>
      </c>
    </row>
    <row r="53">
      <c r="A53" s="4" t="inlineStr">
        <is>
          <t>Number of options exercisable</t>
        </is>
      </c>
      <c r="B53" s="5" t="n">
        <v>208333</v>
      </c>
      <c r="C53" s="4" t="inlineStr">
        <is>
          <t>[2]</t>
        </is>
      </c>
    </row>
    <row r="54">
      <c r="A54" s="4" t="inlineStr">
        <is>
          <t>Expiration date</t>
        </is>
      </c>
      <c r="B54" s="4" t="inlineStr">
        <is>
          <t>May 31, 2026</t>
        </is>
      </c>
    </row>
    <row r="55">
      <c r="A55" s="4" t="inlineStr">
        <is>
          <t>July 2020 [Member]</t>
        </is>
      </c>
    </row>
    <row r="56">
      <c r="A56" s="3" t="inlineStr">
        <is>
          <t>Equity (Details) - Schedule of grants of options to employees and other service [Line Items]</t>
        </is>
      </c>
    </row>
    <row r="57">
      <c r="A57" s="4" t="inlineStr">
        <is>
          <t>Number of options granted</t>
        </is>
      </c>
      <c r="B57" s="5" t="n">
        <v>750000</v>
      </c>
      <c r="C57" s="4" t="inlineStr">
        <is>
          <t>[2],[3]</t>
        </is>
      </c>
    </row>
    <row r="58">
      <c r="A58" s="4" t="inlineStr">
        <is>
          <t>exercise price per option (in New Shekels per share) | ₪ / shares</t>
        </is>
      </c>
      <c r="B58" s="7" t="n">
        <v>448</v>
      </c>
      <c r="C58" s="4" t="inlineStr">
        <is>
          <t>[2]</t>
        </is>
      </c>
    </row>
    <row r="59">
      <c r="A59" s="4" t="inlineStr">
        <is>
          <t>Fair value on grant date (in New Shekels) | ₪</t>
        </is>
      </c>
      <c r="B59" s="7" t="n">
        <v>123</v>
      </c>
      <c r="C59" s="4" t="inlineStr">
        <is>
          <t>[2]</t>
        </is>
      </c>
    </row>
    <row r="60">
      <c r="A60" s="4" t="inlineStr">
        <is>
          <t>Number of options outstanding</t>
        </is>
      </c>
      <c r="B60" s="5" t="n">
        <v>750000</v>
      </c>
      <c r="C60" s="4" t="inlineStr">
        <is>
          <t>[2]</t>
        </is>
      </c>
    </row>
    <row r="61">
      <c r="A61" s="4" t="inlineStr">
        <is>
          <t>Number of options exercisable</t>
        </is>
      </c>
      <c r="B61" s="5" t="n">
        <v>62500</v>
      </c>
      <c r="C61" s="4" t="inlineStr">
        <is>
          <t>[2]</t>
        </is>
      </c>
    </row>
    <row r="62">
      <c r="A62" s="4" t="inlineStr">
        <is>
          <t>Expiration date</t>
        </is>
      </c>
      <c r="B62" s="4" t="inlineStr">
        <is>
          <t>April 8, 2026</t>
        </is>
      </c>
    </row>
    <row r="63">
      <c r="A63" s="4" t="inlineStr">
        <is>
          <t>October 2020 [Member]</t>
        </is>
      </c>
    </row>
    <row r="64">
      <c r="A64" s="3" t="inlineStr">
        <is>
          <t>Equity (Details) - Schedule of grants of options to employees and other service [Line Items]</t>
        </is>
      </c>
    </row>
    <row r="65">
      <c r="A65" s="4" t="inlineStr">
        <is>
          <t>Number of options granted</t>
        </is>
      </c>
      <c r="B65" s="5" t="n">
        <v>300000</v>
      </c>
      <c r="C65" s="4" t="inlineStr">
        <is>
          <t>[2],[3]</t>
        </is>
      </c>
    </row>
    <row r="66">
      <c r="A66" s="4" t="inlineStr">
        <is>
          <t>exercise price per option (in New Shekels per share) | ₪ / shares</t>
        </is>
      </c>
      <c r="B66" s="7" t="n">
        <v>590</v>
      </c>
      <c r="C66" s="4" t="inlineStr">
        <is>
          <t>[2]</t>
        </is>
      </c>
    </row>
    <row r="67">
      <c r="A67" s="4" t="inlineStr">
        <is>
          <t>Fair value on grant date (in New Shekels) | ₪</t>
        </is>
      </c>
      <c r="B67" s="7" t="n">
        <v>70</v>
      </c>
      <c r="C67" s="4" t="inlineStr">
        <is>
          <t>[2]</t>
        </is>
      </c>
    </row>
    <row r="68">
      <c r="A68" s="4" t="inlineStr">
        <is>
          <t>Number of options outstanding</t>
        </is>
      </c>
      <c r="B68" s="5" t="n">
        <v>300000</v>
      </c>
      <c r="C68" s="4" t="inlineStr">
        <is>
          <t>[2]</t>
        </is>
      </c>
    </row>
    <row r="69">
      <c r="A69" s="4" t="inlineStr">
        <is>
          <t>Number of options exercisable</t>
        </is>
      </c>
      <c r="B69" s="4" t="inlineStr">
        <is>
          <t xml:space="preserve"> </t>
        </is>
      </c>
      <c r="C69" s="4" t="inlineStr">
        <is>
          <t>[2]</t>
        </is>
      </c>
    </row>
    <row r="70">
      <c r="A70" s="4" t="inlineStr">
        <is>
          <t>Expiration date</t>
        </is>
      </c>
      <c r="B70" s="4" t="inlineStr">
        <is>
          <t>October 21, 2026</t>
        </is>
      </c>
    </row>
    <row r="71"/>
    <row r="72">
      <c r="A72" s="4" t="inlineStr">
        <is>
          <t>[1]</t>
        </is>
      </c>
      <c r="B72" s="4" t="inlineStr">
        <is>
          <t>Each 10 options are exercisable into 1 ordinary share.</t>
        </is>
      </c>
    </row>
    <row r="73">
      <c r="A73" s="4" t="inlineStr">
        <is>
          <t>[2]</t>
        </is>
      </c>
      <c r="B73" s="4" t="inlineStr">
        <is>
          <t>Each 1 option is exercisable into 1 ordinary share.</t>
        </is>
      </c>
    </row>
    <row r="74">
      <c r="A74" s="4" t="inlineStr">
        <is>
          <t>[3]</t>
        </is>
      </c>
      <c r="B74" s="4" t="inlineStr">
        <is>
          <t>Granted to related parties.</t>
        </is>
      </c>
    </row>
  </sheetData>
  <mergeCells count="7">
    <mergeCell ref="A1:A2"/>
    <mergeCell ref="B1:C1"/>
    <mergeCell ref="B2:C2"/>
    <mergeCell ref="A71:C71"/>
    <mergeCell ref="B72:C72"/>
    <mergeCell ref="B73:C73"/>
    <mergeCell ref="B74:C7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80" customWidth="1" min="2" max="2"/>
  </cols>
  <sheetData>
    <row r="1">
      <c r="A1" s="1" t="inlineStr">
        <is>
          <t>Equity (Details) - Schedule of options calculated using the Black and Scholes options pricing model ₪ / shares in Units, ₪ in Thousands</t>
        </is>
      </c>
      <c r="B1" s="2" t="inlineStr">
        <is>
          <t>12 Months Ended</t>
        </is>
      </c>
    </row>
    <row r="2">
      <c r="B2" s="2" t="inlineStr">
        <is>
          <t>Dec. 31, 2020ILS (₪)₪ / shares</t>
        </is>
      </c>
    </row>
    <row r="3">
      <c r="A3" s="4" t="inlineStr">
        <is>
          <t>October 2017 [Member]</t>
        </is>
      </c>
    </row>
    <row r="4">
      <c r="A4" s="3" t="inlineStr">
        <is>
          <t>Equity (Details) - Schedule of options calculated using the Black and Scholes options pricing model [Line Items]</t>
        </is>
      </c>
    </row>
    <row r="5">
      <c r="A5" s="4" t="inlineStr">
        <is>
          <t>Fair value on grant date (in New Shekels) | ₪</t>
        </is>
      </c>
      <c r="B5" s="7" t="n">
        <v>1109</v>
      </c>
    </row>
    <row r="6">
      <c r="A6" s="4" t="inlineStr">
        <is>
          <t>Share price on date of grant (in New Shekels per share) | ₪ / shares</t>
        </is>
      </c>
      <c r="B6" s="11" t="n">
        <v>1.62</v>
      </c>
    </row>
    <row r="7">
      <c r="A7" s="4" t="inlineStr">
        <is>
          <t>Expected dividend</t>
        </is>
      </c>
      <c r="B7" s="4" t="inlineStr">
        <is>
          <t>0.00%</t>
        </is>
      </c>
    </row>
    <row r="8">
      <c r="A8" s="4" t="inlineStr">
        <is>
          <t>Expected volatility</t>
        </is>
      </c>
      <c r="B8" s="4" t="inlineStr">
        <is>
          <t>64.00%</t>
        </is>
      </c>
    </row>
    <row r="9">
      <c r="A9" s="4" t="inlineStr">
        <is>
          <t>Risk free interest</t>
        </is>
      </c>
      <c r="B9" s="4" t="inlineStr">
        <is>
          <t>1.16%</t>
        </is>
      </c>
    </row>
    <row r="10">
      <c r="A10" s="4" t="inlineStr">
        <is>
          <t>Vesting conditions</t>
        </is>
      </c>
      <c r="B10" s="4" t="inlineStr">
        <is>
          <t>four equal batches, following one, two, three and four years from their grant date</t>
        </is>
      </c>
    </row>
    <row r="11">
      <c r="A11" s="4" t="inlineStr">
        <is>
          <t>Expected term</t>
        </is>
      </c>
      <c r="B11" s="4" t="inlineStr">
        <is>
          <t>6 years</t>
        </is>
      </c>
    </row>
    <row r="12">
      <c r="A12" s="4" t="inlineStr">
        <is>
          <t>January 2019 [Member]</t>
        </is>
      </c>
    </row>
    <row r="13">
      <c r="A13" s="3" t="inlineStr">
        <is>
          <t>Equity (Details) - Schedule of options calculated using the Black and Scholes options pricing model [Line Items]</t>
        </is>
      </c>
    </row>
    <row r="14">
      <c r="A14" s="4" t="inlineStr">
        <is>
          <t>Fair value on grant date (in New Shekels) | ₪</t>
        </is>
      </c>
      <c r="B14" s="7" t="n">
        <v>947</v>
      </c>
    </row>
    <row r="15">
      <c r="A15" s="4" t="inlineStr">
        <is>
          <t>Share price on date of grant (in New Shekels per share) | ₪ / shares</t>
        </is>
      </c>
      <c r="B15" s="12" t="n">
        <v>0.506</v>
      </c>
    </row>
    <row r="16">
      <c r="A16" s="4" t="inlineStr">
        <is>
          <t>Expected dividend</t>
        </is>
      </c>
      <c r="B16" s="4" t="inlineStr">
        <is>
          <t>0.00%</t>
        </is>
      </c>
    </row>
    <row r="17">
      <c r="A17" s="4" t="inlineStr">
        <is>
          <t>Expected volatility</t>
        </is>
      </c>
      <c r="B17" s="4" t="inlineStr">
        <is>
          <t>74.00%</t>
        </is>
      </c>
    </row>
    <row r="18">
      <c r="A18" s="4" t="inlineStr">
        <is>
          <t>Risk free interest</t>
        </is>
      </c>
      <c r="B18" s="4" t="inlineStr">
        <is>
          <t>1.45%</t>
        </is>
      </c>
    </row>
    <row r="19">
      <c r="A19" s="4" t="inlineStr">
        <is>
          <t>Vesting conditions</t>
        </is>
      </c>
      <c r="B19" s="4" t="inlineStr">
        <is>
          <t>will vest in 12 equals quarterly instalments over a three-year period commencing October 1, 2018</t>
        </is>
      </c>
    </row>
    <row r="20">
      <c r="A20" s="4" t="inlineStr">
        <is>
          <t>Expected term</t>
        </is>
      </c>
      <c r="B20" s="4" t="inlineStr">
        <is>
          <t>6 years</t>
        </is>
      </c>
    </row>
    <row r="21">
      <c r="A21" s="4" t="inlineStr">
        <is>
          <t>July 2019 [Member]</t>
        </is>
      </c>
    </row>
    <row r="22">
      <c r="A22" s="3" t="inlineStr">
        <is>
          <t>Equity (Details) - Schedule of options calculated using the Black and Scholes options pricing model [Line Items]</t>
        </is>
      </c>
    </row>
    <row r="23">
      <c r="A23" s="4" t="inlineStr">
        <is>
          <t>Fair value on grant date (in New Shekels) | ₪</t>
        </is>
      </c>
      <c r="B23" s="7" t="n">
        <v>325</v>
      </c>
    </row>
    <row r="24">
      <c r="A24" s="4" t="inlineStr">
        <is>
          <t>Share price on date of grant (in New Shekels per share) | ₪ / shares</t>
        </is>
      </c>
      <c r="B24" s="12" t="n">
        <v>0.436</v>
      </c>
    </row>
    <row r="25">
      <c r="A25" s="4" t="inlineStr">
        <is>
          <t>Expected dividend</t>
        </is>
      </c>
      <c r="B25" s="4" t="inlineStr">
        <is>
          <t>0.00%</t>
        </is>
      </c>
    </row>
    <row r="26">
      <c r="A26" s="4" t="inlineStr">
        <is>
          <t>Expected volatility</t>
        </is>
      </c>
      <c r="B26" s="4" t="inlineStr">
        <is>
          <t>75.00%</t>
        </is>
      </c>
    </row>
    <row r="27">
      <c r="A27" s="4" t="inlineStr">
        <is>
          <t>Risk free interest</t>
        </is>
      </c>
      <c r="B27" s="4" t="inlineStr">
        <is>
          <t>1.12%</t>
        </is>
      </c>
    </row>
    <row r="28">
      <c r="A28" s="4" t="inlineStr">
        <is>
          <t>Vesting conditions</t>
        </is>
      </c>
      <c r="B28" s="4" t="inlineStr">
        <is>
          <t>25% will vest on the first anniversary of the grant date and 75% will vest on a quarterly basis over a period of three years thereafter</t>
        </is>
      </c>
    </row>
    <row r="29">
      <c r="A29" s="4" t="inlineStr">
        <is>
          <t>Expected term</t>
        </is>
      </c>
      <c r="B29" s="4" t="inlineStr">
        <is>
          <t>6 years</t>
        </is>
      </c>
    </row>
    <row r="30">
      <c r="A30" s="4" t="inlineStr">
        <is>
          <t>May 2020 [Member]</t>
        </is>
      </c>
    </row>
    <row r="31">
      <c r="A31" s="3" t="inlineStr">
        <is>
          <t>Equity (Details) - Schedule of options calculated using the Black and Scholes options pricing model [Line Items]</t>
        </is>
      </c>
    </row>
    <row r="32">
      <c r="A32" s="4" t="inlineStr">
        <is>
          <t>Fair value on grant date (in New Shekels) | ₪</t>
        </is>
      </c>
      <c r="B32" s="7" t="n">
        <v>278</v>
      </c>
    </row>
    <row r="33">
      <c r="A33" s="4" t="inlineStr">
        <is>
          <t>Share price on date of grant (in New Shekels per share) | ₪ / shares</t>
        </is>
      </c>
      <c r="B33" s="12" t="n">
        <v>0.5659999999999999</v>
      </c>
    </row>
    <row r="34">
      <c r="A34" s="4" t="inlineStr">
        <is>
          <t>Expected dividend</t>
        </is>
      </c>
      <c r="B34" s="4" t="inlineStr">
        <is>
          <t>0.00%</t>
        </is>
      </c>
    </row>
    <row r="35">
      <c r="A35" s="4" t="inlineStr">
        <is>
          <t>Expected volatility</t>
        </is>
      </c>
      <c r="B35" s="4" t="inlineStr">
        <is>
          <t>79.00%</t>
        </is>
      </c>
    </row>
    <row r="36">
      <c r="A36" s="4" t="inlineStr">
        <is>
          <t>Risk free interest</t>
        </is>
      </c>
      <c r="B36" s="4" t="inlineStr">
        <is>
          <t>0.44%</t>
        </is>
      </c>
    </row>
    <row r="37">
      <c r="A37" s="4" t="inlineStr">
        <is>
          <t>Vesting conditions</t>
        </is>
      </c>
      <c r="B37" s="4" t="inlineStr">
        <is>
          <t>will vest in 12 equals quarterly instalments over a three-year period commencing May 8, 2020</t>
        </is>
      </c>
    </row>
    <row r="38">
      <c r="A38" s="4" t="inlineStr">
        <is>
          <t>Expected term</t>
        </is>
      </c>
      <c r="B38" s="4" t="inlineStr">
        <is>
          <t>6 years</t>
        </is>
      </c>
    </row>
    <row r="39">
      <c r="A39" s="4" t="inlineStr">
        <is>
          <t>June 2020 [Member]</t>
        </is>
      </c>
    </row>
    <row r="40">
      <c r="A40" s="3" t="inlineStr">
        <is>
          <t>Equity (Details) - Schedule of options calculated using the Black and Scholes options pricing model [Line Items]</t>
        </is>
      </c>
    </row>
    <row r="41">
      <c r="A41" s="4" t="inlineStr">
        <is>
          <t>Fair value on grant date (in New Shekels) | ₪</t>
        </is>
      </c>
      <c r="B41" s="7" t="n">
        <v>282</v>
      </c>
    </row>
    <row r="42">
      <c r="A42" s="4" t="inlineStr">
        <is>
          <t>Share price on date of grant (in New Shekels per share) | ₪ / shares</t>
        </is>
      </c>
      <c r="B42" s="12" t="n">
        <v>0.397</v>
      </c>
    </row>
    <row r="43">
      <c r="A43" s="4" t="inlineStr">
        <is>
          <t>Expected dividend</t>
        </is>
      </c>
      <c r="B43" s="4" t="inlineStr">
        <is>
          <t>0.00%</t>
        </is>
      </c>
    </row>
    <row r="44">
      <c r="A44" s="4" t="inlineStr">
        <is>
          <t>Expected volatility</t>
        </is>
      </c>
      <c r="B44" s="4" t="inlineStr">
        <is>
          <t>74.00%</t>
        </is>
      </c>
    </row>
    <row r="45">
      <c r="A45" s="4" t="inlineStr">
        <is>
          <t>Risk free interest</t>
        </is>
      </c>
      <c r="B45" s="4" t="inlineStr">
        <is>
          <t>0.53%</t>
        </is>
      </c>
    </row>
    <row r="46">
      <c r="A46" s="4" t="inlineStr">
        <is>
          <t>Vesting conditions</t>
        </is>
      </c>
      <c r="B46" s="4" t="inlineStr">
        <is>
          <t>will vest in 12 equals quarterly instalments over a three-year period commencing June 1, 2020</t>
        </is>
      </c>
    </row>
    <row r="47">
      <c r="A47" s="4" t="inlineStr">
        <is>
          <t>Expected term</t>
        </is>
      </c>
      <c r="B47" s="4" t="inlineStr">
        <is>
          <t>6 years</t>
        </is>
      </c>
    </row>
    <row r="48">
      <c r="A48" s="4" t="inlineStr">
        <is>
          <t>July 2020 [Member]</t>
        </is>
      </c>
    </row>
    <row r="49">
      <c r="A49" s="3" t="inlineStr">
        <is>
          <t>Equity (Details) - Schedule of options calculated using the Black and Scholes options pricing model [Line Items]</t>
        </is>
      </c>
    </row>
    <row r="50">
      <c r="A50" s="4" t="inlineStr">
        <is>
          <t>Fair value on grant date (in New Shekels) | ₪</t>
        </is>
      </c>
      <c r="B50" s="7" t="n">
        <v>124</v>
      </c>
    </row>
    <row r="51">
      <c r="A51" s="4" t="inlineStr">
        <is>
          <t>Share price on date of grant (in New Shekels per share) | ₪ / shares</t>
        </is>
      </c>
      <c r="B51" s="11" t="n">
        <v>0.29</v>
      </c>
    </row>
    <row r="52">
      <c r="A52" s="4" t="inlineStr">
        <is>
          <t>Expected dividend</t>
        </is>
      </c>
      <c r="B52" s="4" t="inlineStr">
        <is>
          <t>0.00%</t>
        </is>
      </c>
    </row>
    <row r="53">
      <c r="A53" s="4" t="inlineStr">
        <is>
          <t>Expected volatility</t>
        </is>
      </c>
      <c r="B53" s="4" t="inlineStr">
        <is>
          <t>74.00%</t>
        </is>
      </c>
    </row>
    <row r="54">
      <c r="A54" s="4" t="inlineStr">
        <is>
          <t>Risk free interest</t>
        </is>
      </c>
      <c r="B54" s="4" t="inlineStr">
        <is>
          <t>0.37%</t>
        </is>
      </c>
    </row>
    <row r="55">
      <c r="A55" s="4" t="inlineStr">
        <is>
          <t>Vesting conditions</t>
        </is>
      </c>
      <c r="B55" s="4" t="inlineStr">
        <is>
          <t>will vest in 12 equals quarterly instalments over a three-year period commencing July 9, 2020</t>
        </is>
      </c>
    </row>
    <row r="56">
      <c r="A56" s="4" t="inlineStr">
        <is>
          <t>Expected term</t>
        </is>
      </c>
      <c r="B56" s="4" t="inlineStr">
        <is>
          <t>6 years</t>
        </is>
      </c>
    </row>
    <row r="57">
      <c r="A57" s="4" t="inlineStr">
        <is>
          <t>October 2020 [Member]</t>
        </is>
      </c>
    </row>
    <row r="58">
      <c r="A58" s="3" t="inlineStr">
        <is>
          <t>Equity (Details) - Schedule of options calculated using the Black and Scholes options pricing model [Line Items]</t>
        </is>
      </c>
    </row>
    <row r="59">
      <c r="A59" s="4" t="inlineStr">
        <is>
          <t>Fair value on grant date (in New Shekels) | ₪</t>
        </is>
      </c>
      <c r="B59" s="7" t="n">
        <v>70</v>
      </c>
    </row>
    <row r="60">
      <c r="A60" s="4" t="inlineStr">
        <is>
          <t>Share price on date of grant (in New Shekels per share) | ₪ / shares</t>
        </is>
      </c>
      <c r="B60" s="13" t="n">
        <v>0.4</v>
      </c>
    </row>
    <row r="61">
      <c r="A61" s="4" t="inlineStr">
        <is>
          <t>Expected dividend</t>
        </is>
      </c>
      <c r="B61" s="4" t="inlineStr">
        <is>
          <t>0.00%</t>
        </is>
      </c>
    </row>
    <row r="62">
      <c r="A62" s="4" t="inlineStr">
        <is>
          <t>Expected volatility</t>
        </is>
      </c>
      <c r="B62" s="4" t="inlineStr">
        <is>
          <t>76.00%</t>
        </is>
      </c>
    </row>
    <row r="63">
      <c r="A63" s="4" t="inlineStr">
        <is>
          <t>Risk free interest</t>
        </is>
      </c>
      <c r="B63" s="4" t="inlineStr">
        <is>
          <t>0.42%</t>
        </is>
      </c>
    </row>
    <row r="64">
      <c r="A64" s="4" t="inlineStr">
        <is>
          <t>Vesting conditions</t>
        </is>
      </c>
      <c r="B64" s="4" t="inlineStr">
        <is>
          <t>will vest in 12 equals quarterly instalments over a three-year period commencing October 22, 2020</t>
        </is>
      </c>
    </row>
    <row r="65">
      <c r="A65" s="4" t="inlineStr">
        <is>
          <t>Expected term</t>
        </is>
      </c>
      <c r="B65" s="4" t="inlineStr">
        <is>
          <t>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tails) - Schedule of share options and the weighted averages of their exercise prices - $ / shares shares in Thousands</t>
        </is>
      </c>
      <c r="B1" s="2" t="inlineStr">
        <is>
          <t>12 Months Ended</t>
        </is>
      </c>
    </row>
    <row r="2">
      <c r="B2" s="2" t="inlineStr">
        <is>
          <t>Dec. 31, 2020</t>
        </is>
      </c>
      <c r="C2" s="2" t="inlineStr">
        <is>
          <t>Dec. 31, 2019</t>
        </is>
      </c>
      <c r="D2" s="2" t="inlineStr">
        <is>
          <t>Dec. 31, 2018</t>
        </is>
      </c>
    </row>
    <row r="3">
      <c r="A3" s="3" t="inlineStr">
        <is>
          <t>Schedule of share options and the weighted averages of their exercise prices [Abstract]</t>
        </is>
      </c>
    </row>
    <row r="4">
      <c r="A4" s="4" t="inlineStr">
        <is>
          <t>Number of options, Outstanding at the beginning of year</t>
        </is>
      </c>
      <c r="B4" s="5" t="n">
        <v>9243300</v>
      </c>
      <c r="C4" s="5" t="n">
        <v>14428800</v>
      </c>
      <c r="D4" s="5" t="n">
        <v>18308800</v>
      </c>
    </row>
    <row r="5">
      <c r="A5" s="4" t="inlineStr">
        <is>
          <t>Weighted average of exercise price per 1 ordinary share, Outstanding at the beginning of year</t>
        </is>
      </c>
      <c r="B5" s="8" t="n">
        <v>0.88</v>
      </c>
      <c r="C5" s="8" t="n">
        <v>1.25</v>
      </c>
      <c r="D5" s="8" t="n">
        <v>5.8</v>
      </c>
    </row>
    <row r="6">
      <c r="A6" s="4" t="inlineStr">
        <is>
          <t>Number of options, Granted</t>
        </is>
      </c>
      <c r="B6" s="5" t="n">
        <v>3050000</v>
      </c>
      <c r="C6" s="5" t="n">
        <v>1250000</v>
      </c>
      <c r="D6" s="5" t="n">
        <v>3000000</v>
      </c>
    </row>
    <row r="7">
      <c r="A7" s="4" t="inlineStr">
        <is>
          <t>Weighted average of exercise price per 1 ordinary share, Granted</t>
        </is>
      </c>
      <c r="B7" s="8" t="n">
        <v>0.5600000000000001</v>
      </c>
      <c r="C7" s="8" t="n">
        <v>0.59</v>
      </c>
      <c r="D7" s="8" t="n">
        <v>0.59</v>
      </c>
    </row>
    <row r="8">
      <c r="A8" s="4" t="inlineStr">
        <is>
          <t>Number of options, Forfeited</t>
        </is>
      </c>
      <c r="B8" s="5" t="n">
        <v>-777000</v>
      </c>
      <c r="C8" s="5" t="n">
        <v>-5151000</v>
      </c>
      <c r="D8" s="4" t="inlineStr">
        <is>
          <t xml:space="preserve"> </t>
        </is>
      </c>
    </row>
    <row r="9">
      <c r="A9" s="4" t="inlineStr">
        <is>
          <t>Weighted average of exercise price per 1 ordinary share, Forfeited</t>
        </is>
      </c>
      <c r="B9" s="8" t="n">
        <v>0.86</v>
      </c>
      <c r="C9" s="8" t="n">
        <v>3.37</v>
      </c>
      <c r="D9" s="4" t="inlineStr">
        <is>
          <t xml:space="preserve"> </t>
        </is>
      </c>
    </row>
    <row r="10">
      <c r="A10" s="4" t="inlineStr">
        <is>
          <t>Number of options, Expired</t>
        </is>
      </c>
      <c r="B10" s="5" t="n">
        <v>-830000</v>
      </c>
      <c r="C10" s="5" t="n">
        <v>-1284500</v>
      </c>
      <c r="D10" s="5" t="n">
        <v>-6880000</v>
      </c>
    </row>
    <row r="11">
      <c r="A11" s="4" t="inlineStr">
        <is>
          <t>Weighted average of exercise price per 1 ordinary share, Expired</t>
        </is>
      </c>
      <c r="B11" s="10" t="n">
        <v>53.7</v>
      </c>
      <c r="C11" s="8" t="n">
        <v>0.88</v>
      </c>
      <c r="D11" s="8" t="n">
        <v>15.16</v>
      </c>
    </row>
    <row r="12">
      <c r="A12" s="4" t="inlineStr">
        <is>
          <t>Number of options, Outstanding at year end</t>
        </is>
      </c>
      <c r="B12" s="5" t="n">
        <v>10686300</v>
      </c>
      <c r="C12" s="5" t="n">
        <v>9243300</v>
      </c>
      <c r="D12" s="5" t="n">
        <v>14428800</v>
      </c>
    </row>
    <row r="13">
      <c r="A13" s="4" t="inlineStr">
        <is>
          <t>Weighted average of exercise price per 1 ordinary share, Outstanding at year end</t>
        </is>
      </c>
      <c r="B13" s="8" t="n">
        <v>0.68</v>
      </c>
      <c r="C13" s="8" t="n">
        <v>0.88</v>
      </c>
      <c r="D13" s="8" t="n">
        <v>1.25</v>
      </c>
    </row>
    <row r="14">
      <c r="A14" s="4" t="inlineStr">
        <is>
          <t>Number of options, Exercisable at year end</t>
        </is>
      </c>
      <c r="B14" s="5" t="n">
        <v>5693383</v>
      </c>
      <c r="C14" s="5" t="n">
        <v>4490800</v>
      </c>
      <c r="D14" s="5" t="n">
        <v>4541600</v>
      </c>
    </row>
    <row r="15">
      <c r="A15" s="4" t="inlineStr">
        <is>
          <t>Weighted average of exercise price per 1 ordinary share, Exercisable at year end</t>
        </is>
      </c>
      <c r="B15" s="8" t="n">
        <v>0.8</v>
      </c>
      <c r="C15" s="8" t="n">
        <v>1.28</v>
      </c>
      <c r="D15" s="8" t="n">
        <v>3.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Details) - Schedule of expenses by nature - USD ($) $ in Thousands</t>
        </is>
      </c>
      <c r="B1" s="2" t="inlineStr">
        <is>
          <t>12 Months Ended</t>
        </is>
      </c>
    </row>
    <row r="2">
      <c r="B2" s="2" t="inlineStr">
        <is>
          <t>Dec. 31, 2020</t>
        </is>
      </c>
      <c r="C2" s="2" t="inlineStr">
        <is>
          <t>Dec. 31, 2019</t>
        </is>
      </c>
      <c r="D2" s="2" t="inlineStr">
        <is>
          <t>Dec. 31, 2018</t>
        </is>
      </c>
    </row>
    <row r="3">
      <c r="A3" s="3" t="inlineStr">
        <is>
          <t>Schedule of expenses by nature [Abstract]</t>
        </is>
      </c>
    </row>
    <row r="4">
      <c r="A4" s="4" t="inlineStr">
        <is>
          <t>Payroll and related expenses</t>
        </is>
      </c>
      <c r="B4" s="6" t="n">
        <v>2420</v>
      </c>
      <c r="C4" s="6" t="n">
        <v>1347</v>
      </c>
      <c r="D4" s="6" t="n">
        <v>2556</v>
      </c>
    </row>
    <row r="5">
      <c r="A5" s="4" t="inlineStr">
        <is>
          <t>Professional fees</t>
        </is>
      </c>
      <c r="B5" s="5" t="n">
        <v>2963</v>
      </c>
      <c r="C5" s="5" t="n">
        <v>1945</v>
      </c>
      <c r="D5" s="5" t="n">
        <v>2313</v>
      </c>
    </row>
    <row r="6">
      <c r="A6" s="4" t="inlineStr">
        <is>
          <t>Materials used and subcontracted work</t>
        </is>
      </c>
      <c r="B6" s="5" t="n">
        <v>1128</v>
      </c>
      <c r="C6" s="5" t="n">
        <v>322</v>
      </c>
      <c r="D6" s="5" t="n">
        <v>760</v>
      </c>
    </row>
    <row r="7">
      <c r="A7" s="4" t="inlineStr">
        <is>
          <t>Listing expenses</t>
        </is>
      </c>
      <c r="B7" s="4" t="inlineStr">
        <is>
          <t xml:space="preserve"> </t>
        </is>
      </c>
      <c r="C7" s="5" t="n">
        <v>10098</v>
      </c>
      <c r="D7" s="4" t="inlineStr">
        <is>
          <t xml:space="preserve"> </t>
        </is>
      </c>
    </row>
    <row r="8">
      <c r="A8" s="4" t="inlineStr">
        <is>
          <t>Preparation of patents</t>
        </is>
      </c>
      <c r="B8" s="5" t="n">
        <v>289</v>
      </c>
      <c r="C8" s="5" t="n">
        <v>249</v>
      </c>
      <c r="D8" s="5" t="n">
        <v>139</v>
      </c>
    </row>
    <row r="9">
      <c r="A9" s="4" t="inlineStr">
        <is>
          <t>Rent and office maintenance</t>
        </is>
      </c>
      <c r="B9" s="5" t="n">
        <v>215</v>
      </c>
      <c r="C9" s="5" t="n">
        <v>144</v>
      </c>
      <c r="D9" s="5" t="n">
        <v>176</v>
      </c>
    </row>
    <row r="10">
      <c r="A10" s="4" t="inlineStr">
        <is>
          <t>Depreciation and amortization</t>
        </is>
      </c>
      <c r="B10" s="5" t="n">
        <v>116</v>
      </c>
      <c r="C10" s="5" t="n">
        <v>75</v>
      </c>
      <c r="D10" s="5" t="n">
        <v>42</v>
      </c>
    </row>
    <row r="11">
      <c r="A11" s="4" t="inlineStr">
        <is>
          <t>Vehicle maintenance</t>
        </is>
      </c>
      <c r="B11" s="5" t="n">
        <v>41</v>
      </c>
      <c r="C11" s="5" t="n">
        <v>61</v>
      </c>
      <c r="D11" s="5" t="n">
        <v>110</v>
      </c>
    </row>
    <row r="12">
      <c r="A12" s="4" t="inlineStr">
        <is>
          <t>Travel</t>
        </is>
      </c>
      <c r="B12" s="5" t="n">
        <v>41</v>
      </c>
      <c r="C12" s="5" t="n">
        <v>47</v>
      </c>
      <c r="D12" s="5" t="n">
        <v>223</v>
      </c>
    </row>
    <row r="13">
      <c r="A13" s="4" t="inlineStr">
        <is>
          <t>Advertising and participation in exhibitions</t>
        </is>
      </c>
      <c r="B13" s="5" t="n">
        <v>133</v>
      </c>
      <c r="C13" s="5" t="n">
        <v>18</v>
      </c>
      <c r="D13" s="5" t="n">
        <v>268</v>
      </c>
    </row>
    <row r="14">
      <c r="A14" s="4" t="inlineStr">
        <is>
          <t>Other</t>
        </is>
      </c>
      <c r="B14" s="5" t="n">
        <v>650</v>
      </c>
      <c r="C14" s="5" t="n">
        <v>263</v>
      </c>
      <c r="D14" s="5" t="n">
        <v>193</v>
      </c>
    </row>
    <row r="15">
      <c r="A15" s="4" t="inlineStr">
        <is>
          <t>Inventory impairment</t>
        </is>
      </c>
      <c r="B15" s="4" t="inlineStr">
        <is>
          <t xml:space="preserve"> </t>
        </is>
      </c>
      <c r="C15" s="4" t="inlineStr">
        <is>
          <t xml:space="preserve"> </t>
        </is>
      </c>
      <c r="D15" s="5" t="n">
        <v>328</v>
      </c>
    </row>
    <row r="16">
      <c r="A16" s="4" t="inlineStr">
        <is>
          <t>Amortization of excess purchase price of an associate</t>
        </is>
      </c>
      <c r="B16" s="5" t="n">
        <v>546</v>
      </c>
      <c r="C16" s="4" t="inlineStr">
        <is>
          <t xml:space="preserve"> </t>
        </is>
      </c>
      <c r="D16" s="4" t="inlineStr">
        <is>
          <t xml:space="preserve"> </t>
        </is>
      </c>
    </row>
    <row r="17">
      <c r="A17" s="4" t="inlineStr">
        <is>
          <t>TOTAL COST OF REVENUES, INVENTORY IMPAIRMENT, RESEARCH AND DEVELOPMENT, SELLING AND MARKETING AND GENERAL AND ADMINISTRATIVE EXPENSES</t>
        </is>
      </c>
      <c r="B17" s="6" t="n">
        <v>8542</v>
      </c>
      <c r="C17" s="6" t="n">
        <v>14569</v>
      </c>
      <c r="D17" s="6" t="n">
        <v>71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numerator and denominator of the basic and diluted net loss per share - Loss Per Share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 (USD in thousands):</t>
        </is>
      </c>
    </row>
    <row r="4">
      <c r="A4" s="4" t="inlineStr">
        <is>
          <t>Net loss attributable to Medigus Ltd. for basic loss per share (in Dollars)</t>
        </is>
      </c>
      <c r="B4" s="6" t="n">
        <v>-4325</v>
      </c>
      <c r="C4" s="6" t="n">
        <v>-14178</v>
      </c>
      <c r="D4" s="6" t="n">
        <v>-6598</v>
      </c>
    </row>
    <row r="5">
      <c r="A5" s="3" t="inlineStr">
        <is>
          <t>Denominator (in thousands):</t>
        </is>
      </c>
    </row>
    <row r="6">
      <c r="A6" s="4" t="inlineStr">
        <is>
          <t>Weighted average ordinary shares – denominator for basic net loss per share (in Shares)</t>
        </is>
      </c>
      <c r="B6" s="5" t="n">
        <v>133445</v>
      </c>
      <c r="C6" s="5" t="n">
        <v>78124</v>
      </c>
      <c r="D6" s="5" t="n">
        <v>41988</v>
      </c>
    </row>
    <row r="7">
      <c r="A7" s="3" t="inlineStr">
        <is>
          <t>Net loss per share attributable to Medigus Ltd. (USD)</t>
        </is>
      </c>
    </row>
    <row r="8">
      <c r="A8" s="4" t="inlineStr">
        <is>
          <t>Basic</t>
        </is>
      </c>
      <c r="B8" s="8" t="n">
        <v>-0.03</v>
      </c>
      <c r="C8" s="8" t="n">
        <v>-0.18</v>
      </c>
      <c r="D8" s="8" t="n">
        <v>-0.16</v>
      </c>
    </row>
    <row r="9">
      <c r="A9" s="4" t="inlineStr">
        <is>
          <t>Diluted</t>
        </is>
      </c>
      <c r="B9" s="8" t="n">
        <v>-0.03</v>
      </c>
      <c r="C9" s="8" t="n">
        <v>-0.18</v>
      </c>
      <c r="D9" s="8" t="n">
        <v>-0.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3" customWidth="1" min="6" max="6"/>
    <col width="80" customWidth="1" min="7" max="7"/>
    <col width="14" customWidth="1" min="8" max="8"/>
    <col width="14" customWidth="1" min="9" max="9"/>
  </cols>
  <sheetData>
    <row r="1">
      <c r="A1" s="1" t="inlineStr">
        <is>
          <t>Transactions and Balances with Related Parties (Details) - USD ($) $ in Thousands</t>
        </is>
      </c>
      <c r="B1" s="2" t="inlineStr">
        <is>
          <t>Feb. 12, 2020</t>
        </is>
      </c>
      <c r="C1" s="2" t="inlineStr">
        <is>
          <t>Aug. 27, 2019</t>
        </is>
      </c>
      <c r="D1" s="2" t="inlineStr">
        <is>
          <t>Jul. 31, 2019</t>
        </is>
      </c>
      <c r="E1" s="2" t="inlineStr">
        <is>
          <t>May 30, 2019</t>
        </is>
      </c>
      <c r="F1" s="2" t="inlineStr">
        <is>
          <t>May 01, 2019</t>
        </is>
      </c>
      <c r="G1" s="2" t="inlineStr">
        <is>
          <t>Dec. 31, 2020</t>
        </is>
      </c>
      <c r="H1" s="2" t="inlineStr">
        <is>
          <t>Dec. 31, 2019</t>
        </is>
      </c>
      <c r="I1" s="2" t="inlineStr">
        <is>
          <t>Dec. 31, 2018</t>
        </is>
      </c>
    </row>
    <row r="2">
      <c r="A2" s="3" t="inlineStr">
        <is>
          <t>Transactions and Balances with Related Parties (Details) [Line Items]</t>
        </is>
      </c>
    </row>
    <row r="3">
      <c r="A3" s="4" t="inlineStr">
        <is>
          <t>Benefits of options granted to related parties</t>
        </is>
      </c>
      <c r="G3" s="6" t="n">
        <v>189</v>
      </c>
    </row>
    <row r="4">
      <c r="A4" s="4" t="inlineStr">
        <is>
          <t>Amount of provision for bonus</t>
        </is>
      </c>
      <c r="G4" s="6" t="n">
        <v>34</v>
      </c>
    </row>
    <row r="5">
      <c r="A5" s="4" t="inlineStr">
        <is>
          <t>Description of directors and officers liability insurance providing total coverage</t>
        </is>
      </c>
      <c r="G5" s="4" t="inlineStr">
        <is>
          <t>The Company currently has directors&amp;#x2019; and officers&amp;#x2019; liability insurance providing total coverage of $7 million for the benefit of all of the Company directors and officers, in respect of which we are charged a twelve-month premium of $653, and which includes a deductible of up to $1 million per claim, other than securities related claims filed in the United States or Canada, for which the deductible will not exceed $2.5 million and $5 million in respect of claim with respect to Mergers and Acquisitions.</t>
        </is>
      </c>
    </row>
    <row r="6">
      <c r="A6" s="4" t="inlineStr">
        <is>
          <t>Intercompany agreement, description</t>
        </is>
      </c>
      <c r="E6" s="4" t="inlineStr">
        <is>
          <t>(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employee car; (4) external accountant services at a price of USD 6,000 per annum; (5) directors and officers insurance at a sum of 1/3 of Parent company cost; (6) CFO services at a sum of 50% of Parent company CFO employer cost; (7) every direct expense of ScoutCam that is paid by the Parent company in its entirety subject to approval of such direct expenses in advance; and (8) any other mutual expense that is borne by the parties according to the respective portion of the Mutual Expense.</t>
        </is>
      </c>
    </row>
    <row r="7">
      <c r="A7" s="4" t="inlineStr">
        <is>
          <t>Line of credit</t>
        </is>
      </c>
      <c r="C7" s="6" t="n">
        <v>500</v>
      </c>
    </row>
    <row r="8">
      <c r="A8" s="4" t="inlineStr">
        <is>
          <t>Annual interest rate</t>
        </is>
      </c>
      <c r="C8" s="4" t="inlineStr">
        <is>
          <t>4.00%</t>
        </is>
      </c>
    </row>
    <row r="9">
      <c r="A9" s="4" t="inlineStr">
        <is>
          <t>Repayment of credit line term description</t>
        </is>
      </c>
      <c r="C9" s="4" t="inlineStr">
        <is>
          <t>The repayment of the credit line amount shall be spread over one year in monthly payments beginning January 2020.</t>
        </is>
      </c>
    </row>
    <row r="10">
      <c r="A10" s="4" t="inlineStr">
        <is>
          <t>Monthly fee</t>
        </is>
      </c>
      <c r="D10" s="6" t="n">
        <v>10</v>
      </c>
    </row>
    <row r="11">
      <c r="A11" s="4" t="inlineStr">
        <is>
          <t>Fully-diluted share capital percentage</t>
        </is>
      </c>
      <c r="D11" s="4" t="inlineStr">
        <is>
          <t>5.00%</t>
        </is>
      </c>
    </row>
    <row r="12">
      <c r="A12" s="4" t="inlineStr">
        <is>
          <t>Proceeds from exercise of warrants</t>
        </is>
      </c>
      <c r="H12" s="6" t="n">
        <v>2000</v>
      </c>
    </row>
    <row r="13">
      <c r="A13" s="4" t="inlineStr">
        <is>
          <t>Amount of finder fees</t>
        </is>
      </c>
      <c r="F13" s="6" t="n">
        <v>125</v>
      </c>
    </row>
    <row r="14">
      <c r="A14" s="4" t="inlineStr">
        <is>
          <t>Payroll and Other Short-Term Benefits [Member]</t>
        </is>
      </c>
    </row>
    <row r="15">
      <c r="A15" s="3" t="inlineStr">
        <is>
          <t>Transactions and Balances with Related Parties (Details) [Line Items]</t>
        </is>
      </c>
    </row>
    <row r="16">
      <c r="A16" s="4" t="inlineStr">
        <is>
          <t>Amount of provision for bonus</t>
        </is>
      </c>
      <c r="G16" s="6" t="n">
        <v>53</v>
      </c>
      <c r="H16" s="5" t="n">
        <v>46</v>
      </c>
      <c r="I16" s="6" t="n">
        <v>88</v>
      </c>
    </row>
    <row r="17">
      <c r="A17" s="4" t="inlineStr">
        <is>
          <t>Provision for termination of employment</t>
        </is>
      </c>
      <c r="I17" s="5" t="n">
        <v>158</v>
      </c>
    </row>
    <row r="18">
      <c r="A18" s="4" t="inlineStr">
        <is>
          <t>Major Ordinary Share Transactions [Member]</t>
        </is>
      </c>
    </row>
    <row r="19">
      <c r="A19" s="3" t="inlineStr">
        <is>
          <t>Transactions and Balances with Related Parties (Details) [Line Items]</t>
        </is>
      </c>
    </row>
    <row r="20">
      <c r="A20" s="4" t="inlineStr">
        <is>
          <t>Description of directors and officers liability insurance providing total coverage</t>
        </is>
      </c>
      <c r="B20" s="4" t="inlineStr">
        <is>
          <t>On February 12, 2020, ScoutCam&amp;#x2019;s Inc. Board of Directors authorized the grant of options to purchase 2,235,691 shares of Common Stock to Professor Benad Goldwasser, ScoutCam&amp;#x2019;s Inc. Chairman of the Board, and options to purchase 1,865,346 shares of Common Stock to certain officers of ScoutCam Inc. Each option is convertible into one share of common stock of ScoutCam Inc. of $0.001 par value at an exercise price of $0.29.</t>
        </is>
      </c>
    </row>
    <row r="21">
      <c r="A21" s="4" t="inlineStr">
        <is>
          <t>Directors [Member]</t>
        </is>
      </c>
    </row>
    <row r="22">
      <c r="A22" s="3" t="inlineStr">
        <is>
          <t>Transactions and Balances with Related Parties (Details) [Line Items]</t>
        </is>
      </c>
    </row>
    <row r="23">
      <c r="A23" s="4" t="inlineStr">
        <is>
          <t>Benefits of options granted to related parties</t>
        </is>
      </c>
      <c r="G23" s="5" t="n">
        <v>734</v>
      </c>
      <c r="H23" s="5" t="n">
        <v>126</v>
      </c>
      <c r="I23" s="5" t="n">
        <v>47</v>
      </c>
    </row>
    <row r="24">
      <c r="A24" s="4" t="inlineStr">
        <is>
          <t>Shrem Zilberman Group Ltd [Member]</t>
        </is>
      </c>
    </row>
    <row r="25">
      <c r="A25" s="3" t="inlineStr">
        <is>
          <t>Transactions and Balances with Related Parties (Details) [Line Items]</t>
        </is>
      </c>
    </row>
    <row r="26">
      <c r="A26" s="4" t="inlineStr">
        <is>
          <t>Balances with related parties</t>
        </is>
      </c>
      <c r="H26" s="6" t="n">
        <v>165</v>
      </c>
    </row>
    <row r="27">
      <c r="A27" s="4" t="inlineStr">
        <is>
          <t>Percentage of exercise price of warrants</t>
        </is>
      </c>
      <c r="H27" s="4" t="inlineStr">
        <is>
          <t>3.00%</t>
        </is>
      </c>
    </row>
    <row r="28">
      <c r="A28" s="4" t="inlineStr">
        <is>
          <t>ScoutCam Inc. [Member]</t>
        </is>
      </c>
    </row>
    <row r="29">
      <c r="A29" s="3" t="inlineStr">
        <is>
          <t>Transactions and Balances with Related Parties (Details) [Line Items]</t>
        </is>
      </c>
    </row>
    <row r="30">
      <c r="A30" s="4" t="inlineStr">
        <is>
          <t>Consultant investment</t>
        </is>
      </c>
      <c r="H30" s="6" t="n">
        <v>250</v>
      </c>
    </row>
    <row r="31">
      <c r="A31" s="4" t="inlineStr">
        <is>
          <t>Kfir Zilberman [Member]</t>
        </is>
      </c>
    </row>
    <row r="32">
      <c r="A32" s="3" t="inlineStr">
        <is>
          <t>Transactions and Balances with Related Parties (Details) [Line Items]</t>
        </is>
      </c>
    </row>
    <row r="33">
      <c r="A33" s="4" t="inlineStr">
        <is>
          <t>Balances with related parties</t>
        </is>
      </c>
      <c r="F33" s="6" t="n">
        <v>11500</v>
      </c>
    </row>
    <row r="34">
      <c r="A34" s="4" t="inlineStr">
        <is>
          <t>Percentage of finder fee</t>
        </is>
      </c>
      <c r="F34" s="4" t="inlineStr">
        <is>
          <t>5.00%</t>
        </is>
      </c>
    </row>
    <row r="35">
      <c r="A35" s="4" t="inlineStr">
        <is>
          <t>Reimbursement expenses</t>
        </is>
      </c>
      <c r="F35" s="6" t="n">
        <v>1</v>
      </c>
    </row>
    <row r="36">
      <c r="A36" s="4" t="inlineStr">
        <is>
          <t>Related Parties [Member]</t>
        </is>
      </c>
    </row>
    <row r="37">
      <c r="A37" s="3" t="inlineStr">
        <is>
          <t>Transactions and Balances with Related Parties (Details) [Line Items]</t>
        </is>
      </c>
    </row>
    <row r="38">
      <c r="A38" s="4" t="inlineStr">
        <is>
          <t>Benefits of options granted to related parties</t>
        </is>
      </c>
      <c r="G38" s="6" t="n">
        <v>189</v>
      </c>
      <c r="H38" s="6" t="n">
        <v>61</v>
      </c>
      <c r="I38" s="6" t="n">
        <v>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NOTE 2 -
SIGNIFICANT ACCOUNTING POLICIES:
a. Basis for preparation of the financial statements: The financial statements of the Group
have been prepared in accordance with International Financial Reporting Standards (hereinafter “IFRS”) as issued by the International
Accounting Standards Board (hereinafter “IASB”). The financial statements include the
consolidated statements of financial position as at December 31, 2020 and 2019 and the consolidated income statements and statements of
comprehensive income, changes in equity and cash flows for the years ended December 31, 2020, 2019 and 2018 and the related notes. The financial statements have been
prepared on the historical cost basis, except for the revaluation of certain financial instruments that are measured at revalued amounts
or fair values at the end of each reporting period, as explained in the accounting policies below.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leasing transactions that are within the scope of IFRS 16, and measurements that have some similarities
to fair value but are not fair value, such as net realisable value in IAS 2 Inventories Impairment
of Assets The consolidated financial statements
were authorized for issue by the Board of Directors on May 4, 2021. The significant accounting policies
set out below have been consistently applied to in the preparation of these consolidated financial statements for all years presented,
unless otherwise stated.
b. Principles of consolidation Subsidiaries Subsidiaries are all entities over
which the Group has control. Control is achieved when the Company has all the following:
● Power
over the investee;
● Exposure,
or rights, to variable returns from its involvement with the investee; and
● The
ability to use its power over the investee to affect the amounts of the investor’s
returns. Consolidation of a subsidiary begins
when the Company obtains control over the subsidiary and ends when the Company loses control over the subsidiary. Specifically, income
and expenses of a subsidiary acquired or disposed of during the year are included in the Consolidated statements of loss and other comprehensive
loss from the date on which the Company obtains control until the date when the Company loses control over the subsidiary. Asset Acquisitions In October 2018, the IASB issued amendments
to the definition of a business in IFRS 3 - Business Combinations. The amendments are intended to assist entities to determine whether
a transaction should be accounted for as a business combination or as an asset acquisition. The amendments to IFRS 3 are effective for
annual reporting periods beginning on or after January 1, 2020 and apply prospectively, however earlier application was permitted. As part of these amendments, the IASB
introduced an optional fair value concentration test. The purpose of this test is to permit a simplified assessment of whether an acquired
set of activities and assets is a business or an asset. Entities may elect whether or not to apply the concentration test on a transaction-by-transaction
basis. The concentration test is met if substantially all of the fair value of the gross assets acquired is concentrated in a single
identifiable asset or group of similar identifiable assets. The test is based on gross assets, not net assets, as the IASB concluded
that whether a set of activities and assets includes a substantive process does not depend on how the set is financed. In addition, certain
assets are excluded from the gross assets considered in the test. If the test is met, the set of activities and assets is determined
not to be a business and no further assessment is needed. If the test is not met, or if an entity elects not to apply the test, a detailed
assessment must be performed applying the original requirements in IFRS 3. The Company accounted for the Polyrizon
Ltd. transaction as an asset acquisition under the amended guidance set forth under IFRS 3 as substantially all of the fair value of
the gross assets acquired was concentrated in a group of similar identifiable assets (See note 3). Principles of consolidation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loss and other comprehensive loss, statement of changes
in equity and balance sheets, respectively.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Medigus Ltd. When the Group ceases to consolidate
an investee because of a loss of control, any retained interest in the entity is remeasured to its fair value, with the change in carrying
amount recognized in profit or loss.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applicable.
c. Principles of equity accounting
and change in ownership interest Associates An associate is an entity over which
the Group has significant influence. Significant influence is the power to participate in the financial and operating policy decisions
of the investee. The Group is presumed to have significant influence when it holds 20 percent or more of the voting rights of an investee,
unless it can be clearly demonstrated that this is not the case. The Group does not control its associates. Investments in associates
are accounted for using the equity method of accounting, except when the investment is classified as held for sale, in which case it is
accounted for in accordance with IFRS 5. Equity method Under the equity method, an investment
in an associate is recognized initially in the Consolidated balance sheets at cost and adjusted thereafter to recognize the Group’s
share of the profit or loss and other comprehensive income of the associate. Dividends received or receivable from associates are recognized
as a reduction in the carrying amount of the investment. When the Group’s share of losses of an associate or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Unrealised gains on transactions between
the Group and its associates are eliminated to the extent of the Group’s interest in these entities. Unrealis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policy described in note 2(f). Changes in ownership interests When the Group ceases to equity account
for an investment under the equity method because of a loss of significant influence, any retained interest in the entity is measured
to its fair value, with the change in carrying amount recognized in profit or loss.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significant influence is retained, only a proportionate share of the amounts previously recognized in other comprehensive
income are reclassified to profit or loss where appropriate.
d. Translation of foreign currency balances and transactions The functional currency and the presentation currency The reporting and functional currency of the Company and each of its
subsidiaries, Gerd IP and ScoutCam, is the USD and that of Eventer is the NIS. The consolidated financial statements
are presented in USD and rounded to the nearest thousand. Transactions and balances In preparing the financial statements
of the Group entities, transactions in currencies other than the entity’s functional currency (hereinafter, “foreign currencies”)
are recognized at the rates of exchange prevailing on the dates of the transactions. At each reporting date, monetary assets and liabilities
that are denominated in foreign currencies are retranslated at the rates prevailing at that date. Non-monetary items carried at fair
value that are denominated in foreign currencies are translated at the rates prevailing at the date when the fair value was determined.
Non-monetary items that are measured in terms of historical cost in a foreign currency are not retranslated. Exchange differences are
recognized in profit or loss in the period in which they arise.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 items are translated
at the average exchange rates for the period, unless exchange rates fluctuate significantly
during that period, in which case the exchange rates at the date of transactions are used;
and
● Exchange differences arising, if any,
are recognized in other comprehensive income and accumulated in a foreign exchange translation
reserve (attributed to non-controlling interests as appropriate). Goodwill and fair value adjustments arising on the acquisition
of a foreign operation are treated as assets and liabilities of the foreign operation and translated at the closing rate.
e. Property and equipment Property and equipment are initially
recognized at purchased cost.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replaced items is derecognized. All other repairs and maintenance are charged to
income or loss during the financial period in which they are incurred. Property and equipment is recognized
at cost less accumulated depreciation. Depreciation is calculated using the
straight-line method over the estimated useful life of the asset as follows:
Machinery and
equipment 6 – 10
years (primarily 10)
Leasehold improvements
and furniture 7 – 14 years
Computers and programs 3 years Leasehold improvements are depreciated
using the straight-line method over the shorter of the term of the lease or the estimated useful lives of the assets. The assets’ residual values,
their useful lives and the depreciation method are reviewed, and adjusted if appropriate, at the end of each year. Gains or losses with respect to disposals
are determined by comparing the net proceeds with the carrying amount and recognized in the Consolidated statements of loss and other
comprehensive loss when occurred.
f. Impairment of non-monetary assets Non-monetary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ash-generating units). Non-monetary assets that were impaired are reviewed for possible reversal of the impairment
recognized at each balance sheet date.
g. Financial instruments: Financial assets and financial liabilities
are recognized on the Group’s Consolidated balance sheets when the Group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Classification The Group classifies its financial assets
in the following measurement categories: ● those to be measured subsequently at fair value
through profit or loss, and ● those to be measured at amortized cost. The classification depends on the entity’s
business model for managing the financial assets and the contractual terms of the cash flows. For assets measured at fair value, gains
and losses will be recorded in profit or loss. Recognition Regular way purchases and sales of
financial assets are recognized on trade date, being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hereinafter “FVTPL”),
transaction costs that are directly attributable to the acquisition of the financial asset. Transaction costs of financial assets carried
at FVTPL are expensed in profit or loss. Financial assets with embedded derivatives are considered
in their entirety when determining whether their cash flows are solely payment of principal and interest. Debt instruments Subsequent measurement of investments
in debt instruments depends on the Group’s business model for managing the asset and the cash flow characteristics of the asset.
There are two measurement categories into which the Group classifies its investments in debt instruments:
● Amortized cost: Financial assets are
measured at amortized cost if both of the following conditions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 Fair value through profit and loss:
A gain or loss on a debt investment that is subsequently measured at FVTPL is recognized
in profit or loss and presented net within other gains/(losses) in the period in which it
arises. Equity instruments The Group subsequently measures equity
investments at fair value through profit and loss except when the Group has control or significant influence. Dividends from such investments
continue to be recognized in profit or loss as other income when the Group’s right to receive payments is established. Changes in the fair value of financial
assets at FVTPL are recognized in “net change in fair value of financial assets at fair value through profit or loss” in the
Consolidated statements of loss and other comprehensive loss as applicable. Impairment The Group recognizes a loss allowance
for expected credit losses on financial assets at amortized cost. At each reporting date, the Group
assesses whether the credit risk on a financial instrument has increased significantly since initial recognition. If the financial instrument
is determined to have a low credit risk at the reporting date, the Company assumes that the credit risk on a financial instrument has
not increased significantly since initial recognition. The Group measures the loss allowance
for expected credit losses on trade receivables that are within the scope of IFRS 15 and on financial instruments for which the credit
risk has increased significantly since initial recognition based on lifetime expected credit losses. Otherwise, the Group measures the
loss allowance at an amount equal to 12-month expected credit losses at the current reporting date. Financial liabilities Financial liabilities are initially
recognized at their fair value minus, in the case of a financial liability not at fair value through profit or loss, transaction costs
that are directly attributable to the issue of the financial liability. Financial liabilities are subsequently
measured at amortized cost, except for derivative financial instruments, which are subsequently measured at fair value through profit
or loss. The Group has early adopted the narrow-scope
amendment to IAS 1 as described in note 2(q). Accordingly, financial liabilities are classified as non-current if the Group has a substantive
right to defer settlement for at least 12 months at the end of the reporting period, otherwise, they are classified as current liabilities. The Group’s financial liabilities
at amortized cost are included in accounts payable, accrued expenses, other current liabilities, payable in respect of the intangible
asset and lease liabilities. The derivative financial instruments
represent warrants that confer the right to net share settlement. The Group removes a financial liability
(or a part of a financial liability) when, and only when, it is extinguished (when the obligation specified in the contract is discharged,
cancelled or expired).
h. Inventory Inventories include raw materials
and finished products and are valued at the lower of cost or net realizable value. Inventories are stated at the lower of cost and
net realizable value. The cost is determined on the basis
of “first in-first out” basis. Cost of purchased raw materials and inventory in process includes costs of design, raw materials,
direct labor, other direct costs and fixed production overheads. Materials and other supplies held for use in the production of inventories
are not written down if the finished products in which they will be incorporated are expected to be sold at or above cost. The Group regularly evaluates its ability
to realize the value of inventory based on a combination of factors including the following: forecasted sales or usage, estimated current
and future market values.
i. Trade receivables The balance of trade receivables includes
amounts due from customers for products sold or services rendered in the ordinary course of business. If collection is expected in one
year or less, they are classified as current assets. If not, they are presented as non-current assets. Trade receivables are recognized initially
at fair value and subsequently measured at amortized cost using the effective interest method, less provision for loss allowance.
j. Cash and cash equivalents Cash and cash equivalents include
cash on hand and deposits held at call with banks with original maturities of three months or less.
k. Current and deferred taxes Tax expenses for the reported years
include current taxes. The taxes are recognized in the consolidated statements of Loss and other comprehensive Loss. The amount that was recorded as current
taxes, is calculated based on the tax laws that have been enacted or substantively enacted at the balance sheet date, in countries in
which the Company and its Subsidiary operate and generate taxable income. The Group’s management periodically evaluates the tax
implications applicable to the taxable income, in accordance with the relevant tax laws, and creates provisions in accordance with the
amounts expected to be paid to the tax authorities. The Group recognizes deferred taxes
using the liability method, for temporary differences between the amounts of assets and liabilities included in the financial statements,
and the amounts for tax purposes. Deferred taxes are not recognized, if the temporary differences arise at the initial recognition of
the asset or liability which at the time of the transaction has no effect on profit or loss, whether for accounting or tax reporting.
The amount of deferred taxes is determined using the tax rates (and laws) which are expected to apply when the related deferred tax assets
is realized or the deferred tax liabilities will be settled. Deferred tax liabilities and assets
are not recognized for temporary differences between the carrying amount and tax bases of investments in subsidiaries where the Company
is able to control the timing of the reversal of the temporary differences and it is probable that the differences will not reverse in
the foreseeable future. Deferred tax assets are recognized
for temporary differences that are tax deductible, up to the amount of the differences that are expected to be utilized in the future,
against taxable income. No deferred tax assets have been recorded
in the Group’s books and records with respect to accumulated losses since it is not probable that the Group will be able to utilize
such losses in the foreseeable future against taxable income. Deferred tax assets and liabilities
are offset only if:
- There is a legally enforceable
right to offset current tax assets against current tax liabilities; and
- Deferred
income tax assets and liabilities relate to income taxes imposed by the same taxation authority on the same taxable entity. In the event of a dividend distribution
originating from tax exempted “benefited enterprises”, tax will be levied on the amount distributed using the tax rate that
would have been applicable to Company had it not been exempted from tax. In the event of such a distribution, the amount of tax will
be recognized as an expense in the consolidated statement of loss and other comprehensive loss.
l. Employee benefits
1) Pension and severance pay obligations Israeli labor law generally requires
payment of severance pay upon dismissal of an employee or upon termination of employment in certain other circumstances. Pursuant to
Section 14 of the Severance Compensation Act, 1963 (“Section 14”), all of the Company’s employees in Israel are entitled
a monthly contribution, at a rate of 8.33% of their monthly salary, made in their name with insurance companies. Contributions under
Section 14 relieve the Company from any future severance payment obligation with respect to those employees. The aforementioned contributions
are not recorded as an asset on the Company’s balance sheet, and there is no liability recorded as the Company does not have a
future obligation to make any additional payments. The asset and the liability for severance
pay presented in the balance sheets reflects employees that began employment prior to automatic application of Section 14. The severance pay liability of the Company
to its employees that began employment prior to automatic application of Section 14 based upon the number of years of service and the
latest monthly salary and is partly covered by regular deposits with recognized pension funds and deposits with severance pay funds.
Under labor laws, these deposits are in the employees’ names and, subject to certain limitations, are the property of the employees.
The Company records the obligation as if it were payable at each balance sheet date on an undiscounted basis.
2) Vacation
and recreation pay Under the Israeli law, each employee is
legally entitled to vacation and recreation benefits. The entitlement is based on term of employment. The Group records such obligations
as incurred.
3) Bonus
plans The Group record bonus obligation when
a contractual or constructive obligation exists. Such bonus obligation is record in the amount expected to be paid, to the extent that
the Group can reliably estimate the amount expected to be paid.
m. Share based payments The Group granted stock options to
the Group’s employees and other service providers in connection with their service to the Group. The fair value of such services
is calculated at the grant date and amortized to the Consolidated statements of loss and other comprehensive loss during the vesting period.
The total amount charged as an expense is determined taking into consideration the fair value of the stock options granted:
- The fair value excludes the effect of non-market-based vesting conditions. Details regarding the determination of the fair value of stock options are set out in note 11(c).
-
Non-market vesting conditions are included among
the assumptions in connection with the estimate level of stock options vesting period. The total expense is recognized during the vesting
period, which is the period over which all of the specified vesting conditions of the stock option awards are to be satisfied. The fair value determined at the grant date of
the stock options is expensed on a straight-line basis over the vesting period, based on the Group’s estimate of the number of stock
options that will eventually vest. At each reporting date, the Group revises its estimate of the number of stock options expected to vest
as a result of the effect of non-market-based vesting conditions. The impact of the revision of the original estimates, if any, is recognized
in profit or loss such that the cumulative expense reflects the revised estimate, with a corresponding adjustment to reserves. When the stock options are exercised, the Group
issues new shares. The proceeds, less directly related transaction costs, are reflected in the share capital (at par value) and in share
premium.
n. Revenue
recognition
a) Revenue measurement The Group’s revenues are measured according
to the amount of consideration that the Group expects to be entitled in exchange for transferring promised goods or services to a
customer, excluding amounts collected on behalf of third parties, such as sales taxes. Revenues are presented net of VAT.
b) Revenue recognition The Group recognizes revenue when a customer obtains control over promised
goods or services. For each performance obligation, the Group determines at contract inception whether it satisfies the performance obligation
over time or satisfies the performance obligation at a point in time. Identifying the contract The Group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Group can identify the rights of each
party in relation to the goods or services that will be transferred.
(c) The Group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Group is entitled to in exchange for the goods or services transferred to the
customer, will be collected. For the purpose of section (e) the Group
examines, inter alia, the percentage of the advance payments received, past experience with the customer and the status and existence
of sufficient collateral. If a contract with a customer does not
meet all of the above criteria, consideration received from the customer is recognized as a liability until the criteria are met or when
one of the following events occurs: the Group has no remaining obligations to transfer goods or services to the customer and any consideration
promised by the customer has been received and cannot be returned; or the contract has been terminated and the consideration received
from the customer cannot be refunded. Identifying performance obligations On the contract’s inception date, the
Group assesses the goods or services promised in the contract with the customer and identifies as a performance obligation any promise
to transfer to the customer one of the following: (a) Goods or services (or a bundle of goods or services)
that are distinct; or (b) A series of distinct goods or services that are
substantially the same and have the same pattern of transfer to the customer. The Group identifies goods or services
promised to the customer as being distinct when the customer can benefit from the goods or services on their own or in conjunction with
other readily available resources and the Group’s promise to transfer the goods or services to the customer is separately identifiable
from other promises in the contract. In order to examine whether a promise to transfer goods or services is separately identifiable,
the Group examines whether it is providing a significant service of integrating the goods or services with other goods or services promised
in the contract into one integrated outcome that is the purpose of the contract. Performance obligations are satisfied
over time if one of the following criteria is met: (a) the customer simultaneously receives
and consumes the benefits provided by the Group’s performance; (b) the Group’s performance creates or enhances an asset that
the customer controls as the asset is created or enhanced; or (c) the Group’s performance does not create an asset with an alternative
use to the Group and the Group has an enforceable right to payment for performance completed to date. If a performance obligation is not satisfied
over time, a Group satisfies the performance obligation at a point in time. Determining the Transaction Price The transaction price is allocated to each distinct performance obligations
on a relative standalone selling price (“SSP”) basis and revenue is recognized for each performance obligation when control
has passed. In most cases, the Group is able to establish SSP based on the observable prices of services sold separately in comparable
circumstances to similar customers and for products based on the Group ’s best estimates of the price at which the Group would have
sold the product regularly on a stand-alone basis. The Group reassesses the SSP on a periodic basis or when facts and circumstances change. Costs deferred in respect of deferral
of revenues are recorded as contract fulfilment assets on the Group’s consolidated balance sheet and are written down to the extent the
contract is expect to incur losses. Product Revenue Revenues from product sales of miniature
cameras through Scoutcam is recognized when the customer obtains control of the Group’s product, typically upon shipment to the
customer. Taxes collected from customers relating to product sales and remitted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and Balances with Related Parties (Details) - Schedule of transactions with related parties - USD ($) $ in Thousands</t>
        </is>
      </c>
      <c r="C1" s="2" t="inlineStr">
        <is>
          <t>12 Months Ended</t>
        </is>
      </c>
    </row>
    <row r="2">
      <c r="C2" s="2" t="inlineStr">
        <is>
          <t>Dec. 31, 2020</t>
        </is>
      </c>
      <c r="D2" s="2" t="inlineStr">
        <is>
          <t>Dec. 31, 2019</t>
        </is>
      </c>
      <c r="E2" s="2" t="inlineStr">
        <is>
          <t>Dec. 31, 2018</t>
        </is>
      </c>
    </row>
    <row r="3">
      <c r="A3" s="3" t="inlineStr">
        <is>
          <t>Benefits to related parties:</t>
        </is>
      </c>
    </row>
    <row r="4">
      <c r="A4" s="4" t="inlineStr">
        <is>
          <t>Payroll and related expenses to related parties employed by the Company* (2020: 3 2019: 2 recipients; 2018 : recipients)</t>
        </is>
      </c>
      <c r="B4" s="4" t="inlineStr">
        <is>
          <t>[1]</t>
        </is>
      </c>
      <c r="C4" s="6" t="n">
        <v>629</v>
      </c>
      <c r="D4" s="6" t="n">
        <v>389</v>
      </c>
      <c r="E4" s="6" t="n">
        <v>621</v>
      </c>
    </row>
    <row r="5">
      <c r="A5" s="4" t="inlineStr">
        <is>
          <t>Compensation to directors (2020:10 recipients 2019:5 recipients, 018:8 recipients)</t>
        </is>
      </c>
      <c r="B5" s="4" t="inlineStr">
        <is>
          <t>[2]</t>
        </is>
      </c>
      <c r="C5" s="5" t="n">
        <v>1115</v>
      </c>
      <c r="D5" s="5" t="n">
        <v>326</v>
      </c>
      <c r="E5" s="5" t="n">
        <v>131</v>
      </c>
    </row>
    <row r="6">
      <c r="A6" s="4" t="inlineStr">
        <is>
          <t>Directors’ and Officers’ insurance</t>
        </is>
      </c>
      <c r="C6" s="5" t="n">
        <v>405</v>
      </c>
      <c r="D6" s="5" t="n">
        <v>158</v>
      </c>
      <c r="E6" s="5" t="n">
        <v>91</v>
      </c>
    </row>
    <row r="7">
      <c r="A7" s="4" t="inlineStr">
        <is>
          <t>Consultant services</t>
        </is>
      </c>
      <c r="C7" s="6" t="n">
        <v>208</v>
      </c>
      <c r="D7" s="6" t="n">
        <v>404</v>
      </c>
      <c r="E7" s="4" t="inlineStr">
        <is>
          <t xml:space="preserve"> </t>
        </is>
      </c>
    </row>
    <row r="8"/>
    <row r="9">
      <c r="A9" s="4" t="inlineStr">
        <is>
          <t>[1]</t>
        </is>
      </c>
      <c r="B9" s="4" t="inlineStr">
        <is>
          <t>Includes granted options benefit aggregated to USD 189 thousand, USD 61 thousand and USD 24 thousand for the years ended December 31, 2020, 2019 and 2018, respectively. As for the method used to determine the said value and the assumptions used in calculation thereof, see Note 11c. Also in 2020 including provision for bonus of approximately USD 34 thousand</t>
        </is>
      </c>
    </row>
    <row r="10">
      <c r="A10" s="4" t="inlineStr">
        <is>
          <t>[2]</t>
        </is>
      </c>
      <c r="B10" s="4" t="inlineStr">
        <is>
          <t>Includes granted options benefit aggregated to USD 734 thousand, USD 126 thousand and USD 47 thousand for the years ended December 31, 2020, 2019 and 2018, respectively. As for the method used to determine the said value and the assumptions used in calculation thereof, see Note 11c.</t>
        </is>
      </c>
    </row>
  </sheetData>
  <mergeCells count="5">
    <mergeCell ref="A1:B2"/>
    <mergeCell ref="C1:E1"/>
    <mergeCell ref="A8:D8"/>
    <mergeCell ref="B9:D9"/>
    <mergeCell ref="B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Transactions and Balances with Related Parties (Details) - Schedule of compensation to key management personnel - USD ($) $ in Thousands</t>
        </is>
      </c>
      <c r="B1" s="2" t="inlineStr">
        <is>
          <t>Dec. 31, 2020</t>
        </is>
      </c>
      <c r="D1" s="2" t="inlineStr">
        <is>
          <t>Dec. 31, 2019</t>
        </is>
      </c>
      <c r="F1" s="2" t="inlineStr">
        <is>
          <t>Dec. 31, 2018</t>
        </is>
      </c>
    </row>
    <row r="2">
      <c r="A2" s="3" t="inlineStr">
        <is>
          <t>For employment services:</t>
        </is>
      </c>
    </row>
    <row r="3">
      <c r="A3" s="4" t="inlineStr">
        <is>
          <t>Payroll and other short-term benefits</t>
        </is>
      </c>
      <c r="B3" s="6" t="n">
        <v>440</v>
      </c>
      <c r="C3" s="4" t="inlineStr">
        <is>
          <t>[1]</t>
        </is>
      </c>
      <c r="D3" s="6" t="n">
        <v>328</v>
      </c>
      <c r="E3" s="4" t="inlineStr">
        <is>
          <t>[2]</t>
        </is>
      </c>
      <c r="F3" s="6" t="n">
        <v>597</v>
      </c>
      <c r="G3" s="4" t="inlineStr">
        <is>
          <t>[3]</t>
        </is>
      </c>
    </row>
    <row r="4">
      <c r="A4" s="4" t="inlineStr">
        <is>
          <t>Share based payments</t>
        </is>
      </c>
      <c r="B4" s="5" t="n">
        <v>189</v>
      </c>
      <c r="D4" s="5" t="n">
        <v>61</v>
      </c>
      <c r="F4" s="5" t="n">
        <v>24</v>
      </c>
    </row>
    <row r="5">
      <c r="A5" s="4" t="inlineStr">
        <is>
          <t>Employment services</t>
        </is>
      </c>
      <c r="B5" s="6" t="n">
        <v>629</v>
      </c>
      <c r="D5" s="6" t="n">
        <v>389</v>
      </c>
      <c r="F5" s="6" t="n">
        <v>621</v>
      </c>
    </row>
    <row r="6"/>
    <row r="7">
      <c r="A7" s="4" t="inlineStr">
        <is>
          <t>[1]</t>
        </is>
      </c>
      <c r="B7" s="4" t="inlineStr">
        <is>
          <t>Including provision for bonus of approximately USD 53 thousand.</t>
        </is>
      </c>
    </row>
    <row r="8">
      <c r="A8" s="4" t="inlineStr">
        <is>
          <t>[2]</t>
        </is>
      </c>
      <c r="B8" s="4" t="inlineStr">
        <is>
          <t>Including provision for bonus of approximately USD 46 thousand.</t>
        </is>
      </c>
    </row>
    <row r="9">
      <c r="A9" s="4" t="inlineStr">
        <is>
          <t>[3]</t>
        </is>
      </c>
      <c r="B9" s="4" t="inlineStr">
        <is>
          <t>Including provision for bonus of approximately USD 88 thousand and provision for termination of employment of approximately USD 158 thousand</t>
        </is>
      </c>
    </row>
  </sheetData>
  <mergeCells count="7">
    <mergeCell ref="B1:C1"/>
    <mergeCell ref="D1:E1"/>
    <mergeCell ref="F1:G1"/>
    <mergeCell ref="A6:G6"/>
    <mergeCell ref="B7:G7"/>
    <mergeCell ref="B8:G8"/>
    <mergeCell ref="B9:G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Transactions and Balances with Related Parties (Details) - Schedule of eventer transaction with related parties - Eventer [Member] $ in Thousands</t>
        </is>
      </c>
      <c r="B1" s="2" t="inlineStr">
        <is>
          <t>3 Months Ended</t>
        </is>
      </c>
    </row>
    <row r="2">
      <c r="B2" s="2" t="inlineStr">
        <is>
          <t>Dec. 31, 2020USD ($)</t>
        </is>
      </c>
      <c r="C2" s="2" t="inlineStr">
        <is>
          <t>[1]</t>
        </is>
      </c>
    </row>
    <row r="3">
      <c r="A3" s="3" t="inlineStr">
        <is>
          <t>Transactions and Balances with Related Parties (Details) - Schedule of eventer transaction with related parties [Line Items]</t>
        </is>
      </c>
    </row>
    <row r="4">
      <c r="A4" s="4" t="inlineStr">
        <is>
          <t>Revenues</t>
        </is>
      </c>
      <c r="B4" s="6" t="n">
        <v>53</v>
      </c>
    </row>
    <row r="5">
      <c r="A5" s="4" t="inlineStr">
        <is>
          <t>Cost of sales expenses</t>
        </is>
      </c>
      <c r="B5" s="5" t="n">
        <v>48</v>
      </c>
    </row>
    <row r="6">
      <c r="A6" s="4" t="inlineStr">
        <is>
          <t>R&amp;D expenses</t>
        </is>
      </c>
      <c r="B6" s="6" t="n">
        <v>210</v>
      </c>
    </row>
    <row r="7"/>
    <row r="8">
      <c r="A8" s="4" t="inlineStr">
        <is>
          <t>[1]</t>
        </is>
      </c>
      <c r="B8" s="4" t="inlineStr">
        <is>
          <t>Screenz cross media Ltd. Media and Rabbi Interactive Ltd. related party of Eventer.</t>
        </is>
      </c>
    </row>
  </sheetData>
  <mergeCells count="8">
    <mergeCell ref="A1:A2"/>
    <mergeCell ref="B1:C1"/>
    <mergeCell ref="B3:C3"/>
    <mergeCell ref="B4:C4"/>
    <mergeCell ref="B5:C5"/>
    <mergeCell ref="B6:C6"/>
    <mergeCell ref="A7:C7"/>
    <mergeCell ref="B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and Balances with Related Parties (Details) - Schedule of balances with related parties - USD ($) $ in Thousands</t>
        </is>
      </c>
      <c r="C1" s="2" t="inlineStr">
        <is>
          <t>Dec. 31, 2020</t>
        </is>
      </c>
      <c r="D1" s="2" t="inlineStr">
        <is>
          <t>Dec. 31, 2019</t>
        </is>
      </c>
    </row>
    <row r="2">
      <c r="A2" s="3" t="inlineStr">
        <is>
          <t>Current liabilities, presented in the balance sheets among “accrued expenses and other liabilities”:</t>
        </is>
      </c>
    </row>
    <row r="3">
      <c r="A3" s="4" t="inlineStr">
        <is>
          <t>Directors fee</t>
        </is>
      </c>
      <c r="C3" s="6" t="n">
        <v>33</v>
      </c>
      <c r="D3" s="6" t="n">
        <v>36</v>
      </c>
    </row>
    <row r="4">
      <c r="A4" s="4" t="inlineStr">
        <is>
          <t>Consultant services</t>
        </is>
      </c>
      <c r="C4" s="5" t="n">
        <v>91</v>
      </c>
      <c r="D4" s="5" t="n">
        <v>204</v>
      </c>
    </row>
    <row r="5">
      <c r="A5" s="4" t="inlineStr">
        <is>
          <t>Payroll, provision for bonus and for termination of employment</t>
        </is>
      </c>
      <c r="C5" s="5" t="n">
        <v>15</v>
      </c>
      <c r="D5" s="5" t="n">
        <v>52</v>
      </c>
    </row>
    <row r="6">
      <c r="A6" s="4" t="inlineStr">
        <is>
          <t>Accrued compensation expenses</t>
        </is>
      </c>
      <c r="C6" s="5" t="n">
        <v>139</v>
      </c>
      <c r="D6" s="6" t="n">
        <v>292</v>
      </c>
    </row>
    <row r="7">
      <c r="A7" s="4" t="inlineStr">
        <is>
          <t>Current assets, presented in the balance sheets among “accounts receivable - trade”:</t>
        </is>
      </c>
      <c r="B7" s="4" t="inlineStr">
        <is>
          <t>[1]</t>
        </is>
      </c>
      <c r="C7" s="5" t="n">
        <v>261</v>
      </c>
    </row>
    <row r="8">
      <c r="A8" s="4" t="inlineStr">
        <is>
          <t>Accounts receivable - trade</t>
        </is>
      </c>
      <c r="C8" s="6" t="n">
        <v>261</v>
      </c>
    </row>
    <row r="9"/>
    <row r="10">
      <c r="A10" s="4" t="inlineStr">
        <is>
          <t>[1]</t>
        </is>
      </c>
      <c r="B10" s="4" t="inlineStr">
        <is>
          <t>Screenz cross media Ltd. Media and Rabbi Interactive Ltd. related party of Eventer.</t>
        </is>
      </c>
    </row>
  </sheetData>
  <mergeCells count="3">
    <mergeCell ref="A1:B1"/>
    <mergeCell ref="A9:C9"/>
    <mergeCell ref="B10:C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80" customWidth="1" min="3" max="3"/>
  </cols>
  <sheetData>
    <row r="1">
      <c r="A1" s="1" t="inlineStr">
        <is>
          <t>Revenues (Details) - USD ($)</t>
        </is>
      </c>
      <c r="B1" s="2" t="inlineStr">
        <is>
          <t>Jun. 03, 2019</t>
        </is>
      </c>
      <c r="C1" s="2" t="inlineStr">
        <is>
          <t>Dec. 31, 2020</t>
        </is>
      </c>
    </row>
    <row r="2">
      <c r="A2" s="3" t="inlineStr">
        <is>
          <t>Disclosure of revenue [text block] [Abstract]</t>
        </is>
      </c>
    </row>
    <row r="3">
      <c r="A3" s="4" t="inlineStr">
        <is>
          <t>Training services and goods</t>
        </is>
      </c>
      <c r="B3" s="6" t="n">
        <v>3000000</v>
      </c>
    </row>
    <row r="4">
      <c r="A4" s="4" t="inlineStr">
        <is>
          <t>RPO amounted</t>
        </is>
      </c>
      <c r="C4" s="6" t="n">
        <v>5900000</v>
      </c>
    </row>
    <row r="5">
      <c r="A5" s="4" t="inlineStr">
        <is>
          <t>Description of recognize RPO</t>
        </is>
      </c>
      <c r="C5" s="4" t="inlineStr">
        <is>
          <t>The Group expects to recognize $2.9 million of this RPO over the expected manufacturing term of the product under development. and an additional $3 million more than 12 months after the end of the reporting period (out of which the receipt of the remaining consideration amounting to $1,200 thousand is subject to meeting future milestones pursuant to the Licensing and Sale Agreement with Golden Grand as described above).</t>
        </is>
      </c>
    </row>
    <row r="6">
      <c r="A6" s="4" t="inlineStr">
        <is>
          <t>Proceeds total</t>
        </is>
      </c>
      <c r="C6" s="6" t="n">
        <v>661</v>
      </c>
    </row>
    <row r="7">
      <c r="A7" s="4" t="inlineStr">
        <is>
          <t>Current liability to event producers</t>
        </is>
      </c>
      <c r="C7" s="5" t="n">
        <v>122</v>
      </c>
    </row>
    <row r="8">
      <c r="A8" s="4" t="inlineStr">
        <is>
          <t>Recognized as income receivable</t>
        </is>
      </c>
      <c r="C8" s="6" t="n">
        <v>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Details) - Schedule of group’s revenues disaggregated by revenue - USD ($) $ in Thousands</t>
        </is>
      </c>
      <c r="B1" s="2" t="inlineStr">
        <is>
          <t>Dec. 31, 2020</t>
        </is>
      </c>
      <c r="C1" s="2" t="inlineStr">
        <is>
          <t>Dec. 31, 2019</t>
        </is>
      </c>
      <c r="D1" s="2" t="inlineStr">
        <is>
          <t>Dec. 31, 2018</t>
        </is>
      </c>
    </row>
    <row r="2">
      <c r="A2" s="3" t="inlineStr">
        <is>
          <t>Schedule of group’s revenues disaggregated by revenue [Abstract]</t>
        </is>
      </c>
    </row>
    <row r="3">
      <c r="A3" s="4" t="inlineStr">
        <is>
          <t>Miniature camera and related equipment</t>
        </is>
      </c>
      <c r="B3" s="6" t="n">
        <v>491</v>
      </c>
      <c r="C3" s="6" t="n">
        <v>188</v>
      </c>
      <c r="D3" s="6" t="n">
        <v>175</v>
      </c>
    </row>
    <row r="4">
      <c r="A4" s="4" t="inlineStr">
        <is>
          <t>Development services</t>
        </is>
      </c>
      <c r="C4" s="5" t="n">
        <v>85</v>
      </c>
      <c r="D4" s="5" t="n">
        <v>217</v>
      </c>
    </row>
    <row r="5">
      <c r="A5" s="4" t="inlineStr">
        <is>
          <t>Revenues from commissions</t>
        </is>
      </c>
      <c r="B5" s="5" t="n">
        <v>40</v>
      </c>
    </row>
    <row r="6">
      <c r="A6" s="4" t="inlineStr">
        <is>
          <t>MUSE and related equipment</t>
        </is>
      </c>
      <c r="D6" s="5" t="n">
        <v>44</v>
      </c>
    </row>
    <row r="7">
      <c r="A7" s="4" t="inlineStr">
        <is>
          <t>Disaggregation of revenues</t>
        </is>
      </c>
      <c r="B7" s="6" t="n">
        <v>531</v>
      </c>
      <c r="C7" s="6" t="n">
        <v>273</v>
      </c>
      <c r="D7" s="6" t="n">
        <v>4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s (Details) - Schedule of contract fulfillment assets $ in Thousands</t>
        </is>
      </c>
      <c r="B1" s="2" t="inlineStr">
        <is>
          <t>Dec. 31, 2020USD ($)</t>
        </is>
      </c>
    </row>
    <row r="2">
      <c r="A2" s="3" t="inlineStr">
        <is>
          <t>Schedule of contract fulfillment assets [Abstract]</t>
        </is>
      </c>
    </row>
    <row r="3">
      <c r="A3" s="4" t="inlineStr">
        <is>
          <t>Contract fulfillment assets from contract with Customer B – 316 thousand USD of this amount related to 2019 (see note 18d)</t>
        </is>
      </c>
      <c r="B3" s="6" t="n">
        <v>11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s (Details) - Schedule of contract liabilities - USD ($) $ in Thousands</t>
        </is>
      </c>
      <c r="B1" s="2" t="inlineStr">
        <is>
          <t>12 Months Ended</t>
        </is>
      </c>
    </row>
    <row r="2">
      <c r="B2" s="2" t="inlineStr">
        <is>
          <t>Dec. 31, 2020</t>
        </is>
      </c>
      <c r="C2" s="2" t="inlineStr">
        <is>
          <t>Dec. 31, 2019</t>
        </is>
      </c>
    </row>
    <row r="3">
      <c r="A3" s="3" t="inlineStr">
        <is>
          <t>Schedule of contract liabilities [Abstract]</t>
        </is>
      </c>
    </row>
    <row r="4">
      <c r="A4" s="4" t="inlineStr">
        <is>
          <t>Balance at beginning of year</t>
        </is>
      </c>
      <c r="B4" s="6" t="n">
        <v>2302</v>
      </c>
      <c r="C4" s="6" t="n">
        <v>349</v>
      </c>
    </row>
    <row r="5">
      <c r="A5" s="4" t="inlineStr">
        <is>
          <t>Balance at end of year</t>
        </is>
      </c>
      <c r="B5" s="5" t="n">
        <v>2649</v>
      </c>
      <c r="C5" s="5" t="n">
        <v>2302</v>
      </c>
    </row>
    <row r="6">
      <c r="A6" s="4" t="inlineStr">
        <is>
          <t>Deferred revenue relating to new sales</t>
        </is>
      </c>
      <c r="B6" s="5" t="n">
        <v>735</v>
      </c>
      <c r="C6" s="5" t="n">
        <v>2069</v>
      </c>
    </row>
    <row r="7">
      <c r="A7" s="4" t="inlineStr">
        <is>
          <t>Revenue recognition during the period</t>
        </is>
      </c>
      <c r="B7" s="6" t="n">
        <v>-389</v>
      </c>
      <c r="C7" s="6" t="n">
        <v>-1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Details) - Schedule of composition of contract liabilities - USD ($) $ in Thousands</t>
        </is>
      </c>
      <c r="C1" s="2" t="inlineStr">
        <is>
          <t>12 Months Ended</t>
        </is>
      </c>
    </row>
    <row r="2">
      <c r="C2" s="2" t="inlineStr">
        <is>
          <t>Dec. 31, 2020</t>
        </is>
      </c>
      <c r="D2" s="2" t="inlineStr">
        <is>
          <t>Dec. 31, 2019</t>
        </is>
      </c>
      <c r="E2" s="2" t="inlineStr">
        <is>
          <t>Dec. 31, 2018</t>
        </is>
      </c>
    </row>
    <row r="3">
      <c r="A3" s="3" t="inlineStr">
        <is>
          <t>Schedule of composition of contract liabilities [Abstract]</t>
        </is>
      </c>
    </row>
    <row r="4">
      <c r="A4" s="4" t="inlineStr">
        <is>
          <t>Current contract liabilities</t>
        </is>
      </c>
      <c r="C4" s="6" t="n">
        <v>849</v>
      </c>
      <c r="D4" s="6" t="n">
        <v>502</v>
      </c>
    </row>
    <row r="5">
      <c r="A5" s="4" t="inlineStr">
        <is>
          <t>Non-current contract liabilities</t>
        </is>
      </c>
      <c r="B5" s="4" t="inlineStr">
        <is>
          <t>[1]</t>
        </is>
      </c>
      <c r="C5" s="5" t="n">
        <v>1800</v>
      </c>
      <c r="D5" s="5" t="n">
        <v>1800</v>
      </c>
    </row>
    <row r="6">
      <c r="A6" s="4" t="inlineStr">
        <is>
          <t>Contract liabilities</t>
        </is>
      </c>
      <c r="C6" s="6" t="n">
        <v>2649</v>
      </c>
      <c r="D6" s="6" t="n">
        <v>2302</v>
      </c>
      <c r="E6" s="6" t="n">
        <v>349</v>
      </c>
    </row>
    <row r="7"/>
    <row r="8">
      <c r="A8" s="4" t="inlineStr">
        <is>
          <t>[1]</t>
        </is>
      </c>
      <c r="B8" s="4" t="inlineStr">
        <is>
          <t>On June 3, 2019, the Company entered into a Licensing and Sale Agreement with Shanghai Golden Grand-Medical Instruments Ltd. (hereinafter “Golden Grand”) for the know-how licensing and sale of goods relating to MUSE system in China, Hong Kong, Taiwan and Macao. Under the agreement, the Company committed to provide a license, training services and goods to Golden Grand in consideration for USD 3 million to be paid to the Company in four milestones-based installments. The final milestone and the final installment shall be completed and paid upon the completion of a MUSE assembly line in China. The payment of a substantial amount of the consideration is contingent on achievement of certain milestones such as establishing a MUSE™ assembly line in China. In the event that Company is not able to meet such milestones, due to various factors including natural disasters, public health crises, political crises and trade wars which are not under Company control, Company entitlement to the aggregate consideration under the agreement may be impaired.</t>
        </is>
      </c>
    </row>
  </sheetData>
  <mergeCells count="4">
    <mergeCell ref="A1:B2"/>
    <mergeCell ref="C1:D1"/>
    <mergeCell ref="A7:D7"/>
    <mergeCell ref="B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Entity Level Disclosures (Details)</t>
        </is>
      </c>
      <c r="B1" s="2" t="inlineStr">
        <is>
          <t>12 Months Ended</t>
        </is>
      </c>
    </row>
    <row r="2">
      <c r="B2" s="2" t="inlineStr">
        <is>
          <t>Dec. 31, 2020</t>
        </is>
      </c>
    </row>
    <row r="3">
      <c r="A3" s="3" t="inlineStr">
        <is>
          <t>Entity Level Disclosures [Abstract]</t>
        </is>
      </c>
    </row>
    <row r="4">
      <c r="A4" s="4" t="inlineStr">
        <is>
          <t>Percentage of total revenue</t>
        </is>
      </c>
      <c r="B4" s="4"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Other Entities</t>
        </is>
      </c>
      <c r="B1" s="2" t="inlineStr">
        <is>
          <t>12 Months Ended</t>
        </is>
      </c>
    </row>
    <row r="2">
      <c r="B2" s="2" t="inlineStr">
        <is>
          <t>Dec. 31, 2020</t>
        </is>
      </c>
    </row>
    <row r="3">
      <c r="A3" s="3" t="inlineStr">
        <is>
          <t>Interest in Other Entities [Abstract]</t>
        </is>
      </c>
    </row>
    <row r="4">
      <c r="A4" s="4" t="inlineStr">
        <is>
          <t>INTEREST IN OTHER ENTITIES</t>
        </is>
      </c>
      <c r="B4" s="4" t="inlineStr">
        <is>
          <t>NOTE 3 -
INTEREST IN OTHER ENTITIES: Material subsidiaries: ScoutCam Inc. On September 16, 2019, the Company entered
into a Securities Exchange Agreement (the “Exchange Agreement”), with ScoutCam Inc, formerly known as Intellisense, pursuant
to which the Company assigned, transferred and delivered 100% of its holdings in ScoutCam Ltd. to ScoutCam Inc, in exchange for consideration
consisting of shares of ScoutCam’s Inc. common stock representing 60% of the issued and outstanding share capital of ScoutCam Inc.
immediately upon the closing of the Exchange Agreement (the “Closing”). The Exchange Agreement was conditioned on certain
obligations by the respective parties, including, but not limited to, that ScoutCam Inc. will have at least USD 3 million in cash on hand
upon Closing, and that ScoutCam Inc. will bear the costs and expenses in connection with the execution of the Exchange Agreement. In accordance
with said obligations, ScoutCam Inc. undertook to secure at least USD 3 million in funding prior to the Closing, based on a pre-money
valuation of USD 10 million on a post-Closing basis. In addition, the Exchange Agreement provides that if ScoutCam achieves an aggregated
amount of USD 33 million in sales within the first three years immediately after the Closing, ScoutCam Inc. will issue to the Company
additional shares representing 10% of ScoutCam’s Inc. issued and outstanding share capital as reflected on the date of the Closing.
As of December 31, 2020 it is very unlikely that ScoutCam will achieve the sales milestone and therefore there is no liability in ScoutCam
and no asset in Medigus. The Closing occurred on December 30, 2019
(the “Closing Date”). Pursuant to the Exchange Agreement, Intellisense issued to Medigus 16,130,952 shares of common stock.
Upon such share issuance, ScoutCam Ltd. became a wholly-owned subsidiary of Intellisense. On December 31, 2019, Intellisense Solutions
Inc. changed its name to ScoutCam Inc. Also, on the Closing Date, 3,413,312 units,
each comprised of two shares of common stock, one Warrant A (as defined below) and two Warrants B (as defined below), were issued to investors
by ScoutCam Inc.as part of the financing transaction that ScoutCam Inc. was obligated to secure prior to the Closing date. The immediate
gross proceeds from the issuance of the units amounted to approximately USD 3.3 million (the “Issuance of Units to External Investors”). Each Warrant A is exercisable into one
share of common stock of ScoutCam Inc. at an exercise price of USD 0.595 per share during the12 month period following the allotment.
Each Warrant B is exercisable into one share of common stock of ScoutCam Inc. at an exercise price of USD 0.893 per share during the 18-month
period following the allotment. In addition, Shrem Zilberman Group Ltd
(the “Consultant”) will be entitled to receive the amount representing 3% of any exercise price of each Warrant A or Warrant
B that may be exercised in the future. In the event the total proceeds received as a result of exercise of Warrants will be less than
$2 million at the time of their expiration, the Consultant will be required to invest $250 thousand in ScoutCam Inc. During 2020, 2,992,855 Warrants A were exercised. 420,457 unexercised Warrants
A expire on December 30,2020. While ScoutCam Inc. was the legal
acquirer, ScoutCam Ltd. was treated as the acquiring company for accounting purposes as the Exchange Agreement was accounted for as a
reverse recapitalization conducted at ScoutCam Ltd.’s level. Accordingly, the accounting treatment is equivalent to the issuance
of 10,753,969 shares by ScoutCam Ltd, for the net monetary assets of ScoutCam Inc. The net acquired assets of the ScoutCam Inc. as of
the Closing Date was $3,040 thousands. There were no fair value adjustments necessary to perform as the carrying values of the net acquired
assets approximated fair value. Further, given the nature of the operations of ScoutCam Inc. prior to the Closing Date, there were no
intangible assets, including goodwill, recognized as a result of the Exchange Agreement. The reverse recapitalization transaction
conducted at ScoutCam Ltd.’s level was accounted for in the Group’s consolidated financial statements as a transaction with
non-controlling interest in which the Company consolidated ScoutCam Inc.’s net assets in consideration equal to the fair value
of the shares ScoutCam Inc. had to issue to Medigus as part of the reverse recapitalization transaction. The fair value could not be
determined based on ScoutCam Inc.’s stock market value as there is currently no trading market for ScoutCam Inc.’s common
stock and there is no assurance that a regular trading market will ever develop. The Company concluded to determine the fair value based
on a pre-money valuation attributed to ScoutCam Inc. as part of the Issuance of Units to External Investors as mentioned above. In accordance,
an amount of USD 10,098 thousand was listed in the consolidated statements of loss and comprehensive loss as listing expenses in 2019.
Furthermore, the Company recorded a capital reserve of $11,714 thousand resulting from the transaction with non-controlling interest. Non-controlling interests (NCI) Set out below is summarized financial
information for ScoutCam Inc. that has non-controlling interest that are material to the Group. The amounts are before inter-company
eliminations.
Summarized balance sheet December 31,
USD in
Current assets 4,318
Current liabilities 1,910
Current net assets 2,408
Non -current assets 439
Non-current liabilities 325
Non-current net assets 114
Net assets 2,522
Accumulated non-controlling interest 1,424
Summarized statement of comprehensive income Year ended
USD in
Revenue 309
Loss for the period (11,927 )
Net loss attributable to the NCI -
Summarized statement of Cash flow:
Cash flow used in operating activities (1,799 )
Cash flow used in investing activities (55 )
Cash flow from financing activities 5,104
Net increase in cash and cash equivalents 3,250
Summarized balance sheet December 31,
USD in
Current assets 4,027
Current liabilities 772
Current net assets 3,255
Non -current assets 1,866
Non-current liabilities 1,159
Non-current net assets 707
Net assets 3,964
Accumulated non-controlling interest 3,055
Summarized statement of comprehensive income Year ended
USD in
Revenue 491
Loss for the period (4,667 )
Net loss attributable to the NCI -
Summarized statement of Cash flow:
Cash flow used in operating activities (4,187 )
Cash flow used in investing activities (276 )
Cash flow from financing activities 4,506
Net increase in cash and cash equivalents 43 On June 23, 2020, (the “Conversion
Date”), Scoutcam entered into and consummated a Side Letter Agreement with the Company, whereby the parties agreed to convert,
at a conversion price of $0.484, an outstanding line of credit previously extended by the Company to ScoutCam, which as of the Conversion
Date was $381 thousand, into (a) 787,471 shares of the Company’s common stock, (b) warrants to purchase 393,736 shares of common
stock with an exercise price of $0.595 (Warrant A), and (c) warrants to purchase 787,471 shares of common stock with an exercise price
of $0.893 (Warrant B). As the conversion price represented the same unit price as in the March 2020 and May 2020 private placements,
no finance expenses have been recorded in the Consolidated statements of loss and other comprehensive loss as a result of the conversion. Each Warrant A is exercisable into
one share of common stock of Scoutcam at an exercise price of USD 0.595 per share during the 12 months period following the allocation. Each Warrant B is exercisable into
one share of common stock of Scoutcam at an exercise price of USD 0.893 per share during the 18 months period following the allocation. Eventer On October 14, 2020,
the Company signed a share purchase agreement and a revolving loan agreement with Eventer, a technology company engaged in the development
of unique tools for automatic creation, management, promotion, and billing of events and ticketing sales. Pursuant to the share purchase
agreement, the Company invested $750 thousand and were issued an aggregate of 325,270 ordinary shares of Eventer, representing 58.7%
of the issued and outstanding share capital (50.01% of Eventer’s issued and outstanding share capital on a fully diluted basis).
The share purchase agreement provides that the Company will invest an additional $250 thousand in a second tranche, subject to Eventer
achieving certain post-closing EBITDA based milestones during the fiscal years 2021 through 2023, or the Milestones. The milestone will
be examined in each of the years 2021 through 2023. The fair value of the earn-out was calculated by using a Monte Carlo Simulation.
According to this model, the fair value of the earn-out was NIS 233 thousand ($69 thousand) as of October 14, 2020. In addition, the
Company granted a loan to Eventer in the amount of $250 thousand. As of October 14, 2020, the loan was valued at $204 thousand. According
to the agreements between the parties, the repayment of loan amount shall be deducted by the total earn-out. As of the October 14, 2020,
Eventer granted 74,100 options to its employees and other third parties. at a total fair value of $148 thousands. According to the Company’s
management, no material adverse effect or other financial changes with significant effect on the Company’s activity occurred during
the term between October 14, 2020 and December 31, 2020. Thus, the Company concluded that there was no material impact on the fair value
of the options. In
addition, the Company entered into the Loan Agreement, under which the Company committed to lend up to $1,250 thousand to Eventer through
advances of funds upon Eventer’s request and subject to the Company approval. The Company extended the Initial Advance. Advances
extended under the Loan Agreement may be repaid and borrowed in part or in full from time to time. The Initial Advance will be repaid
in twenty-four equal monthly installments, commencing on the first anniversary of the Loan Agreement. Other advances extended under the
Loan Agreement will be repaid immediately following, and in no event later than thirty days following the completion of the project or
purpose for which they were made. Outstanding principal balances on the advances will bear interest at a rate equal to the higher of
(i) 4% per year, or (ii) the interest rate determined by the Israeli Income Tax Ordinance [New Version] 5721-1961 and the rules and regulation
promulgated thereunder. Interest payments will be made on a monthly basis. On October 14, 2020,
the Company entered the Exchange Agreement with Eventer’s shareholders, pursuant to which, during the period commencing on the
second anniversary of the Exchange Agreement and ending fifty-four (54) months following the date of the Exchange Agreement, Eventer’s
shareholders may elect to exchange all of their Eventer shares for ordinary shares of the Company. The number of ordinary shares of the
Company to which Eventer’s shareholders would be entitled pursuant to an exchange will be calculated by dividing the fair market
value of each Eventer’s ordinary share, as mutually determined by The Company and the shareholders, by the average closing price
of an ordinary share of the Company on the principal market on which its ordinary shares or ADSs are traded during the sixty days prior
to the exchange date rounded down to the nearest whole number. The Company board of directors may defer exchange’s implementation
in the event it determines in good faith that doing so would be materially detrimental to the Company and its shareholders. In addition,
the exchange may not be effected for so long as $600 thousand or greater remains outstanding under the Loan Agreement, or if an event
of default under the Loan Agreement has occurred. Eventer price
allocation summary:
15 October,
USD in
Cash consideration invested in Eventer 750
Fair value of earn-out 69
Difference between fair value and fair value of loan extended to Eventer 46
Total consideration 865
Value acquired:
Fair value of net tangible assets acquired 751
Non-controlling interest (381 )
Total acquired 370
Excess purchase price to allocate to technology and goodwill 495 Summarized balance
sheet:
December 31,
USD in
Current assets 1,335
Current liabilities 1,078
Current net assets 257
Non-current assets 5
Non-current liabilities 0
Non-current net assets 5
Net assets 262
Accumulated non-controlling interests 178 Summarized statement of comprehensive
income:
15.10-
USD in
Revenues 40
Loss for the period (490 )
Net loss attributable to the NCI (202 ) Summarized statement of cash flows: (*)
For the year ended
USD in thousands
Cash flow used in operating activities (347 )
Cash flow used in investing activities 52
Cash flow from financing activities 1,032
Net increase in cash and cash equivalents 737
(*) translated
at the closing rate at the date of that balance sheet
(**) translated
at average exchange rates for the period Investments accounted for using the equity method Gix Group On June 19, 2019, the Company signed
an agreement with Gix Group Gix Gix Gix
a. Medigus
received 2,168,675 ordinary shares of Gix Gix shares).
b. Medigus received 729,508 ordinary shares of Linkury Ltd (“Linkury’s shares”).
c. Medigus received 2,898,183 warrants to purchase 2,898,183 Gix Gix
d. Medigus’ investment in Gix Gix Gix
e. Medigus is also entitled, for a period of three years following the closing of the investment, to convert any and all of its Linkury shares into Gix shares with a 20% discount over the average share price of Gix on TASE within the 60 trading days preceding the conversion (“Conversion Right”). The conversion right is measured at fair value through profit and loss using Black-Scholes model.
f. In the event, during the three year period following the closing of the investment, Gix Gix Gix In consideration of the Investment Agreement as described above
Medigus:
a. Paid NIS 14,400 thousand at cash (approximately USD 4,057 thousands).
b. Issued to Gix
c. Issued to Gix On September 3, 2019, the Company acquired
8.45% of the issued shares of Gix Gix Gix Gix The difference between the fair value of consideration paid by the
Company and the fair value of Linkury’s shares, Gix Gix Two of the Company’s members of
the board of directors hold less than 5% each in Gix Gix To the best of the Company’s knowledge,
Gix
Name of entity Place of business/country of incorporation % of ownership interest as of December 31,
2020 Nature of relationship Measurement method Quoted fair value as of December 31, 2020 Carrying amount as of December 31,
2020
USD in thousands
Gix Israel 8.22 %(*) Associate Equity method 927 1,013
(*) After the acquisition, Gix Gix Gix Ltd, through its subsidiary Linkury, is engaged in internet marketing
including: Internet video and imaging, website monetization and search engines and automated tools for internet advertising. The table below provide summarized financial information for
Gix Summarized balance sheet:
December 31,
USD in
Current assets
Cash and cash equivalents 3,712
Other current assets 7,285
Total current assets 10,997
Non-current assets 9,201
Current liabilities
Financial liabilities (excluding trade payables) 1,270
Other current liabilities 8,375
Total current liabilities 9,645
Non-current liabilities
Financial liabilities (excluding trade payables) 800
Other non-current liabilities 2,310
Total non-current liabilities 3,110
Net assets 7,443
Equity attributable to Gix 2,388
Non-controlling interests 5,055 Summarized balance sheet:
December 31,
USD in
Current assets
Cash and cash equivalents 3,965
Other current assets 7,550
Total current assets 11,515
Non-current assets 7,405
Current liabilities
Financial liabilities (excluding trade payables) 1,307
Other current liabilities 7,441
Total current liabilities 8,748
Non-current liabilities
Financial liabilities 381
Other non-current liabilities 2,484
Total non-current liabilities 2,865
Net assets 7,307
Equity attributable to Gix 2,994
Non-controlling interests 4,312 Summarized statement of comprehensive income:
September 4,
USD in
Revenue 12,081
Gross profit 3,252
Loss for the period (3,153 )
Other comprehensive loss (609 )
Total comprehensive loss (3,762 )
For the
USD in
Revenue 38,155
Gross profit 9,306
Loss for the period (3,153 )
Other comprehensive loss (652 )
Total comprehensive loss (1,095 )
(*) translated
at the closing rate at the date of that balance sheet
(**) translated
at average exchange rates for the period
For the
Reconciliation to carrying amounts: USD in
Equity attributable to Gix 3,061
Loss attributable to Gix (3,070 )
Other comprehensive loss attributable to Gix (527 )
Increase in capital reverse 2,924
Equity attributable to Gix 2,388
Groups share in % 8.22 %
Group share 196
Fair value adjustments 953
Balance as of December 31, 2019 1,149
For the
Reconciliation to carrying amounts: USD in
Equity attributable to Gix 2,388
Loss attributable to Gix (652 )
Other comprehensive loss attributable to Gix (439 )
Increase in capital reverse 495
Equity attributable to Gix 1,792
Groups share in % 8.22 %
Group share 147
Fair value adjustments 791
USD/NIS translation adjustments 75
Balance as of December 31, 2020 1,013 Matomy On February 18, 2020, the Company purchased 2,284,865 shares of Matomy
Media Group Ltd. (“Matomy”), which represents 2.32% of its issued and outstanding share capital. On March 24, 2020, The Company
completed an additional purchase of 22,326,246 shares of Matomy, raising The Company aggregate holdings in Matomy to 24.92% of Matomy’s
issued and outstanding share capital. As a consequence, the Company gained significant influence over this investment and the investment
was reclassified from a financial asset at fair value through profit or loss to an associate. Following the Company’s decision to
sell up to 50% of Matomy’s shares in the near future, half of this investment is classified in assets available for sale. Matomy together with its subsidiaries
offered and provided a portfolio of proprietary programmatic data-driven platforms focusing on two core activities of domain monetization
and mobile digital advertising to advertisers, advertising agencies, apps developers and domain owners, primarily in the United States
and Europe. In the period spanning from mid-2017 through December 2019, Matomy exited all its activities. Upon acquisition of the investment
on Matomy, the difference between the cost of the investment and the Company’ share of the net fair value of the assets and liabilities
of Matomy amounted to USD 546 thousands. The difference was recorded in the consolidated statements of loss and comprehensive loss as
amortization of the excess purchase price of an associate. As a result of exercise of Matomy’s
option during the year, the Company now holds 24.92% of the voting interest directly. The carrying amount of the investment
presented in the Company at the time of the transaction was USD 137 thousands, including fair value losses of USD 16 thousands that had
been recognized in profit or loss. The Group’s accounting policy for step acquisitions of associates is to measure the cost as the
sum of the fair value of the interest previously held plus the fair value of the additional consideration transferred (totaling USD 1,601
thousand). The carrying amount of equity-accounted investments has changed as follows for the period from March 24 to December 31, 2020: Summarized balance sheet:
December 31,
USD in
Current assets
Cash and cash equivalents 6,918
Other current assets 723
Total current assets 7,641
Current liabilities
Other current liabilities 3,191
Total current liabilities 3,191
Non-current liabilities
Other non-current liabilities 59
Total non-current liabilities 59
Net assets 4,391 Summarized statement
of comprehensive income:
For the 2020
USD in
General and administrative 1,122
Operating loss (1,122 )
Financial income, net 1,236
Tax benefit 39
Net income 153
(*) translated
at the closing rate at the date of that balance sheet
(**) translated
at average exchange rates for the period Reconciliation to carrying amounts:
For the
USD in
Fair value as of March 24, 2020 137
Additions 1,464
Amortization of excess purchase price of an associate (546 )
Profit for the period – through share of other comprehensive income of associates accounted for using the equity method 38
Balance as of December 31, 2020 1,093 Polyrizon – Protective Biological
Gels Polyrizon is a private company
engaged in developing biological gels designed to protect patients against biological threats and reduce the intrusion of allergens and
viruses through the upper airways and eye cavities. In July 2020, the Company entered into an ordinary share purchase agreement
with Polyrizon, pursuant to which the Company purchased 19.9% of Polyrizon’s issued and outstanding capital stock on a fully diluted
basis for aggregate gross proceeds of $10 thousand. Polyrizon did not have a significant operation in the period before the purchase.
The concentration test, as describe in IFRS 3, is met. Therefore, the transaction is accounted as an asset acquisition. The Company also
Granted a loan to Polyrizon in the amount of $94 thousand. The loan does not bear any interest and is repayable only upon a deemed liquidation
event, as defined in that ordinary share purchase agreement. In addition, the Company have an option, or the Option, to invest an additional
amount of up to $1 million in consideration for shares of Polyrizon such that following the additional investment, the Company will own
51% of Polyrizon’s capital stock on a fully diluted basis, excluding outstanding deferred shares, as defined in the share purchase
agreement. The Option is exercisable until the earlier of (i) April 23, 2023, or (ii) the consummation by Polyrizon of equity financing
of at least $500 thousand based on a pre-money valuation of at least $10 million the total value of the options is $36 thousand, and the
acquisition was accounted for by the equity method. The Option is measured at fair value through profit and loss. In addition, the Company
entered into an exclusive reseller agreement with Polyrizon. As part of the reseller agreement, the Company received an exclusive global
license to promote, market, and resell the Polyrizon products, focusing on a unique Biogel to protect from the COVID-19 virus. The term
of the license is for four years, commencing upon receipt of sufficient FDA approvals for the lawful marketing and sale of the products
globally. the Company also have the right to purchase the Polyrizon products on a cost-plus 15% basis for the purpose of reselling the
products worldwide. In consideration of the license, Polyrizon will be entitled to receive annual royalty payments equal to 10% of the
Company annualized operating profit arising from selling the products. To date, Poyrizon’s products have not received the requisite
FDA approvals, and therefore manufacturing and commercialization efforts have not yet commenced. The following table provides details regarding
the Purchase Price Allocation of Polyrizon as of July 15, 2020:
July 15, 2020
USD in
Current assets
Cash and cash equivalents 10
Loan 94
104
Allocation
Consideration for other instruments *** 36
IP 74
Shareholder loan (6 )
Total allocated 104
*** Fair value if the Option,
to invest an additional amount of up to $1 million in consideration for shares of Polyrizon such that following the additional investment
and own 51% of Polyrizon’s capital stock on a fully diluted basis .
July 15,
USD in
Operating loss (31 )
Net loss (32 )
(*) translated
at the closing rate at the date of that balance sheet
(**) translated
at average exchange rates for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s by geographical area - USD ($) $ in Thousands</t>
        </is>
      </c>
      <c r="B1" s="2" t="inlineStr">
        <is>
          <t>12 Months Ended</t>
        </is>
      </c>
    </row>
    <row r="2">
      <c r="B2" s="2" t="inlineStr">
        <is>
          <t>Dec. 31, 2020</t>
        </is>
      </c>
      <c r="C2" s="2" t="inlineStr">
        <is>
          <t>Dec. 31, 2019</t>
        </is>
      </c>
      <c r="D2" s="2" t="inlineStr">
        <is>
          <t>Dec. 31, 2018</t>
        </is>
      </c>
    </row>
    <row r="3">
      <c r="A3" s="3" t="inlineStr">
        <is>
          <t>Entity Level Disclosures (Details) - Schedule of revenues by geographical area [Line Items]</t>
        </is>
      </c>
    </row>
    <row r="4">
      <c r="A4" s="4" t="inlineStr">
        <is>
          <t>Revenues by geographical area</t>
        </is>
      </c>
      <c r="B4" s="6" t="n">
        <v>531</v>
      </c>
      <c r="C4" s="6" t="n">
        <v>273</v>
      </c>
      <c r="D4" s="6" t="n">
        <v>436</v>
      </c>
    </row>
    <row r="5">
      <c r="A5" s="4" t="inlineStr">
        <is>
          <t>USA [Member]</t>
        </is>
      </c>
    </row>
    <row r="6">
      <c r="A6" s="3" t="inlineStr">
        <is>
          <t>Entity Level Disclosures (Details) - Schedule of revenues by geographical area [Line Items]</t>
        </is>
      </c>
    </row>
    <row r="7">
      <c r="A7" s="4" t="inlineStr">
        <is>
          <t>Revenues by geographical area</t>
        </is>
      </c>
      <c r="B7" s="5" t="n">
        <v>418</v>
      </c>
      <c r="C7" s="5" t="n">
        <v>138</v>
      </c>
      <c r="D7" s="5" t="n">
        <v>315</v>
      </c>
    </row>
    <row r="8">
      <c r="A8" s="4" t="inlineStr">
        <is>
          <t>United Kingdom [Member]</t>
        </is>
      </c>
    </row>
    <row r="9">
      <c r="A9" s="3" t="inlineStr">
        <is>
          <t>Entity Level Disclosures (Details) - Schedule of revenues by geographical area [Line Items]</t>
        </is>
      </c>
    </row>
    <row r="10">
      <c r="A10" s="4" t="inlineStr">
        <is>
          <t>Revenues by geographical area</t>
        </is>
      </c>
      <c r="B10" s="5" t="n">
        <v>41</v>
      </c>
      <c r="C10" s="5" t="n">
        <v>36</v>
      </c>
      <c r="D10" s="5" t="n">
        <v>24</v>
      </c>
    </row>
    <row r="11">
      <c r="A11" s="4" t="inlineStr">
        <is>
          <t>Germany [Member]</t>
        </is>
      </c>
    </row>
    <row r="12">
      <c r="A12" s="3" t="inlineStr">
        <is>
          <t>Entity Level Disclosures (Details) - Schedule of revenues by geographical area [Line Items]</t>
        </is>
      </c>
    </row>
    <row r="13">
      <c r="A13" s="4" t="inlineStr">
        <is>
          <t>Revenues by geographical area</t>
        </is>
      </c>
      <c r="B13" s="4" t="inlineStr">
        <is>
          <t xml:space="preserve"> </t>
        </is>
      </c>
      <c r="C13" s="5" t="n">
        <v>28</v>
      </c>
      <c r="D13" s="5" t="n">
        <v>44</v>
      </c>
    </row>
    <row r="14">
      <c r="A14" s="4" t="inlineStr">
        <is>
          <t>Switzerland [Member]</t>
        </is>
      </c>
    </row>
    <row r="15">
      <c r="A15" s="3" t="inlineStr">
        <is>
          <t>Entity Level Disclosures (Details) - Schedule of revenues by geographical area [Line Items]</t>
        </is>
      </c>
    </row>
    <row r="16">
      <c r="A16" s="4" t="inlineStr">
        <is>
          <t>Revenues by geographical area</t>
        </is>
      </c>
      <c r="B16" s="4" t="inlineStr">
        <is>
          <t xml:space="preserve"> </t>
        </is>
      </c>
      <c r="C16" s="4" t="inlineStr">
        <is>
          <t xml:space="preserve"> </t>
        </is>
      </c>
      <c r="D16" s="5" t="n">
        <v>3</v>
      </c>
    </row>
    <row r="17">
      <c r="A17" s="4" t="inlineStr">
        <is>
          <t>South Korea [Member]</t>
        </is>
      </c>
    </row>
    <row r="18">
      <c r="A18" s="3" t="inlineStr">
        <is>
          <t>Entity Level Disclosures (Details) - Schedule of revenues by geographical area [Line Items]</t>
        </is>
      </c>
    </row>
    <row r="19">
      <c r="A19" s="4" t="inlineStr">
        <is>
          <t>Revenues by geographical area</t>
        </is>
      </c>
      <c r="B19" s="4" t="inlineStr">
        <is>
          <t xml:space="preserve"> </t>
        </is>
      </c>
      <c r="C19" s="4" t="inlineStr">
        <is>
          <t xml:space="preserve"> </t>
        </is>
      </c>
      <c r="D19" s="5" t="n">
        <v>7</v>
      </c>
    </row>
    <row r="20">
      <c r="A20" s="4" t="inlineStr">
        <is>
          <t>Italy [Member]</t>
        </is>
      </c>
    </row>
    <row r="21">
      <c r="A21" s="3" t="inlineStr">
        <is>
          <t>Entity Level Disclosures (Details) - Schedule of revenues by geographical area [Line Items]</t>
        </is>
      </c>
    </row>
    <row r="22">
      <c r="A22" s="4" t="inlineStr">
        <is>
          <t>Revenues by geographical area</t>
        </is>
      </c>
      <c r="B22" s="4" t="inlineStr">
        <is>
          <t xml:space="preserve"> </t>
        </is>
      </c>
      <c r="C22" s="4" t="inlineStr">
        <is>
          <t xml:space="preserve"> </t>
        </is>
      </c>
      <c r="D22" s="5" t="n">
        <v>9</v>
      </c>
    </row>
    <row r="23">
      <c r="A23" s="4" t="inlineStr">
        <is>
          <t>Israel [Member]</t>
        </is>
      </c>
    </row>
    <row r="24">
      <c r="A24" s="3" t="inlineStr">
        <is>
          <t>Entity Level Disclosures (Details) - Schedule of revenues by geographical area [Line Items]</t>
        </is>
      </c>
    </row>
    <row r="25">
      <c r="A25" s="4" t="inlineStr">
        <is>
          <t>Revenues by geographical area</t>
        </is>
      </c>
      <c r="B25" s="5" t="n">
        <v>45</v>
      </c>
      <c r="C25" s="5" t="n">
        <v>31</v>
      </c>
      <c r="D25" s="5" t="n">
        <v>12</v>
      </c>
    </row>
    <row r="26">
      <c r="A26" s="4" t="inlineStr">
        <is>
          <t>Other [Member]</t>
        </is>
      </c>
    </row>
    <row r="27">
      <c r="A27" s="3" t="inlineStr">
        <is>
          <t>Entity Level Disclosures (Details) - Schedule of revenues by geographical area [Line Items]</t>
        </is>
      </c>
    </row>
    <row r="28">
      <c r="A28" s="4" t="inlineStr">
        <is>
          <t>Revenues by geographical area</t>
        </is>
      </c>
      <c r="B28" s="6" t="n">
        <v>27</v>
      </c>
      <c r="C28" s="6" t="n">
        <v>40</v>
      </c>
      <c r="D28" s="6"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 Level Disclosures (Details) - Schedule of revenue by major customers - USD ($) $ in Thousands</t>
        </is>
      </c>
      <c r="B1" s="2" t="inlineStr">
        <is>
          <t>12 Months Ended</t>
        </is>
      </c>
    </row>
    <row r="2">
      <c r="B2" s="2" t="inlineStr">
        <is>
          <t>Dec. 31, 2020</t>
        </is>
      </c>
      <c r="C2" s="2" t="inlineStr">
        <is>
          <t>Dec. 31, 2019</t>
        </is>
      </c>
      <c r="D2" s="2" t="inlineStr">
        <is>
          <t>Dec. 31, 2018</t>
        </is>
      </c>
    </row>
    <row r="3">
      <c r="A3" s="4" t="inlineStr">
        <is>
          <t>Customer A [Member]</t>
        </is>
      </c>
    </row>
    <row r="4">
      <c r="A4" s="3" t="inlineStr">
        <is>
          <t>Entity Level Disclosures (Details) - Schedule of revenue by major customers [Line Items]</t>
        </is>
      </c>
    </row>
    <row r="5">
      <c r="A5" s="4" t="inlineStr">
        <is>
          <t>Revenue by major customers</t>
        </is>
      </c>
      <c r="B5" s="6" t="n">
        <v>383</v>
      </c>
      <c r="C5" s="6" t="n">
        <v>85</v>
      </c>
      <c r="D5" s="6" t="n">
        <v>134</v>
      </c>
    </row>
    <row r="6">
      <c r="A6" s="4" t="inlineStr">
        <is>
          <t>Customer B [Member]</t>
        </is>
      </c>
    </row>
    <row r="7">
      <c r="A7" s="3" t="inlineStr">
        <is>
          <t>Entity Level Disclosures (Details) - Schedule of revenue by major customers [Line Items]</t>
        </is>
      </c>
    </row>
    <row r="8">
      <c r="A8" s="4" t="inlineStr">
        <is>
          <t>Revenue by major customers</t>
        </is>
      </c>
      <c r="B8" s="4" t="inlineStr">
        <is>
          <t xml:space="preserve"> </t>
        </is>
      </c>
      <c r="C8" s="5" t="n">
        <v>30</v>
      </c>
      <c r="D8" s="5" t="n">
        <v>92</v>
      </c>
    </row>
    <row r="9">
      <c r="A9" s="4" t="inlineStr">
        <is>
          <t>Customer C [Member]</t>
        </is>
      </c>
    </row>
    <row r="10">
      <c r="A10" s="3" t="inlineStr">
        <is>
          <t>Entity Level Disclosures (Details) - Schedule of revenue by major customers [Line Items]</t>
        </is>
      </c>
    </row>
    <row r="11">
      <c r="A11" s="4" t="inlineStr">
        <is>
          <t>Revenue by major customers</t>
        </is>
      </c>
      <c r="B11" s="4" t="inlineStr">
        <is>
          <t xml:space="preserve"> </t>
        </is>
      </c>
      <c r="C11" s="5" t="n">
        <v>40</v>
      </c>
      <c r="D11" s="5" t="n">
        <v>21</v>
      </c>
    </row>
    <row r="12">
      <c r="A12" s="4" t="inlineStr">
        <is>
          <t>Customer D [Member]</t>
        </is>
      </c>
    </row>
    <row r="13">
      <c r="A13" s="3" t="inlineStr">
        <is>
          <t>Entity Level Disclosures (Details) - Schedule of revenue by major customers [Line Items]</t>
        </is>
      </c>
    </row>
    <row r="14">
      <c r="A14" s="4" t="inlineStr">
        <is>
          <t>Revenue by major customers</t>
        </is>
      </c>
      <c r="B14" s="4" t="inlineStr">
        <is>
          <t xml:space="preserve"> </t>
        </is>
      </c>
      <c r="C14" s="5" t="n">
        <v>27</v>
      </c>
      <c r="D14" s="4" t="inlineStr">
        <is>
          <t xml:space="preserve"> </t>
        </is>
      </c>
    </row>
    <row r="15">
      <c r="A15" s="4" t="inlineStr">
        <is>
          <t>Customer E [Member]</t>
        </is>
      </c>
    </row>
    <row r="16">
      <c r="A16" s="3" t="inlineStr">
        <is>
          <t>Entity Level Disclosures (Details) - Schedule of revenue by major customers [Line Items]</t>
        </is>
      </c>
    </row>
    <row r="17">
      <c r="A17" s="4" t="inlineStr">
        <is>
          <t>Revenue by major customers</t>
        </is>
      </c>
      <c r="B17" s="4" t="inlineStr">
        <is>
          <t xml:space="preserve"> </t>
        </is>
      </c>
      <c r="C17" s="4" t="inlineStr">
        <is>
          <t xml:space="preserve"> </t>
        </is>
      </c>
      <c r="D17" s="6" t="n">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6" customWidth="1" min="7" max="7"/>
    <col width="80" customWidth="1" min="8" max="8"/>
    <col width="14"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Event Subsequent to December 31, 2020 (Details) - USD ($) $ / shares in Units, $ in Thousands</t>
        </is>
      </c>
      <c r="B1" s="2" t="inlineStr">
        <is>
          <t>Apr. 08, 2021</t>
        </is>
      </c>
      <c r="C1" s="2" t="inlineStr">
        <is>
          <t>Mar. 09, 2021</t>
        </is>
      </c>
      <c r="D1" s="2" t="inlineStr">
        <is>
          <t>Jan. 11, 2021</t>
        </is>
      </c>
      <c r="E1" s="2" t="inlineStr">
        <is>
          <t>Jan. 07, 2021</t>
        </is>
      </c>
      <c r="F1" s="2" t="inlineStr">
        <is>
          <t>Oct. 08, 2020</t>
        </is>
      </c>
      <c r="G1" s="2" t="inlineStr">
        <is>
          <t>Mar. 22, 2021</t>
        </is>
      </c>
      <c r="H1" s="2" t="inlineStr">
        <is>
          <t>Mar. 16, 2021</t>
        </is>
      </c>
      <c r="I1" s="2" t="inlineStr">
        <is>
          <t>Feb. 25, 2021</t>
        </is>
      </c>
      <c r="J1" s="2" t="inlineStr">
        <is>
          <t>Feb. 23, 2021</t>
        </is>
      </c>
      <c r="K1" s="2" t="inlineStr">
        <is>
          <t>Feb. 19, 2021</t>
        </is>
      </c>
      <c r="L1" s="2" t="inlineStr">
        <is>
          <t>Feb. 12, 2021</t>
        </is>
      </c>
      <c r="M1" s="2" t="inlineStr">
        <is>
          <t>Feb. 02, 2021</t>
        </is>
      </c>
      <c r="N1" s="2" t="inlineStr">
        <is>
          <t>Jan. 20, 2021</t>
        </is>
      </c>
      <c r="O1" s="2" t="inlineStr">
        <is>
          <t>Jan. 19, 2021</t>
        </is>
      </c>
      <c r="P1" s="2" t="inlineStr">
        <is>
          <t>Jan. 05, 2021</t>
        </is>
      </c>
      <c r="Q1" s="2" t="inlineStr">
        <is>
          <t>May 22, 2020</t>
        </is>
      </c>
      <c r="R1" s="2" t="inlineStr">
        <is>
          <t>Dec. 31, 2018</t>
        </is>
      </c>
      <c r="S1" s="2" t="inlineStr">
        <is>
          <t>Nov. 28, 2017</t>
        </is>
      </c>
      <c r="T1" s="2" t="inlineStr">
        <is>
          <t>Mar. 29, 2017</t>
        </is>
      </c>
    </row>
    <row r="2">
      <c r="A2" s="3" t="inlineStr">
        <is>
          <t>Event Subsequent to December 31, 2020 (Details) [Line Items]</t>
        </is>
      </c>
    </row>
    <row r="3">
      <c r="A3" s="4" t="inlineStr">
        <is>
          <t>Stockholder's, description</t>
        </is>
      </c>
      <c r="F3" s="4" t="inlineStr">
        <is>
          <t>The Company agreed to invest an aggregate amount of $1,250 thousand in Pro and Purex, pay $150 thousand in cash consideration to the current stockholders, and issue $500 thousand worth of restricted ADSs to the current stockholders of such companies, with the value of restricted ADSs may be subject to downward adjustment based on the 2020 results of the two companies. In addition, the companies&amp;#x2019; current shareholders are entitled to additional milestone issuances of up to an aggregate $750 thousand in restricted ADSs subject to the achievement by Pro and Purex of certain milestones throughout 2021. The transactions contemplated in the definitive agreements closed on January 4, 2021. In addition, The Company agreed to financing arrangements including (i) providing financing by way of a stockholder loan of a principal amount equal to $250,000, which may be extended up to an aggregate cap of $1 million of which the Company will finance 60%; and (ii) additional financing of up to a principal amount of $1 million, to finance the acquisition of additional online Amazon stores provided that such Acquisition Financing will constitute 80% of the applicable acquisition cost, with the remaining 20% to be financed by the other Pro&amp;#x2019; and Purex&amp;#x2019; stockholders.</t>
        </is>
      </c>
    </row>
    <row r="4">
      <c r="A4" s="4" t="inlineStr">
        <is>
          <t>Ordinary shares</t>
        </is>
      </c>
      <c r="Q4" s="5" t="n">
        <v>575001</v>
      </c>
      <c r="R4" s="5" t="n">
        <v>45202900</v>
      </c>
      <c r="S4" s="5" t="n">
        <v>4050000</v>
      </c>
    </row>
    <row r="5">
      <c r="A5" s="4" t="inlineStr">
        <is>
          <t>Exercise price per share (in Dollars per share)</t>
        </is>
      </c>
      <c r="T5" s="10" t="n">
        <v>17.5</v>
      </c>
    </row>
    <row r="6">
      <c r="A6" s="4" t="inlineStr">
        <is>
          <t>Bottom of range [member]</t>
        </is>
      </c>
    </row>
    <row r="7">
      <c r="A7" s="3" t="inlineStr">
        <is>
          <t>Event Subsequent to December 31, 2020 (Details) [Line Items]</t>
        </is>
      </c>
    </row>
    <row r="8">
      <c r="A8" s="4" t="inlineStr">
        <is>
          <t>Percentage of share capital</t>
        </is>
      </c>
      <c r="F8" s="4" t="inlineStr">
        <is>
          <t>50.01%</t>
        </is>
      </c>
    </row>
    <row r="9">
      <c r="A9" s="4" t="inlineStr">
        <is>
          <t>Top of range [member]</t>
        </is>
      </c>
    </row>
    <row r="10">
      <c r="A10" s="3" t="inlineStr">
        <is>
          <t>Event Subsequent to December 31, 2020 (Details) [Line Items]</t>
        </is>
      </c>
    </row>
    <row r="11">
      <c r="A11" s="4" t="inlineStr">
        <is>
          <t>Percentage of share capital</t>
        </is>
      </c>
      <c r="F11" s="4" t="inlineStr">
        <is>
          <t>50.03%</t>
        </is>
      </c>
    </row>
    <row r="12">
      <c r="A12" s="4" t="inlineStr">
        <is>
          <t>Non adjusting event after reporting period [Member]</t>
        </is>
      </c>
    </row>
    <row r="13">
      <c r="A13" s="3" t="inlineStr">
        <is>
          <t>Event Subsequent to December 31, 2020 (Details) [Line Items]</t>
        </is>
      </c>
    </row>
    <row r="14">
      <c r="A14" s="4" t="inlineStr">
        <is>
          <t>Loan amount (in Dollars)</t>
        </is>
      </c>
      <c r="M14" s="6" t="n">
        <v>3760</v>
      </c>
      <c r="P14" s="6" t="n">
        <v>250</v>
      </c>
    </row>
    <row r="15">
      <c r="A15" s="4" t="inlineStr">
        <is>
          <t>Interest rate</t>
        </is>
      </c>
      <c r="M15" s="4" t="inlineStr">
        <is>
          <t>4.00%</t>
        </is>
      </c>
      <c r="P15" s="4" t="inlineStr">
        <is>
          <t>4.00%</t>
        </is>
      </c>
    </row>
    <row r="16">
      <c r="A16" s="4" t="inlineStr">
        <is>
          <t>Agreement, description</t>
        </is>
      </c>
      <c r="E16" s="4" t="inlineStr">
        <is>
          <t>the Company entered an agreement to purchase a provisional patent filed with the United States Patent and Trademark Office and know-how relating to wireless vehicle battery charging technology in consideration for $75 thousand. Furthermore, the Company entered a collaboration agreement with the seller, whereby the Company committed to invest $150 thousand in a newly incorporated wholly owned subsidiary of the Company, Charging Robotics, incorporated on February 1, 2021, which will focus on our new electric vehicle and wireless charging activities. Pursuant to the collaboration agreement, the seller is entitled to a monthly consultant fee as well as options to purchase 15% of Charging Robotics&amp;#x2019; fully diluted share capital as of its incorporation date based on a valuation of $1,000 thousand.</t>
        </is>
      </c>
    </row>
    <row r="17">
      <c r="A17" s="4" t="inlineStr">
        <is>
          <t>Number of ADS issued</t>
        </is>
      </c>
      <c r="D17" s="5" t="n">
        <v>3659735</v>
      </c>
      <c r="I17" s="5" t="n">
        <v>3258438</v>
      </c>
    </row>
    <row r="18">
      <c r="A18" s="4" t="inlineStr">
        <is>
          <t>Ordinary shares</t>
        </is>
      </c>
      <c r="D18" s="5" t="n">
        <v>20</v>
      </c>
    </row>
    <row r="19">
      <c r="A19" s="4" t="inlineStr">
        <is>
          <t>Public offering price per share (in Dollars per share)</t>
        </is>
      </c>
      <c r="D19" s="8" t="n">
        <v>2.3</v>
      </c>
      <c r="I19" s="8" t="n">
        <v>2.6</v>
      </c>
    </row>
    <row r="20">
      <c r="A20" s="4" t="inlineStr">
        <is>
          <t>Additional shares purchased, percentage</t>
        </is>
      </c>
      <c r="D20" s="4" t="inlineStr">
        <is>
          <t>15.00%</t>
        </is>
      </c>
      <c r="I20" s="4" t="inlineStr">
        <is>
          <t>15.00%</t>
        </is>
      </c>
    </row>
    <row r="21">
      <c r="A21" s="4" t="inlineStr">
        <is>
          <t>Additional shares purchased</t>
        </is>
      </c>
      <c r="D21" s="5" t="n">
        <v>548960</v>
      </c>
      <c r="I21" s="5" t="n">
        <v>548960</v>
      </c>
    </row>
    <row r="22">
      <c r="A22" s="4" t="inlineStr">
        <is>
          <t>Sale of shares</t>
        </is>
      </c>
      <c r="C22" s="5" t="n">
        <v>11000000</v>
      </c>
      <c r="O22" s="5" t="n">
        <v>2300000</v>
      </c>
    </row>
    <row r="23">
      <c r="A23" s="4" t="inlineStr">
        <is>
          <t>Percentage of issued and outstanding shares</t>
        </is>
      </c>
      <c r="C23" s="4" t="inlineStr">
        <is>
          <t>4.74%</t>
        </is>
      </c>
    </row>
    <row r="24">
      <c r="A24" s="4" t="inlineStr">
        <is>
          <t>Shares authorized</t>
        </is>
      </c>
      <c r="L24" s="5" t="n">
        <v>1000000000</v>
      </c>
      <c r="N24" s="5" t="n">
        <v>300000000</v>
      </c>
    </row>
    <row r="25">
      <c r="A25" s="4" t="inlineStr">
        <is>
          <t>Description of joint venture agreement</t>
        </is>
      </c>
      <c r="K25" s="4" t="inlineStr">
        <is>
          <t>the Company was issued 19,990 ordinary shares of Revoltz, representing 19.99% of Revoltz&amp;#x2019;s issued and outstanding share capital on a fully diluted basis. The Joint Venture Agreement requires the Company to invest an additional $400,000 in a second tranche, subject to Revoltz achieving certain post-closing milestones, for 37.5% of Revoltz&amp;#x2019;s issued and outstanding share capital. In addition, within twelve (12) months following the completion of the second tranche (but in any event not later than December 31, 2022) then the Company shall be entitled to invest an additional amount of $700,000 in consideration for Revoltz&amp;#x2019;s ordinary shares which, will result in the Company holding 50.1% Revoltz&amp;#x2019;s issued and outstanding share capital.</t>
        </is>
      </c>
    </row>
    <row r="26">
      <c r="A26" s="4" t="inlineStr">
        <is>
          <t>Gross proceeds from public offering (in Dollars)</t>
        </is>
      </c>
      <c r="I26" s="6" t="n">
        <v>9700</v>
      </c>
    </row>
    <row r="27">
      <c r="A27" s="4" t="inlineStr">
        <is>
          <t>Description of share purchase agreement</t>
        </is>
      </c>
      <c r="B27" s="4" t="inlineStr">
        <is>
          <t>Eventer consummated a share purchase agreement with certain investors in connection with the sale and issuance of $2.25 million worth of its ordinary shares for an aggregate amount of $2.25 million. According to the share purchase agreement, half of the proceeds will be used for promotion of Eventer&amp;#x2019;s business through media content and space advertising in different platforms and media outlets operated by the lead investor. Following an investment of $300,000 under the described share purchase agreement we hold approximately 47.69% of Eventer Shares on a fully diluted basis.</t>
        </is>
      </c>
      <c r="C27" s="4" t="inlineStr">
        <is>
          <t>the Company entered into a share purchase agreement, with Polyrizon and Mr. Raul Srugo, an existing shareholder of Polyrizon, for an additional investment of up to a total of $250,000 in Polyrizon. Following an investment of $120,500, the Company hold approximately 33.24% of Polyrizon shares on a fully diluted basis.</t>
        </is>
      </c>
    </row>
    <row r="28">
      <c r="A28" s="4" t="inlineStr">
        <is>
          <t>Amount of one-time payment (in Dollars)</t>
        </is>
      </c>
      <c r="H28" s="6" t="n">
        <v>50</v>
      </c>
    </row>
    <row r="29">
      <c r="A29" s="4" t="inlineStr">
        <is>
          <t>Description of options</t>
        </is>
      </c>
      <c r="H29" s="4" t="inlineStr">
        <is>
          <t>Global Automax will have the option to purchase up to 5% of Charging Robotics&amp;#x2019; ordinary shares at a $30 million pre-money valuation on a fully diluted basis, upon completion of Charging Robotics&amp;#x2019; first financing round of no less than $1 million. Furthermore, Global Automax will have an additional option to purchase ordinary shares of up to 5% of the amount of shares that Charging Robotics will issue in any subsequent round of no less than $1 million following the first financing round at a price per share to be determined in any such round.</t>
        </is>
      </c>
    </row>
    <row r="30">
      <c r="A30" s="4" t="inlineStr">
        <is>
          <t>Description of licensing agreement</t>
        </is>
      </c>
      <c r="J30" s="4" t="inlineStr">
        <is>
          <t>Eventer shall pay Screenz a total sum of $1,500 thousand. In the first five months Eventer shall pay Screenz a monthly sum of $40 thousand, a grace period for Eventer&amp;#x2019;s planning and establishment of the operation. Following the grace period, Eventer shall pay Screenz the remaining sum of $1,300 thousand in three equal payments. The adaptation of the Screenz technology is expected to be completed in the second half of 2021.</t>
        </is>
      </c>
    </row>
    <row r="31">
      <c r="A31" s="4" t="inlineStr">
        <is>
          <t>Percentage of revenue</t>
        </is>
      </c>
      <c r="J31" s="4" t="inlineStr">
        <is>
          <t>8.00%</t>
        </is>
      </c>
    </row>
    <row r="32">
      <c r="A32" s="4" t="inlineStr">
        <is>
          <t>Additional shares authorized</t>
        </is>
      </c>
      <c r="N32" s="5" t="n">
        <v>225000000</v>
      </c>
    </row>
    <row r="33">
      <c r="A33" s="4" t="inlineStr">
        <is>
          <t>Price per share (in Dollars per share)</t>
        </is>
      </c>
      <c r="N33" s="9" t="n">
        <v>0.001</v>
      </c>
    </row>
    <row r="34">
      <c r="A34" s="4" t="inlineStr">
        <is>
          <t>Number of units issued</t>
        </is>
      </c>
      <c r="G34" s="5" t="n">
        <v>22222223</v>
      </c>
    </row>
    <row r="35">
      <c r="A35" s="4" t="inlineStr">
        <is>
          <t>Aggregate purchase price (in Dollars)</t>
        </is>
      </c>
      <c r="G35" s="6" t="n">
        <v>20000</v>
      </c>
    </row>
    <row r="36">
      <c r="A36" s="4" t="inlineStr">
        <is>
          <t>Exercise price per share (in Dollars per share)</t>
        </is>
      </c>
      <c r="G36" s="8" t="n">
        <v>1.15</v>
      </c>
    </row>
    <row r="37">
      <c r="A37" s="4" t="inlineStr">
        <is>
          <t>Warrants expiry date</t>
        </is>
      </c>
      <c r="G37" s="4" t="inlineStr">
        <is>
          <t>Mar. 31,
		2026</t>
        </is>
      </c>
    </row>
    <row r="38">
      <c r="A38" s="4" t="inlineStr">
        <is>
          <t>Percentage of exercise price on warrant</t>
        </is>
      </c>
      <c r="G38" s="4" t="inlineStr">
        <is>
          <t>135.00%</t>
        </is>
      </c>
    </row>
    <row r="39">
      <c r="A39" s="4" t="inlineStr">
        <is>
          <t>Owned outstanding shares, percentage</t>
        </is>
      </c>
      <c r="G39" s="4" t="inlineStr">
        <is>
          <t>28.0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43:02Z</dcterms:created>
  <dcterms:modified xmlns:dcterms="http://purl.org/dc/terms/" xmlns:xsi="http://www.w3.org/2001/XMLSchema-instance" xsi:type="dcterms:W3CDTF">2021-05-14T16:43:02Z</dcterms:modified>
</cp:coreProperties>
</file>